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S" sheetId="8" state="visible" r:id="rId8"/>
    <sheet xmlns:r="http://schemas.openxmlformats.org/officeDocument/2006/relationships" name="EARNINGS PER SHARE" sheetId="9" state="visible" r:id="rId9"/>
    <sheet xmlns:r="http://schemas.openxmlformats.org/officeDocument/2006/relationships" name="DISCONTINUED OPERATIONS" sheetId="10" state="visible" r:id="rId10"/>
    <sheet xmlns:r="http://schemas.openxmlformats.org/officeDocument/2006/relationships" name="RECENT ACCOUNTING PRONOUNCEMENT"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ACCRUED LIABILITIES" sheetId="15" state="visible" r:id="rId15"/>
    <sheet xmlns:r="http://schemas.openxmlformats.org/officeDocument/2006/relationships" name="DEBT AND CREDIT AGRE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SEGMENT REPORTING" sheetId="22" state="visible" r:id="rId22"/>
    <sheet xmlns:r="http://schemas.openxmlformats.org/officeDocument/2006/relationships" name="EMPLOYEE BENEFIT PLANS" sheetId="23" state="visible" r:id="rId23"/>
    <sheet xmlns:r="http://schemas.openxmlformats.org/officeDocument/2006/relationships" name="NEW MARKETS TAX CREDIT TRANSACT" sheetId="24" state="visible" r:id="rId24"/>
    <sheet xmlns:r="http://schemas.openxmlformats.org/officeDocument/2006/relationships" name="QUARTERLY FINANCIAL SUMMARY (UN" sheetId="25" state="visible" r:id="rId25"/>
    <sheet xmlns:r="http://schemas.openxmlformats.org/officeDocument/2006/relationships" name="LEGAL PROCEEDINGS" sheetId="26" state="visible" r:id="rId26"/>
    <sheet xmlns:r="http://schemas.openxmlformats.org/officeDocument/2006/relationships" name="BUSINESS COMBINATIONS" sheetId="27" state="visible" r:id="rId27"/>
    <sheet xmlns:r="http://schemas.openxmlformats.org/officeDocument/2006/relationships" name="RESTRUCTURING"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VENUES (Tables)" sheetId="31" state="visible" r:id="rId31"/>
    <sheet xmlns:r="http://schemas.openxmlformats.org/officeDocument/2006/relationships" name="EARNINGS PER SHARE (Tables)" sheetId="32" state="visible" r:id="rId32"/>
    <sheet xmlns:r="http://schemas.openxmlformats.org/officeDocument/2006/relationships" name="DISCONTINUED OPERATIONS (Tables" sheetId="33" state="visible" r:id="rId33"/>
    <sheet xmlns:r="http://schemas.openxmlformats.org/officeDocument/2006/relationships" name="ALLOWANCE FOR DOUBTFUL ACCOUN_2" sheetId="34" state="visible" r:id="rId34"/>
    <sheet xmlns:r="http://schemas.openxmlformats.org/officeDocument/2006/relationships" name="INVENTORIES (Tables)" sheetId="35" state="visible" r:id="rId35"/>
    <sheet xmlns:r="http://schemas.openxmlformats.org/officeDocument/2006/relationships" name="LONG-LIVED ASSETS (Tables)" sheetId="36" state="visible" r:id="rId36"/>
    <sheet xmlns:r="http://schemas.openxmlformats.org/officeDocument/2006/relationships" name="ACCRUED LIABILITIES (Tables)" sheetId="37" state="visible" r:id="rId37"/>
    <sheet xmlns:r="http://schemas.openxmlformats.org/officeDocument/2006/relationships" name="DEBT AND CREDIT AGREEMENTS (Tab"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SEGMENT REPORTING (Tables)" sheetId="43" state="visible" r:id="rId43"/>
    <sheet xmlns:r="http://schemas.openxmlformats.org/officeDocument/2006/relationships" name="QUARTERLY FINANCIAL SUMMARY (_2" sheetId="44" state="visible" r:id="rId44"/>
    <sheet xmlns:r="http://schemas.openxmlformats.org/officeDocument/2006/relationships" name="BUSINESS COMBINATIONS (Tables)" sheetId="45" state="visible" r:id="rId45"/>
    <sheet xmlns:r="http://schemas.openxmlformats.org/officeDocument/2006/relationships" name="RESTRUCTURING (Tables)"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REVENUES (Details)" sheetId="50" state="visible" r:id="rId50"/>
    <sheet xmlns:r="http://schemas.openxmlformats.org/officeDocument/2006/relationships" name="EARNINGS PER SHARE (Details)" sheetId="51" state="visible" r:id="rId51"/>
    <sheet xmlns:r="http://schemas.openxmlformats.org/officeDocument/2006/relationships" name="DISCONTINUED OPERATIONS (Detail" sheetId="52" state="visible" r:id="rId52"/>
    <sheet xmlns:r="http://schemas.openxmlformats.org/officeDocument/2006/relationships" name="RECENT ACCOUNTING PRONOUNCEME_2" sheetId="53" state="visible" r:id="rId53"/>
    <sheet xmlns:r="http://schemas.openxmlformats.org/officeDocument/2006/relationships" name="ALLOWANCE FOR DOUBTFUL ACCOUN_3" sheetId="54" state="visible" r:id="rId54"/>
    <sheet xmlns:r="http://schemas.openxmlformats.org/officeDocument/2006/relationships" name="INVENTORIES (Details)" sheetId="55" state="visible" r:id="rId55"/>
    <sheet xmlns:r="http://schemas.openxmlformats.org/officeDocument/2006/relationships" name="LONG-LIVED ASSETS (Details)" sheetId="56" state="visible" r:id="rId56"/>
    <sheet xmlns:r="http://schemas.openxmlformats.org/officeDocument/2006/relationships" name="LONG-LIVED ASSETS - Intangible " sheetId="57" state="visible" r:id="rId57"/>
    <sheet xmlns:r="http://schemas.openxmlformats.org/officeDocument/2006/relationships" name="ACCRUED LIABILITIES (Details)" sheetId="58" state="visible" r:id="rId58"/>
    <sheet xmlns:r="http://schemas.openxmlformats.org/officeDocument/2006/relationships" name="DEBT AND CREDIT AGREEMENTS (Det" sheetId="59" state="visible" r:id="rId59"/>
    <sheet xmlns:r="http://schemas.openxmlformats.org/officeDocument/2006/relationships" name="LEASES (Details)" sheetId="60" state="visible" r:id="rId60"/>
    <sheet xmlns:r="http://schemas.openxmlformats.org/officeDocument/2006/relationships" name="LEASES - Capital and Operating " sheetId="61" state="visible" r:id="rId61"/>
    <sheet xmlns:r="http://schemas.openxmlformats.org/officeDocument/2006/relationships" name="COMMITMENTS AND CONTINGENCIES ("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FAIR VALUE MEASUREMENTS (Detail" sheetId="65" state="visible" r:id="rId65"/>
    <sheet xmlns:r="http://schemas.openxmlformats.org/officeDocument/2006/relationships" name="INCOME TAXES (Details)" sheetId="66" state="visible" r:id="rId66"/>
    <sheet xmlns:r="http://schemas.openxmlformats.org/officeDocument/2006/relationships" name="INCOME TAXES - Operating Loss C" sheetId="67" state="visible" r:id="rId67"/>
    <sheet xmlns:r="http://schemas.openxmlformats.org/officeDocument/2006/relationships" name="INCOME TAXES - Tax Statutory Ra" sheetId="68" state="visible" r:id="rId68"/>
    <sheet xmlns:r="http://schemas.openxmlformats.org/officeDocument/2006/relationships" name="INCOME TAXES - Tax Summary of S" sheetId="69" state="visible" r:id="rId69"/>
    <sheet xmlns:r="http://schemas.openxmlformats.org/officeDocument/2006/relationships" name="SHARE-BASED COMPENSATION (Detai" sheetId="70" state="visible" r:id="rId70"/>
    <sheet xmlns:r="http://schemas.openxmlformats.org/officeDocument/2006/relationships" name="SHARE-BASED COMPENSATION - Opti"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EGMENT REPORTING (Details)" sheetId="74" state="visible" r:id="rId74"/>
    <sheet xmlns:r="http://schemas.openxmlformats.org/officeDocument/2006/relationships" name="SEGMENT REPORTING - Summary of " sheetId="75" state="visible" r:id="rId75"/>
    <sheet xmlns:r="http://schemas.openxmlformats.org/officeDocument/2006/relationships" name="EMPLOYEE BENEFIT PLANS (Details" sheetId="76" state="visible" r:id="rId76"/>
    <sheet xmlns:r="http://schemas.openxmlformats.org/officeDocument/2006/relationships" name="NEW MARKETS TAX CREDIT TRANSA_2" sheetId="77" state="visible" r:id="rId77"/>
    <sheet xmlns:r="http://schemas.openxmlformats.org/officeDocument/2006/relationships" name="QUARTERLY FINANCIAL SUMMARY (_3" sheetId="78" state="visible" r:id="rId78"/>
    <sheet xmlns:r="http://schemas.openxmlformats.org/officeDocument/2006/relationships" name="BUSINESS COMBINATIONS (Details)" sheetId="79" state="visible" r:id="rId79"/>
    <sheet xmlns:r="http://schemas.openxmlformats.org/officeDocument/2006/relationships" name="RESTRUCTURING (Details)" sheetId="80" state="visible" r:id="rId80"/>
  </sheets>
  <definedNames/>
  <calcPr calcId="124519" fullCalcOnLoad="1"/>
</workbook>
</file>

<file path=xl/sharedStrings.xml><?xml version="1.0" encoding="utf-8"?>
<sst xmlns="http://schemas.openxmlformats.org/spreadsheetml/2006/main" uniqueCount="873">
  <si>
    <t>Document and Entity Information - USD ($)</t>
  </si>
  <si>
    <t>12 Months Ended</t>
  </si>
  <si>
    <t>Dec. 31, 2018</t>
  </si>
  <si>
    <t>Feb. 22, 2019</t>
  </si>
  <si>
    <t>Jun. 30, 2018</t>
  </si>
  <si>
    <t>Document and Entity Information</t>
  </si>
  <si>
    <t>Entity Registrant Name</t>
  </si>
  <si>
    <t>BROADWIND ENERGY,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mall Business</t>
  </si>
  <si>
    <t>true</t>
  </si>
  <si>
    <t>Entity Emerging Growth Company</t>
  </si>
  <si>
    <t>Entity Shell Company</t>
  </si>
  <si>
    <t>Document Fiscal Year Focus</t>
  </si>
  <si>
    <t>Document Fiscal Period Focus</t>
  </si>
  <si>
    <t>FY</t>
  </si>
  <si>
    <t>CONDENSED CONSOLIDATED BALANCE SHEETS - USD ($) $ in Thousands</t>
  </si>
  <si>
    <t>Dec. 31, 2017</t>
  </si>
  <si>
    <t>CURRENT ASSETS:</t>
  </si>
  <si>
    <t>Cash and cash equivalents</t>
  </si>
  <si>
    <t>Accounts receivable, net</t>
  </si>
  <si>
    <t>Inventories, net</t>
  </si>
  <si>
    <t>Prepaid expenses and other current assets</t>
  </si>
  <si>
    <t>Current assets held for sale</t>
  </si>
  <si>
    <t>Total current assets</t>
  </si>
  <si>
    <t>LONG-TERM ASSETS:</t>
  </si>
  <si>
    <t>Property and equipment, net</t>
  </si>
  <si>
    <t>Goodwill</t>
  </si>
  <si>
    <t>Other intangible assets, net</t>
  </si>
  <si>
    <t>Other assets</t>
  </si>
  <si>
    <t>TOTAL ASSETS</t>
  </si>
  <si>
    <t>CURRENT LIABILITIES:</t>
  </si>
  <si>
    <t>Line of credit, NMTC and other notes payable</t>
  </si>
  <si>
    <t>Current maturities of long-term debt</t>
  </si>
  <si>
    <t>Current portions of capital lease obligations</t>
  </si>
  <si>
    <t>Accounts payable</t>
  </si>
  <si>
    <t>Accrued liabilities</t>
  </si>
  <si>
    <t>Customer deposits</t>
  </si>
  <si>
    <t>Current liabilities held for sale</t>
  </si>
  <si>
    <t>Total current liabilities</t>
  </si>
  <si>
    <t>LONG-TERM LIABILITIES:</t>
  </si>
  <si>
    <t>Long-term debt, net of current maturities</t>
  </si>
  <si>
    <t>Long-term capital lease obligations, net of current portions</t>
  </si>
  <si>
    <t>Other</t>
  </si>
  <si>
    <t>Total long-term liabilities</t>
  </si>
  <si>
    <t>COMMITMENTS AND CONTINGENCIES</t>
  </si>
  <si>
    <t xml:space="preserve"> </t>
  </si>
  <si>
    <t>STOCKHOLDERS’ EQUITY:</t>
  </si>
  <si>
    <t>Preferred stock, $0.001 par value; 10,000,000 shares authorized; no shares issued or outstanding</t>
  </si>
  <si>
    <t>Common stock, $0.001 par value; 30,000,000 shares authorized; 15,982,622 and 15,480,299 shares issued as of December 31, 2018, and December 31, 2017, respectively</t>
  </si>
  <si>
    <t>Treasury stock, at cost, 273,937 shares as of December 31, 2018 and December 31, 2017</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common shares</t>
  </si>
  <si>
    <t>CONDENSED CONSOLIDATED STATEMENTS OF OPERATIONS - USD ($) $ in Thousands</t>
  </si>
  <si>
    <t>CONDENSED CONSOLIDATED STATEMENTS OF OPERATIONS</t>
  </si>
  <si>
    <t>Revenues</t>
  </si>
  <si>
    <t>Cost of sales</t>
  </si>
  <si>
    <t>Restructuring</t>
  </si>
  <si>
    <t>Gross profit</t>
  </si>
  <si>
    <t>OPERATING EXPENSES:</t>
  </si>
  <si>
    <t>Selling, general and administrative</t>
  </si>
  <si>
    <t>Impairment charges</t>
  </si>
  <si>
    <t>Intangible amortization</t>
  </si>
  <si>
    <t>Total operating expenses</t>
  </si>
  <si>
    <t>Operating loss</t>
  </si>
  <si>
    <t>OTHER (EXPENSE) INCOME, net:</t>
  </si>
  <si>
    <t>Interest expense, net</t>
  </si>
  <si>
    <t>Other, net</t>
  </si>
  <si>
    <t>Total other income (expense), net</t>
  </si>
  <si>
    <t>Net loss before benefit for income taxes</t>
  </si>
  <si>
    <t>Benefit for income taxes</t>
  </si>
  <si>
    <t>LOSS FROM CONTINUING OPERATIONS</t>
  </si>
  <si>
    <t>LOSS FROM DISCONTINUED OPERATIONS</t>
  </si>
  <si>
    <t>NET LOSS</t>
  </si>
  <si>
    <t>NET LOSS PER COMMON SHARE—BASIC:</t>
  </si>
  <si>
    <t>Loss from continuing operations (in dollars per share)</t>
  </si>
  <si>
    <t>Loss from discontinued operations (in dollars per share)</t>
  </si>
  <si>
    <t>Net loss (in dollars per share)</t>
  </si>
  <si>
    <t>WEIGHTED AVERAGE COMMON SHARES OUTSTANDING-BASIC (in shares)</t>
  </si>
  <si>
    <t>NET LOSS PER COMMON SHARE—DILUTED:</t>
  </si>
  <si>
    <t>WEIGHTED AVERAGE COMMON SHARES OUTSTANDING-DILUTED (in shares)</t>
  </si>
  <si>
    <t>CONDENSED CONSOLIDATED STATEMENTS OF STOCKHOLDERS’ EQUITY - USD ($) $ in Thousands</t>
  </si>
  <si>
    <t>Common Stock</t>
  </si>
  <si>
    <t>Treasury Stock</t>
  </si>
  <si>
    <t>Additional Paid-in Capital</t>
  </si>
  <si>
    <t>Accumulated Deficit</t>
  </si>
  <si>
    <t>Total</t>
  </si>
  <si>
    <t>Balance at Dec. 31, 2016</t>
  </si>
  <si>
    <t>Balance (in shares) at Dec. 31, 2016</t>
  </si>
  <si>
    <t>Increase (Decrease) in Stockholders' Equity</t>
  </si>
  <si>
    <t>Stock issued for restricted stock (in shares)</t>
  </si>
  <si>
    <t>Stock issued under defined contribution 401(k) retirement savings plan</t>
  </si>
  <si>
    <t>Stock issued under defined contribution 401(k) retirement savings plan (in shares)</t>
  </si>
  <si>
    <t>Share-based compensation</t>
  </si>
  <si>
    <t>Net loss</t>
  </si>
  <si>
    <t>Balance at Dec. 31, 2017</t>
  </si>
  <si>
    <t>Balance (in shares) at Dec. 31, 2017</t>
  </si>
  <si>
    <t>Stock issued for restricted stock</t>
  </si>
  <si>
    <t>Sale of common stock, net of expenses</t>
  </si>
  <si>
    <t>Sale of common stock, net of expenses (shares)</t>
  </si>
  <si>
    <t>Balance at Dec. 31, 2018</t>
  </si>
  <si>
    <t>Balance (in shares) at Dec. 31, 2018</t>
  </si>
  <si>
    <t>CONDENSED CONSOLIDATED STATEMENTS OF CASH FLOWS $ in Thousands</t>
  </si>
  <si>
    <t>Dec. 31, 2018USD ($)</t>
  </si>
  <si>
    <t>Dec. 31, 2017USD ($)</t>
  </si>
  <si>
    <t>CASH FLOWS FROM OPERATING ACTIVITIES:</t>
  </si>
  <si>
    <t>Loss from discontinued operations</t>
  </si>
  <si>
    <t>Loss from continuing operations</t>
  </si>
  <si>
    <t>Adjustments to reconcile net cash provided by (used in) operating activities:</t>
  </si>
  <si>
    <t>Depreciation and amortization expense</t>
  </si>
  <si>
    <t>Deferred income taxes</t>
  </si>
  <si>
    <t>Remeasurement of contingent consideration</t>
  </si>
  <si>
    <t>Stock-based compensation</t>
  </si>
  <si>
    <t>Extinguishment of New Markets Tax Credits obligation</t>
  </si>
  <si>
    <t>Allowance for doubtful accounts</t>
  </si>
  <si>
    <t>Common stock issued under defined contribution 401(k) plan</t>
  </si>
  <si>
    <t>Gain on disposal of assets</t>
  </si>
  <si>
    <t>Changes in operating assets and liabilities, net of acquisition:</t>
  </si>
  <si>
    <t>Accounts receivable</t>
  </si>
  <si>
    <t>Inventories</t>
  </si>
  <si>
    <t>Other non-current assets and liabilities</t>
  </si>
  <si>
    <t>Net cash provided by (used in) operating activities of continuing operations</t>
  </si>
  <si>
    <t>CASH FLOWS FROM INVESTING ACTIVITIES:</t>
  </si>
  <si>
    <t>Cash paid in acquisition</t>
  </si>
  <si>
    <t>Sales of available for sale securities</t>
  </si>
  <si>
    <t>Maturities of available for sale securities</t>
  </si>
  <si>
    <t>Purchases of property and equipment</t>
  </si>
  <si>
    <t>Proceeds from disposals of property and equipment</t>
  </si>
  <si>
    <t>Net cash used in investing activities of continuing operations</t>
  </si>
  <si>
    <t>CASH FLOWS FROM FINANCING ACTIVITIES:</t>
  </si>
  <si>
    <t>Proceeds from line of credit</t>
  </si>
  <si>
    <t>Payments on line of credit</t>
  </si>
  <si>
    <t>Proceeds from long-term debt</t>
  </si>
  <si>
    <t>Payments on long-term debt</t>
  </si>
  <si>
    <t>Principal payments on capital leases</t>
  </si>
  <si>
    <t>Proceeds from sale of common stock, net of expenses</t>
  </si>
  <si>
    <t>Net cash provided by financing activities of continuing operations</t>
  </si>
  <si>
    <t>DISCONTINUED OPERATIONS:</t>
  </si>
  <si>
    <t>Operating cash flows</t>
  </si>
  <si>
    <t>Net cash used in discontinued operations</t>
  </si>
  <si>
    <t>Add: Cash balance of discontinued operations, beginning of period</t>
  </si>
  <si>
    <t>NET INCREASE (DECREASE) IN CASH AND CASH EQUIVALENTS</t>
  </si>
  <si>
    <t>CASH AND CASH EQUIVALENTS beginning of the period</t>
  </si>
  <si>
    <t>CASH AND CASH EQUIVALENTS end of the period</t>
  </si>
  <si>
    <t>Supplemental cash flow information:</t>
  </si>
  <si>
    <t>Interest paid</t>
  </si>
  <si>
    <t>Income taxes paid</t>
  </si>
  <si>
    <t>Non-cash activities:</t>
  </si>
  <si>
    <t>Issuance of restricted stock grants</t>
  </si>
  <si>
    <t>Equipment additions via capital lease</t>
  </si>
  <si>
    <t>Non-cash purchases of property and equipment</t>
  </si>
  <si>
    <t>Contingent consideration related to business acquisition</t>
  </si>
  <si>
    <t>Red Wolf acquisition:</t>
  </si>
  <si>
    <t>Assets acquired</t>
  </si>
  <si>
    <t>Liabilities assumed</t>
  </si>
  <si>
    <t>DESCRIPTION OF BUSINESS AND SUMMARY OF SIGNIFICANT ACCOUNTING POLICIES</t>
  </si>
  <si>
    <t>1. DESCRIPTION OF BUSINESS
Description of Business
Broadwind Energy, Inc. (the “Company”) provides technologically advanced high‑value products to energy, mining and infrastructure sector customers, primarily in the United States of America (the “U.S.”). The Company’s most significant presence is within the U.S. wind energy industry, although the Company has increasingly diversified into other industrial markets. Within the U.S. wind energy industry, the Company provides products primarily to turbine manufacturers. The Company also provides precision gearing and heavy fabrications to a broad range of industrial customers for oil and gas (“O&amp;G”), mining, steel and other industrial applications. With the acquisition of Red Wolf Company, LLC (“Red Wolf”), a Sanford, North Carolina-based, privately held fabricator, kitter and assembler of industrial systems primarily supporting the global natural gas turbine (“NGT”) market in February 2017, the Company further diversified into the business of supplying components for natural gas turbines. The Company has three reportable operating segments: Towers and Heavy Fabrications, Gearing, and Process Systems.
Towers and Heavy Fabrications
The Company manufactures towers for wind turbines, specifically the large and heavier wind towers that are designed for multiple megawatt (“MW”) wind turbines. Production facilities, located in Manitowoc, Wisconsin and Abilene, Texas, are situated in close proximity to the primary U.S. domestic wind energy and equipment manufacturing hubs. The two facilities have a combined annual tower production capacity of up to approximately 550 towers (1650 towers sections), sufficient to support turbines generating more than 1,100 MW of power. This product segment also encompasses the manufacture of other heavy fabrications for mining and other industrial customers. In the fourth quarter 2017, the segment changed its name from “Towers and Weldments” to “Towers and Heavy Fabrications” to more accurately reflect the nature of the segment’s activities.
Gearing
The Company engineers, builds and remanufactures precision gears and gearboxes for O&amp;G, wind energy, mining, steel and other industrial applications. The Company uses an integrated manufacturing process, which includes machining and finishing processes in Cicero, Illinois, and heat treatment in Neville Island, Pennsylvania.
Process Systems
On February 1, 2017, the Company acquired Red Wolf and as a result, aggregated its Abilene TX based fabrication business with Red Wolf to form the Process Systems reportable segment. This segment provides contract manufacturing services that include build-to-spec, kitting, fabrication and inventory management for customers throughout the U.S. and in foreign countries, primarily supporting the natural gas turbine power generation market.
Liquidity
The Company meets its short term liquidity needs through cash generated from operations, through its available cash balances and through the Company’s Credit Facility (as defined below), first established in October 2016, additional equipment financing and access to the public and private debt equity markets, including the option to raise capital under the Company’s registration statement on Form S-3 (as discussed below). The Company uses the Credit Facility to fund working capital requirements. Under the terms of the Credit Facility, CIBC agreed to advance funds against a borrowing base consisting of up to 85% of the face value of the Company’s eligible accounts receivable (“A/R”), up to 50% of the book value of the Company’s eligible inventory and up to 50% of the appraised value of the Company’s eligible machinery, equipment and certain real property up to $10,000. Under the Credit Facility, borrowings are continuous and all cash receipts are usually applied to the outstanding borrowed balance. As of December 31, 2018, cash and cash equivalents and short-term investments totaled $1,177, an increase of $1,099 from December 31, 2017, and $11,000 was outstanding under the Credit Facility. The Company had the ability to borrow up to $10,319 under the Credit Facility as of December 31, 2018.
The Credit Facility has been periodically amended since the original transaction closed in 2016 to address changes in business conditions. On January 29, 2018, the Company executed the Third Amendment to Loan and Security Agreement (the “Third Amendment”), which waived the Fixed Charge Coverage Ratio Covenant as of December 31, 2017 and added new minimum EBITDA and capital expenditure covenants through June 30, 2018. Among other changes, the Third Amendment also revised the Fixed Charge Coverage Ratio Covenant to be recalculated for future periods commencing with the quarter ending June 30, 2018.
On May 3, 2018, the Company executed the Fourth Amendment to Loan and Security Agreement (the “Fourth Amendment”), waiving the Company’s non-compliance with the minimum EBITDA covenant through March 31, 2018. The Fourth Amendment, among other changes, amended the minimum EBITDA thresholds for the period ending June 30, 2018 and adjusted the definition of EBITDA to add back certain restructuring expenses.
On October 26, 2018, the Company executed the Fifth Amendment to Loan and Security Agreement which, among other things, removed the Fixed Charge Coverage Ratio and capital expenditure covenants as of the period ending December 31, 2018 and added minimum EBITDA covenants through June 30, 2019.
On January 16, 2019, the Company executed the Sixth Amendment to Loan and Security Agreement which increased the Company’s capability to issue letters of credit.
On February 25, 2019, the Company executed an Amended and Restated Loan and Security Agreement (the “Amended and Restated Loan Agreement”), which expanded the Credit Facility to $35,000 and extended the term to February 25, 2022. The Amended and Restated Loan Agreement includes minimum EBITDA covenants through September 30, 2019 and introduces a Fixed Charge Coverage Ratio thereafter. For a more detailed description of the Amended and Restated Loan Agreement refer to Item 9B of this Form 10-K.
Debt and capital lease obligations at December 31, 2018 totaled $14,876, which includes current outstanding debt and capital lease obligations totaling $12,897, over the next twelve months. The current outstanding debt includes $11,000 outstanding under the Credit Facility.
On August 11, 2017, the Company filed a “shelf” registration statement on Form S-3, which was declared effective by the SEC on October 10, 2017 (the “Broadwind Form S-3”). This shelf registration statement, which includes a base prospectus, allows the Company at any time to offer any combination of securities described in the prospectus in one or more offerings. Unless otherwise specified in the prospectus supplement accompanying the Company’s base prospectus, the Company would use the net proceeds from the sale of any securities offered pursuant to the shelf registration statement for general corporate purposes.
On July 31, 2018, the Company entered into an At Market Issuance Sales Agreement (the "ATM Agreement") with Roth Capital Partners, LLC (the “Agent”). Pursuant to the terms of the ATM Agreement, the Company may sell from time to time through the Agent shares of the Company's common stock, par value $0.001 per share with an aggregate sales price of up to $10,000. The Company will pay a commission to the Agent of 3% of the gross proceeds of the sale of the shares sold under the ATM Agreement and reimburse the Agent for the expenses of their counsel. During the year ended December 31, 2018, the Company issued 15,112 shares of the Company’s common stock under the ATM Agreement and the net proceeds (before upfront costs) to the Company from the sale of the Company’s common stock were approximately $33 after deducting commissions paid of approximately $1. As of December 31, 2018, the Company’s common stock having a value of approximately $9,967 remained available for issuance with respect to the ATM Agreement.
The Company anticipates that current cash resources, amounts available under the Credit Facility, cash to be generated from operations, additional equipment financing, and any potential proceeds from access to the public or private debt or equity markets, including the option to raise capital under the Broadwind Form S-3, will be adequate to meet the Company’s liquidity needs for at least the next twelve months. If assumptions regarding the Company’s production, sales and subsequent collections from several of the Company’s large customers, as well as customer deposits and revenues generated from new customer orders, are materially inconsistent with management’s expectations, the Company may in the future encounter cash flow and liquidity issues, which could have a material adverse effect on the Company’s business, financial condition and results of operations. If the Company’s operational performance deteriorates significantly, it may be unable to comply with existing financial covenants, and could lose access to the Credit Facility. This could limit the Company’s operational flexibility or require a delay in making planned investments. Any additional equity financing, if available, may be dilutive to stockholders, and additional debt financing, if available, would likely require new financial covenants or impose other restrictions on the Company. While the Company believes that it will continue to have sufficient cash available to operate its businesses and to meet its financial obligations and debt covenants, for at least the next 12 months, there can be no assurances that its operations will generate sufficient cash, or that credit facilities or other resources will be available in an amount sufficient to enable the Company to meet these financial obligations.
Summary of Significant Accounting Policies
Principles of Consolidation and Basis of Presentation
These consolidated financial statements include the accounts of the Company and entities in which it has a controlling financial interest. All significant intercompany transactions and balances have been eliminated in consolidation. The Company determines whether it has a controlling financial interest in an entity by first evaluating whether the entity is a voting interest entity or a variable interest entity (“VIE”).
When the Company obtains an economic interest in an entity, the Company evaluates the entity to determine if the entity is deemed a VIE, and if the Company is deemed to be the primary beneficiary, in accordance with the accounting standard for the consolidation of VIE’s. The accounting standard for the consolidation of VIE’s requires the Company to qualitatively assess if the Company was the primary beneficiary of the VIE based on whether the Company had (i) the power to direct those matters that most significantly impacted the activities of the VIE and (ii) the obligation to absorb losses or the right to receive benefits of the VIE that could potentially be significant. Refer to Note 18, “New Markets Tax Credit Transaction” of these consolidated financial statements for a description of two VIE’s that were included in the Company’s consolidated financial statements.
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revenue recognition, future tax rates, inventory reserves, warranty reserves, impairment of long-lived assets, allowance for doubtful accounts, workers’ compensation reserves, health insurance reserves, and environmental reserves. Although these estimates are based upon management’s best knowledge of current events and actions that the Company may undertake in the future, actual results could differ from these estimates.
Cash and Cash Equivalents and Short‑Term Investments
Cash and cash equivalents typically comprise cash balances and readily marketable investments with original maturities of three months or less, such as money market funds, short‑term government bonds, Treasury bills, marketable securities and commercial paper. Marketable investments with original maturities between three and twelve months are recorded as short‑term investments. The Company’s treasury policy is to invest excess cash in money market funds or other investments, which are generally of a short‑term duration based upon operating requirements. Income earned on these investments is recorded to interest income in the Company’s consolidated statements of operations. As of December 31, 2018 and December 31, 2017, cash and cash equivalents totaled $1,177 and $78, respectively. For the years ended December 31, 2018 and 2017, interest income was $5.
Revenue Recognition
Revenues are recognized when control of the promised goods or services is transferred to customers, in an amount that reflects the consideration the Company expects to be entitled to in exchange for those goods or services. Customer deposits, deferred revenue and other receipts are deferred and recognized when the revenue is realized and earned. Cash payments to customers are presumed to be classified as reductions of revenue in the Company’s statement of operations.
In many instances within the Company’s Towers and Heavy Fabrications segment, products are sold under terms included in bill and hold sales arrangements that result in different timing for revenue recognition. The Company recognizes revenue under these arrangements only when the buyer requests the arrangement, the ordered goods are segregated from inventory and not available to fill other orders, the goods are currently ready for physical transfer to the customer, and the Company does not have the ability to use the product or to direct it to another customer. Assuming these required revenue recognition criteria are met, revenue is recognized upon completion of product manufacture and customer acceptance.
The Company adopted the provisions of Accounting Standards Codification (“ASC”) 606, Revenue from Contracts with Customers, for the fiscal year beginning January 1, 2018 and elected the modified retrospective approach. Results for reporting periods beginning after January 1, 2018 are presented under Topic 606 while prior period amounts are not adjusted and continue to be reported in accordance with the Company’s historical accounting under Topic 605. Based on the Company’s contract evaluation, the Company determined there was no need to record any changes to the opening retained earnings due to the impact of adopting Topic 606. The adoption of Topic 606 did not have a material impact on the Company’s consolidated financial statements.
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in and depreciation.
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
Accounts Receivable (A/R)
The Company generally grants uncollateralized credit to customers on an individual basis based upon the customer’s financial condition and credit history. Credit is typically on net 30 day terms and customer deposits are frequently required at various stages of the production process to finance customized products and minimize credit risk.
Historically, the Company’s A/R is highly concentrated with a select number of customers. During the year ended December 31, 2018, the Company’s five largest customers accounted for 78% of its consolidated revenues and 54% of outstanding A/R balances, compared to the year ended December 31, 2017 when the Company’s five largest customers accounted for 85% of its consolidated revenues and 57% of its outstanding A/R balances.
Allowance for Doubtful Accounts
Based upon past experience and judgment, the Company establishes an allowance for doubtful accounts with respect to A/R. The Company’s standard allowance estimation methodology considers a number of factors that, based on its collections experience, the Company believes will have an impact on its credit risk and the realizability of its A/R. These factors include individual customer circumstances, history with the Company and other relevant criteria. A/R balances that remain outstanding after the Company has exhausted reasonable collection efforts are written off through a charge to the valuation allowance and a credit to A/R.
The Company monitors its collections and write‑off experience to assess whether or not adjustments to its allowance estimates are necessary. Changes in trends in any of the factors that the Company believes may impact the realizability of its A/R, as noted above, or modifications to the Company’s credit standards, collection practices and other related policies may impact its allowance for doubtful accounts and its financial results. Bad debt (recoveries) expense for the years ended December 31, 2018 and 2017 was $(34) and $80, respectively.
Inventories
Inventories are stated at the lower of cost or market and net realizable value. Cost is determined either based on the first‑in, first‑out (“FIFO”) method, or on a standard cost basis that approximates the FIFO method. Market is determined based on net realizable value. Any excess of cost over net realizable value is included in the Company’s inventory allowance. Net realizable value of inventory, and management’s judgment of the need for reserves, encompasses consideration of other business factors including physical condition, inventory holding period, contract terms and usefulness.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parties as well as components manufactured by the Company that will be used to produce final customer products.
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18 and 2017 was $7,299 and $7,235, respectively. Expenditures for additions and improvements are capitalized, while replacements, maintenance and repairs that do not improve or extend the useful lives of the respective assets are expensed as incurred. The Company has in the past capitalized interest costs incurred on indebtedness used to construct property and equipment. Capitalized interest is recorded as part of the asset to which it relates and is amortized over the asset’s estimated useful life. There was no interest cost capitalized during the years ended December 31, 2018 or 2017. Property or equipment sold or disposed of is removed from the respective property accounts, with any corresponding gains and losses recorded within operating income (loss) in the Company’s consolidated statement of operations.
The Company reviews property and equipment and other long‑lived assets (“long-lived assets”) for impairment whenever events or circumstances indicate that carrying amounts may not be recoverable. In evaluating the recoverability of long-lived assets, the Company utilizes a fair value technique accepted by ASC 820, Fair Value Measurement, which is the asset accumulation approach. If the fair value of the asset group is less than the carrying amount, the Company recognizes an impairment loss.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be required to record impairment charges related to property and equipment and other long‑lived assets. Asset recoverability is first measured by comparing the assets’ carrying amounts to their expected future undiscounted net cash flows to determine if the assets are impaired. If such assets are considered to be impaired, the impairment recognized is measured based on the amount by which the carrying amount of the assets exceeds the fair value. To the extent the assumptions used in the Company’s analysis are not achieved, there may be a negative effect on the valuation of these assets.
Warranty Liability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Warranty liability is recorded in accrued liabilities within the consolidated balance sheet. The Company estimates the warranty accrual based on various factors, including historical warranty costs, current trends, product mix and sales. The changes in the carrying amount of the Company’s total product warranty liability for the years ended December 31, 2018 and 2017 were as follows, excluding activity related to the discontinued Services segment:
As of December 31,
2018
2017
Balance, beginning of period
$
581
$
671
Addition to (reduction of) warranty reserve
(350)
(28)
Warranty claims
(5)
(62)
Balance, end of period
$
226
$
581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be implemented to prevent the potential loss of future income tax benefits. Changes in, among other things, income tax legislation, statutory income tax rates or future taxable income levels could materially impact the Company’s valuation of income tax assets and liabilities and could cause its income tax provision to vary significantly among financial reporting periods.
On December 22, 2017, the U.S. government enacted comprehensive tax legislation commonly referred to as the Tax Cuts and Jobs Act (the “Tax Act”). The Tax Act makes broad and complex changes to the U.S. tax code, including, but not limited to, (1) reducing the U.S. federal corporate tax rate; (2) eliminating the corporate alternative minimum tax; (3) creating a new limitation on deductible interest expense; and (4) changing rules related to uses and limitations of net operating loss carryforwards created in tax years beginning after December 31, 2017. In connection with the Tax Act, the SEC issued guidance under Staff Accounting Bulletin No. 118, Income Tax Accounting Implications of the Tax Cuts and Jobs Act directing taxpayers to consider the impact of the U.S. legislation as “provisional” when it does not have the necessary information, prepared or analyzed in reasonable detail to complete its accounting for the change in tax law.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
Share‑Based Compensation
The Company grants incentive stock options, restricted stock units (“RSUs”) and/or performance awards (“PSUs”) to certain officers, directors, and employees. The Company accounts for share‑based compensation related to these awards based on the estimated fair value of the equity award and recognizes expense ratably over the required vesting term of the award. The expense associated with PSUs is also based on the probability of achieving embedded targets. See Note 15 “Share‑Based Compensation” of these consolidated financial statements for further discussion of the Company’s share‑based compensation plans, the nature of share‑based awards issued and the Company’s accounting for share‑based compensation.
Net Income (Loss) Per Share
The Company presents both basic and diluted net income (loss) per share. Basic net income (loss) per share is based solely upon the weighted average number of common shares outstanding and excludes any dilutive effects of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t>
  </si>
  <si>
    <t>REVENUES</t>
  </si>
  <si>
    <t>2. REVENUES
On January 1, 2018, the Company adopted ASU 2014-09 and 2015-14,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al accounting under Topic 605. Based on the Company’s contract evaluation, the Company determined there was no need to record any changes to the opening retained earnings due to the impact of adopting Topic 606. The adoption of Topic 606 did not have a material impact on the Company’s consolidated financial statements.
Revenues are recognized when control of the promised goods or services is transferred to customers, in an amount that reflects the consideration the Company expects to be entitled to in exchange for those goods or services.
The following table presents the Company’s revenues disaggregated by revenue source for years ended December 31, 2018 and 2017:
For the Years Ended December 31,
2018
2017 (1)
Towers and Heavy Fabrications
$
68,815
$
103,389
Gearing
38,376
26,006
Process Systems
18,319
17,390
Eliminations
(130)
-
Consolidated
$
125,380
$
146,785
(1) As noted above, prior period amounts have not been adjusted under the modified retrospective method.
Revenue within the Company’s Gearing and Process Systems segments is recognized at a point in time, typically when control of the promised goods or services is transferred to its customers in an amount that reflects the consideration it expects to be entitled to in exchange for those goods or services. A performance obligation is a promise in a contract to transfer a distinct product or service to the customer. The Company measures revenue based on the consideration specified in the purchase order and revenue is recognized when the performance obligations are satisfied. If applicable, the transaction price of a contract is allocated to each distinct performance obligation and recognized as revenue when or as the customer receives the benefit of the performance obligation.
For many transactions within the Company’s Towers and Heavy Fabrications segment, products are sold under terms included in bill and hold sales arrangements that result in different timing for revenue recognition. The Company recognizes revenue under these arrangements only when there is a substantive reason for the arrangement, the ordered goods are segregated from inventory and not available to fill other orders, the goods are currently ready for physical transfer to the customer, and the Company does not have the ability to use the product or to direct it to another customer. Assuming these required revenue recognition criteria are met, revenue is recognized upon completion of product manufacture and customer acceptance.
The Company generally expenses sales commissions when incurred because the amortization period would have been one year or less.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
The Company does not disclose the value of the unsatisfied performance obligations for contracts with an original expected length of one year or less.</t>
  </si>
  <si>
    <t>EARNINGS PER SHARE</t>
  </si>
  <si>
    <t xml:space="preserve">3. EARNINGS PER SHARE
The following table presents a reconciliation of basic and diluted earnings per share for the years ended December 31, 2018 and 2017 as follows:
For the Years Ended December 31,
2018
2017
Basic earnings per share calculation:
Net loss
$
(24,146)
$
(3,641)
Weighted average number of common shares outstanding
15,468,975
15,053,049
Basic net (loss) income per share
$
(1.56)
$
(0.24)
Diluted earnings per share calculation:
Net loss
$
(24,146)
$
(3,641)
Weighted average number of common shares outstanding
15,468,975
15,053,049
Common stock equivalents:
Stock options and non-vested stock awards (1)
—
—
Weighted average number of common shares outstanding
15,468,975
15,053,049
Diluted net loss per share
$
(1.56)
$
(0.24)
(1) Stock options and restricted stock units granted and outstanding of 862,706 and 579,330 are excluded from the computation of diluted earnings for the years ended December 31, 2018 and 2017 due to the anti‑dilutive effect as a result of the Company’s net loss for those respective periods. </t>
  </si>
  <si>
    <t>DISCONTINUED OPERATIONS</t>
  </si>
  <si>
    <t>4. DISCONTINUED OPERATIONS
The Company’s former Services segment had substantial continued operating losses for several years, due to low capacity utilization in our gearbox remanufacturing facility and an increasingly competitive environment for field services due in part to increased in-sourcing of service functions by customers. In July, 2015 the Company’s Board of Directors (the “Board”) directed management to evaluate potential strategic alternatives with respect to the Services segment. In September 2015 the Board authorized management to sell substantially all of the assets of the Services segment to one or more third-party purchasers, and thereafter to liquidate or otherwise dispose of any such assets remaining unsold. The Company began negotiations to sell substantially all the assets of the Services segment in the third quarter of 2015. The exit of this business was a strategic shift that had a major effect on the Company; therefore, the Company reclassified the related assets and liabilities of the Services segment as held for sale, which the divestiture was substantially completed in December 2015.
Results of Discontinued Operations
Results of operations associated with the Services segment, which are reflected as discontinued operations in the Company’s consolidated statements of income for the twelve months ended December 31, 2018 and 2017, were as follows:
Year Ended December 31,
2018
2017
Revenues
$
3
$
151
Cost of sales
(132)
(391)
Selling, general and administrative
(15)
(57)
Impairment of held for sale assets and liabilities and gain on sale of assets
—
(161)
Loss from discontinued operations
$
(144)
$
(458)
Assets and Liabilities Held for Sale
Assets and liabilities classified as held for sale in the Company’s consolidated balance sheets as of December 31, 2018 and 2017 include the following:
December 31,
December 31,
2018
2017
Assets:
Accounts receivable, net
$
—
$
11
Inventories, net
—
9
Total Assets Held For Sale Related To Discontinued Operations
$
—
$
20
Liabilities:
Accrued liabilities
$
26
$
27
Customer deposits and other current obligations
1
3
Total Liabilities Held For Sale Related To Discontinued Operations
$
27
$
30</t>
  </si>
  <si>
    <t>RECENT ACCOUNTING PRONOUNCEMENTS</t>
  </si>
  <si>
    <t xml:space="preserve">5. RECENT ACCOUNTING PRONOUNCEMENTS
The Company reviews new accounting standards as issued. Although some of the accounting standards issued or effective in the current fiscal year may be applicable to it, the Company believes that none of the new standards have a significant impact on its consolidated financial statements, except as discussed below.
In February 2016, the FASB issued ASU 2016-02, Leases (Topic 842), which is intended to improve financial reporting about leasing transactions. This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uidance. In addition, this ASU will require disclosures to help investors and other financial statement users better understand the amount, timing and uncertainty of cash flows arising from leases. This ASU became effective for annual reporting periods beginning after December 15, 2018 and interim periods within those fiscal years, with early adoption permitted. The Company expects to adopt this guidance for leases existing at the date of adoption and expects to recognize a liability and corresponding asset associated with in-scope leases. The Company has commenced identifying its lease population, but is still in the process of determining those amounts to be recognized as liabilities and right of use assets.
In January 2017, the FASB issued ASU 2017-01, Business Combinations (Topic 805), which clarifies the definition of a business. The amendments in this ASU provide a screen to determine when a set (group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is ASU became effective for annual reporting periods beginning after December 15, 2017 and interim periods within those fiscal years. The adoption of this ASU had no material impact on the Company’s consolidated financial statements.
In January 2017, the FASB issued ASU 2017-04, Intangibles – Goodwill and Other (Topic 350), which simplifies the test for goodwill impairment. To simplify the subsequent measurement of goodwill, the FASB eliminated Step 2, which compares the implied fair value of reporting unit goodwill with the carrying amount of that goodwill,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is ASU will be effective for annual reporting periods beginning after December 15, 2019 and interim periods within those fiscal years, with early adoption permitted. The Company early adopted this ASU during the second quarter of 2018 and recorded a $4,993 impairment charge as discussed in Note 8 “Long-Lived Assets” of these consolidated financial statements. </t>
  </si>
  <si>
    <t>ALLOWANCE FOR DOUBTFUL ACCOUNTS</t>
  </si>
  <si>
    <t>6. ALLOWANCE FOR DOUBTFUL ACCOUNTS
The activity in the A/R allowance from operations for the years ended December 31, 2018 and 2017 consists of the following:
For the Years Ended
December 31,
2018
2017
Balance at beginning of period
$
225
$
145
(Recoveries) bad debt expense
(34)
80
Write-offs
(1)
—
Balance at end of period
$
190
$
225</t>
  </si>
  <si>
    <t>INVENTORIES</t>
  </si>
  <si>
    <t>7. INVENTORIES
The components of inventories from operations as of December 31, 2018 and 2017 are summarized as follows:
As of December 31,
2018
2017
Raw materials
$
16,394
$
11,945
Work-in-process
5,426
6,305
Finished goods
2,958
3,538
24,778
21,788
Less: Reserve for excess and obsolete inventory
(2,108)
(2,509)
Net inventories
$
22,670
$
19,279</t>
  </si>
  <si>
    <t>LONG-LIVED ASSETS</t>
  </si>
  <si>
    <t>8. LONG-LIVED ASSETS
The cost basis and estimated lives of property and equipment from continuing operations as of December 31, 2018 and 2017 are as follows:
As of December 31,
2018
2017
Life
Land
$
1,423
$
1,423
Buildings
20,747
22,998
39
years
Machinery and equipment
107,469
103,878
2
-
10
years
Office furniture and equipment
4,387
4,202
3
-
7
years
Leasehold improvements
8,974
9,095
Asset life or life of lease
Construction in progress
172
4,138
143,172
145,734
Less accumulated depreciation and amortization
(94,085)
(90,041)
Total property and equipment
$
49,087
$
55,693
As of December 31, 2018 and December 31, 2017, the Company had commitments of $80 and $132, respectively, related to the completion of projects within construction in progress.
As a result of the Red Wolf acquisition, the Company added $4,993 of goodwill, which was included in the Process Systems segment. See Note 16, “Segment Reporting” of these consolidated financial statements for further discussion of the Company’s segments. The goodwill represented the excess of the purchase price over the fair value of assets acquired, including identifiable intangibles and liabilities as part of the Company’s acquisition of Red Wolf.
During the second quarter of 2018, the Company identified triggering events associated with the release of Red Wolf’s final earn-out reserve, Red Wolf’s recent operating results, a reduction in Red Wolf’s major customer’s performance and the delay of new initiatives being implemented. As a result, the Company evaluated the recoverability of the Red Wolf asset group. In accordance with GAAP, the Company compared the carrying value of the Red Wolf asset group to the forecast undiscounted cash flows associated with this asset group. Based on the analysis performed, the forecast undiscounted cash flows exceeded the carrying value and no impairment of this group was indicated or recorded.
The Company next compared the carrying value of the Red Wolf reporting unit to the fair value of the Red Wolf reporting unit. The fair value was determined using significant unobservable inputs, or level 3 in the fair value hierarchy. The two main assumptions utilized in the forecast discounted cash flow analysis were the cash flows from operations and the weighted average cost of capital of 18.6%. Based on the analysis performed, the Company determined that the carrying amount of the reporting unit exceeded the fair value and recorded a $4,993 goodwill impairment charge in the second quarter of 2018. The Company utilized a third-party appraisal to validate the results of the analysis.
During the fourth quarter of 2018, the Company identified triggering events associated with Red Wolf’s recent operating results, a reduction in Red Wolf’s major customer’s performance and the delay of new initiatives being implemented. As a result, the Company tested the long‑lived assets associated with Red Wolf for impairment. The carrying value of the asset group was found to exceed both its undiscounted cash flows and its fair value determined using the asset accumulation approach. The Company relied upon a third-party valuation and determined that the customer relationship intangible asset was impaired, and recorded a corresponding $7,592 impairment charge during the fourth quarter of 2018. The two main assumptions utilized in the valuation were the cash flows from operations and the weighted average cost of capital of 18.5%.
During 2018 and 2017, the Company continued to experience triggering events associated with the Gearing segment’s history of operating losses. As a result, the Company evaluated the recoverability of certain of its long‑lived assets associated with the Gearing segment. The Company relied upon a third-party appraisal and determined that there were no significant changes to the inputs or assumptions used previously. The Company concluded that no impairment to this asset group was indicated as of December 31, 2018 or 2017.
Other intangible assets represent the fair value assigned to definite-lived assets such as trade names and customer relationships as part of the Company’s acquisition of Brad Foote completed in 2007 as well as the noncompetition agreements, trade names and customer relationships that were part of the Company’s acquisition of Red Wolf. See Note 21, “Business Combinations” of these consolidated financial statements for further discussion of the Red Wolf acquisition. Other intangible assets are amortized on a straight-line basis over their estimated useful lives, with a remaining life range from 4 to 10 years.
As of December 31, 2018 and 2017, the cost basis, accumulated amortization and net book value of intangible assets were as follows:
December 31, 2018
December 31, 2017
Remaining
Remaining
Weighted
Weighted
Net
Average
Net
Average
Accumulated
Impairment
Book
Amortization
Accumulated
Book
Amortization
Cost
Amortization
Charge
Value
Period
Cost
Amortization
Value
Period
Goodwill and other intangible assets:
Goodwill
$
4,993
$
—
$
(4,993)
$
-
$
4,993
$
—
$
4,993
Noncompete agreements
(54)
—
116
(26)
144
Customer relationships
15,979
(6,369)
(7,592)
2,018
6.8
15,979
(4,992)
10,987
8.0
Trade names
9,099
(4,631)
—
4,468
9.5
9,099
(4,152)
4,947
10.5
Other intangible assets
$
25,248
$
(11,054)
$
(7,592)
$
6,602
6.5
$
25,248
$
(9,170)
$
16,078
8.8
Intangible assets are amortized on a straight‑line basis over their estimated useful lives, which range from 6 to 20 years. Amortization expense was $1,884 and $1,764 for the years ended December 31, 2018 and 2017, respectively. As of December 31, 2018, estimated future amortization expense is as follows:
2019
$
812
2020
812
2021
812
2022
812
2023
786
2024 and thereafter
2,568
Total
$
6,602</t>
  </si>
  <si>
    <t>ACCRUED LIABILITIES</t>
  </si>
  <si>
    <t>9. ACCRUED LIABILITIES
Accrued liabilities as of December 31, 2018 and 2017 consisted of the following:
December 31,
2018
2017
Accrued payroll and benefits
$
2,126
$
1,797
Accrued property taxes
—
144
Income taxes payable
66
77
Accrued professional fees
101
40
Accrued warranty liability
226
581
Accrued self-insurance reserve
374
812
Accrued other
913
942
Total accrued liabilities
$
3,806
$
4,393</t>
  </si>
  <si>
    <t>DEBT AND CREDIT AGREEMENTS</t>
  </si>
  <si>
    <t>10. DEBT AND CREDIT AGREEMENTS
The Company’s outstanding debt balances as of December 31, 2018 and 2017 consisted of the following:
December 31,
2018
2017
Line of credit
$
11,000
$
10,733
NMTC note payable
—
2,600
Other notes payable
1,882
1,146
Long-term debt
456
570
Less: Current portion
(11,930)
(14,252)
Long-term debt, net of current maturities
$
1,408
$
797
As of December 31, 2018, future annual principal payments on the Company’s outstanding debt obligations were as follows:
2019
$
12,045
2020
913
2021
266
2022
114
Total
$
13,338
Credit Facilities
On October 26, 2016, the Company established a $20,000 three-year secured revolving line of credit (the “Credit Facility”) with CIBC Bank USA, formerly known as The PrivateBank and Trust Company (“CIBC”). The Credit Facility was subsequently increased to $25,000 in March of 2017 pursuant to a Second Amendment to Loan and Security Agreement and an Amended and Restated Revolving Note. Under the Credit Facility, CIBC advances funds when requested against a borrowing base consisting of up to 85% of the face value of the Company’s eligible A/R, up to 50% of the book value of eligible inventory and up to 50% of the appraised value of eligible machinery, equipment and certain real property up to $10,000. Borrowings under the Credit Facility bear interest at a per annum rate equal to the applicable LIBOR plus a margin ranging from 2.25% to 3.00%, or the applicable base rate plus a margin ranging from 0.00% to 1.00%, both of which are based on the trailing twelve-month EBITDA. The Company also pays an unused facility fee to CIBC equal to 0.50% per annum on the unused portion of the Credit Facility, along with other standard fees. The Credit Facility contains customary representations and warranties. It also contains a requirement that the Company, on a consolidated basis, maintain a Fixed Charge Coverage Ratio Covenant, along with other customary restrictive covenants. The obligations under the Credit Facility are secured by, subject to certain exclusions, (i) a first priority security interest in all accounts receivable, inventory, equipment, cash and investment property, and (ii) a mortgage on the Abilene, Texas tower facility.
On January 29, 2018, the Company executed the Third Amendment to Loan and Security Agreement (the “Third Amendment”), which waived the Company’s non-compliance with the Fixed Charge Coverage Ratio Covenant as of December 31, 2017 and added new minimum EBITDA and capital expenditure covenants through June 30, 2018. The amendment also revised the Fixed Charge Coverage Ratio Covenant to be recalculated for future periods commencing with the quarter ending June 30, 2018.
On May 3, 2018, the Company executed the Fourth Amendment to Loan and Security Agreement (the “Fourth Amendment”), which waived the Company’s non-compliance with the minimum EBITDA covenant through March 31, 2018. The Fourth Amendment, among other changes, amended the minimum EBITDA thresholds for the period ending June 30, 2018 and adjusted the definition of EBITDA to add back certain restructuring expenses.
On October 26, 2018, the Company executed the Fifth Amendment to Loan and Security Agreement which, among other changes, removed the Fixed Charge Coverage Ratio and capital expenditure covenants as of the period ending December 31, 2018 and added minimum EBITDA covenants through June 30, 2019.
On January 16, 2019, the Company executed the Sixth Amendment to Loan and Security Agreement which increased the Company’s capability to issue letters of credit.
On February, 25, 2019, the Company executed an Amended and Restated Loan and Security Agreement (the “Amended and Restated Loan Agreement”), which expanded the Credit Facility to $35,000 and extended the term to February 25, 2022. The Amended and Restated Loan Agreement includes minimum EBITDA covenants through September 30, 2019 and introduces a Fixed Charge Coverage Ratio thereafter. For a more detailed description of the Amended and Restated Loan Agreement refer to Item 9B of this Form 10-K.
As of December 31, 2018, there was $11,000 outstanding under the Credit Facility. The Company had the ability to borrow up to $10,319 under the Credit Facility as of December 31, 2018.
Other
The $2,600 liability associated with the NMTC transaction described further in Note 18, “New Markets Tax Credit Transaction” of these consolidated financial statements is included in the “Line of credit, NMTC and other notes payable” line item of the Company’s consolidated financial statements as of December 31, 2017. During the third quarter of 2018, the loan was extinguished and the Company recorded a gain of $2,249 in other income, net of transaction expenses.
Separately, in 2016, the Company entered into a $570 loan agreement with the Development Corporation of Abilene which is included in long-term debt, less current maturities. The loan is forgivable upon the Company meeting and maintaining specific employment thresholds. During 2018, $114 of the loan was forgiven. In addition, the Company has outstanding notes payable for capital expenditures in the amount of $1,882 and $1,146 as of December 31, 2018 and 2017, respectively, with $930 and $804 included in the “Line of credit, NMTC and other notes payable” line item of the Company’s consolidated financial statements as of December 31, 2018 and 2017, respectively. The notes payable have monthly payments that range from $3 to $36 and an interest rate of 5%. The equipment purchased is utilized as collateral for the notes payable. The outstanding notes payable have maturity dates that range from April 2020 to May 2021.</t>
  </si>
  <si>
    <t>LEASES</t>
  </si>
  <si>
    <t>11. LEASES
The Company leases various property and equipment under operating lease arrangements. Lease terms generally range from 3 to 15 years with renewal options for extended terms. Certain leases contain rent escalation clauses that require additional rental payments in the later years of the term. Rent expense for these types of leases is recognized on a straight‑line basis over the minimum lease term. Any lease concessions received by the Company are deferred and recognized as an adjustment to rent expense ratably over the minimum lease term. The Company is required to make additional payments under certain property leases for taxes, insurance and other operating expenses incurred during the operating lease period. Rental expense for the years ended December 31, 2018 and 2017 was $3,654 and $3,378, respectively.
In addition, the Company has entered into capital lease arrangements to finance property and equipment and assumed capital lease obligations in connection with certain acquisitions. The cost basis and accumulated depreciation of assets recorded under capital leases, which are included in property and equipment, are as follows as of December 31, 2018 and 2017:
December 31,
2018
2017
Cost
$
4,354
$
2,460
Accumulated depreciation
(951)
(424)
Net book value
$
3,403
$
2,036
Depreciation expense recorded in connection with assets recorded under capital leases was $527 and $295 for the years ended December 31, 2018 and 2017, respectively.
As of December 31, 2018, future minimum lease payments under capital leases and operating leases were as follows:
Capital
Operating
Leases
Leases
Total
2019
$
1,057
$
3,524
$
4,581
2020
376
2,784
3,160
2021
252
2,334
2,586
2022
—
2,333
2,333
2023
—
2,213
2,213
2024 and thereafter
—
6,340
6,340
Total
$
1,685
$
19,528
$
21,213
Less—portion representing interest at a weighted average annual rate of 5.0%
(147)
Principal
1,538
Less—current portion
(967)
Capital lease obligations, noncurrent portion
$
571</t>
  </si>
  <si>
    <t>12. COMMITMENTS AND CONTINGENCIES
Legal Proceedings
From time to time, the Company is subject to legal proceedings or claims that arise in the ordinary course of its business. The Company accrues for costs related to loss contingencies when such costs are probable and reasonably estimable. As of December 31, 2018, the Company is not aware of any material pending legal proceedings or threatened litigation that would have a material adverse effect on the Company’s results of operations, financial condition or cash flows, although no assurance can be given with respect to the ultimate outcome of pending actions. Refer to Note 20, “Legal Proceedings” of these consolidated financial statements for further discussion of legal proceedings.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Also, certain environmental laws can impose the entire cost or a portion of the cost of investigating and cleaning up a contaminated site, regardless of fault, upon any one or more of a number of parties, including the current or previous owners or operators of the site. These environmental laws also impose liability on any person who arranges for the disposal or treatment of hazardous substances at a contaminated site. Third parties may also make claims against owners or operators of sites and users of disposal sites for personal injuries and property damage associated with releases of hazardous substances from those sites.
In connection with the Company’s restructuring initiatives, during the third quarter of 2012, the Company identified a liability associated with the planned sale of one of the Company’s facilities located in Cicero, Illinois (the “Cicero Avenue Facility”). The liability is associated with environmental remediation costs that were identified while preparing the site for sale. During 2013, the Company applied for and was accepted into the Illinois Environmental Protection Agency (“IEPA”) voluntary site remediation program. In the first quarter of 2014, the Company completed a comprehensive review of remedial options for the Cicero Avenue Facility and selected a preferred remediation technology. In the fourth quarter of 2017, the Company completed the remediation of the Cicero Avenue Facility which was subsequently sold for $583, net of expenses, in the third quarter of 2018.
Collateral
In select instances, the Company has pledged specific inventory and machinery and equipment assets to serve as collateral on related payable or financing obligations.
Warranty Liability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Liquidated Damages
In certain customer contracts, the Company has agreed to pay liquidated damages in the event of qualifying delivery or production delays. These damages are typically limited to a specific percentage of the value of the product in question and dependent on actual losses sustained by the customer. When the damages are determined to be probable and estimable, the damages are recorded as a reduction to revenue. During 2018 and 2017, the Company incurred no liquidated damages and there was no reserve for liquidated damages as of December 31, 2018.
Workers’ Compensation Reserves
As of December 31, 2018 and 2017, respectively, the Company had $374 and $812 accrued for self‑insured workers’ compensation liabilities. At the beginning of the third quarter of 2013, the Company began to self‑insure for its workers’ compensation liabilities, including reserves for self‑retained losses. The Company entered into a guaranteed workers’ compensation cost program at the beginning of the third quarter of 2016, but still maintains a liability for the trailing claims for the self-insured policy period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Other
As of December 31, 2018, approximately 23% of the Company’s employees were covered by two collective bargaining agreements with local unions at the Company’s Cicero, Illinois and Neville Island, Pennsylvania locations. The current five-year collective bargaining agreement with the Neville Island union is expected to remain in effect through October 2022. During the third quarter of 2018, a new collective bargaining agreement was negotiated and ratified with the Cicero Union. The new four-year collective bargaining agreement with the Cicero union is expected to remain in effect through February 2022.
See Note 18, “New Markets Tax Credit Transaction” of these consolidated financial statements for a discussion of a strategic financing transaction (the “NMTC Transaction”) which originally related to the Company’s drivetrain service center in in Abilene, Texas (the “Abilene Gearbox Facility”), and was amended in August 2015 to also include the activities of the Company’s heavy industries business conducted in the same building in Abilene, Texas (the “Abilene Heavy Industries Facility”). The Abilene Heavy Industries Facility focuses on Heavy Fabrications for industries including those related to compressed natural gas distribution. Pursuant to the NMTC Transaction, the gross loan and investment in the Abilene Heavy Industries Facility and the Abilene Gearbox Facility of $10,000 is expected to generate $3,900 in tax credits over a period of seven years, which the NMTC Transaction makes available to Capital One, National Association (“Capital One”). The Abilene Heavy Industries Facility and/or the Abilene Gearbox Facility operated and remained in compliance with the terms and conditions of the NMTC Transaction during the seven year compliance period ending in the third quarter of 2018, allowing Capital One to capture up to $3,900 in tax credits. At the end of the seven year compliance period, Capital One exercised its right to put the investment back to the Company in exchange for $130. The loan was extinguished and the Company recorded a gain of $2,249 in other income, net of transaction expenses.</t>
  </si>
  <si>
    <t>FAIR VALUE MEASUREMENTS</t>
  </si>
  <si>
    <t xml:space="preserve">13.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For the Company’s corporate and municipal bonds, although quoted prices are available and used to value said assets, they are traded less frequen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used market negotiations to value the Gearing segments assets.
The following tables represent the fair values of the Company’s financial assets measured as of December 31, 2018 and 2017:
December 31, 2018
Level 1
Level 2
Level 3
Total
Assets measured on a nonrecurring basis:
Goodwill
$
—
$
—
$
—
$
—
Customer relationships
1,852
1,852
Total assets at fair value
$
—
$
—
$
1,852
$
1,852
December 31, 2017
Level 1
Level 2
Level 3
Total
Assets measured on a nonrecurring basis:
Gearing Cicero Ave. facility
$
—
$
—
$
560
$
560
Services assets
—
—
20
20
Total assets at fair value
$
—
$
—
$
580
$
580
Fair value of financial instruments
The carrying amounts of the Company’s financial instruments, which include cash and cash equivalents, restricted cash, A/R,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Assets measured at fair value on a nonrecurring basis
The fair value measurement approach for long lived assets utilizes a number of significant unobservable inputs or Level 3 assumptions. To the extent assumptions used in the Company’s evaluations are not achieved, there may be a negative effect on the valuation of these assets.
The carrying value of the land and building comprising the Cicero Avenue Facility of $560 reflected the expected proceeds associated with selling this facility. During 2017, the Company reclassified the Cicero Avenue Facility as Assets Held for Sale upon completion of general site remediation activities. See Note 12, “Commitments and Contingencies” of these consolidated financial statements for additional detail of the Cicero Avenue Facility. During the third quarter of 2018, the Company sold the Cicero Avenue Facility and recognized a gain of $23 on the sale. The gain is included in operating income in these consolidated financial statements.
Following the Board’s approval of a plan to divest the Company’s Services segment, the Company has been able to evaluate the value of the segment’s assets on the open market; therefore, the Company has utilized this measurement to determine the fair value of the Services segment assets. </t>
  </si>
  <si>
    <t>INCOME TAXES</t>
  </si>
  <si>
    <t>14. INCOME TAXES
The provision for income taxes for the years ended December 31, 2018 and 2017 consists of the following:
For the Years Ended December 31,
2018
2017
Current provision
Federal
$
—
$
—
Foreign
—
—
State
98
5
Total current benefit
98
5
Deferred credit
Federal
(3,978)
31,614
State
(2,963)
468
Total deferred credit
(6,941)
32,082
Increase (decrease) in deferred tax valuation allowance
6,638
(37,132)
Total benefit for income taxes
$
(205)
$
(5,045)
On December 22, 2017, the U.S. government enacted comprehensive tax legislation commonly referred to as the Tax Cuts and Jobs Act (the “Tax Act”). The Tax Act makes broad and complex changes to the U.S. tax code, including, but not limited to, (1) reducing the U.S. federal corporate tax rate; (2) eliminating the corporate alternative minimum tax; (3) creating a new limitation on deductible interest expense; and (4) changing rules related to uses and limitations of net operating loss carryforwards created in tax years beginning after December 31, 2017. With the Tax Act,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prepared or analyzed in reasonable detail to complete its accounting for the change in tax law.
During the year ended December 31, 2018, the Company recorded a benefit for income taxes of $205, compared to a benefit for income taxes of $5,045 during the year ended December 31, 2017. The income tax benefit during the year ended December 31, 2017 included an income tax benefit of $5,060 from the partial release of the valuation allowance, net of Red Wolf’s current state taxes, resulting from the consolidation of the Company’s deferred tax assets with Red Wolf’s deferred tax liabilities upon acquisition.
The total change in the deferred tax valuation allowance was $6,638 and ($37,132) for the years ended December 31, 2018 and 2017, respectively. The changes in the deferred tax valuation allowances in 2018 and 2017 were primarily the result of (decreases) increases to the deferred tax assets pertaining to federal and state NOLs.
The tax effects of the temporary differences and NOLs that give rise to significant portions of deferred tax assets and liabilities are as follows:
As of December 31,
2018
2017
Noncurrent deferred income tax assets:
Net operating loss carryforwards
$
63,906
$
56,619
Intangible assets
7,261
6,889
Accrual and reserves
2,502
2,402
Other
19
88
Total noncurrent deferred tax assets
73,688
65,998
Valuation allowance
(73,129)
(66,491)
Noncurrent deferred tax assets, net of valuation allowance
559
(493)
Noncurrent deferred income tax liabilities:
Fixed assets
593
(152)
Intangible assets
—
—
Total noncurrent deferred tax liabilities
593
(152)
Net deferred income tax liability
$
(34)
$
(341)
Valuation allowances of $73,129 and $66,491 have been provided for deferred income tax assets for which realization is uncertain as of December 31, 2018 and 2017, respectively. A reconciliation of the beginning and ending amounts of the valuation is as follows:
Valuation allowance as of December 31, 2017
$
(66,491)
Gross increase for current year activity
(6,638)
Valuation allowance as of December 31, 2018
$
(73,129)
As of December 31, 2018, the Company had federal and unapportioned state NOL carryforwards of approximately $248,717 of which $228,787 will begin to expire in 2026. The majority of the NOL carryforwards will expire in various years from 2028 through 2037. NOLs generated after January 1, 2018 will not expire.
The reconciliation between the statutory U.S. federal income tax rate and the Company’s effective income tax rate is as follows:
For the Year Ended
December 31,
2018
2017
Statutory U.S. federal income tax rate
21.0
%
34.0
%
State and local income taxes, net of federal income tax benefit
3.2
3.4
Permanent differences
(4.4)
(1.2)
Change in valuation allowance
(18.7)
446.7
Change in uncertain tax positions
0.0
0.5
Other
(0.3)
0.1
Effect of U.S. tax rate change
0.0
(422.6)
Effective income tax rate
0.8
%
60.9
%
The Company accounts for the uncertainty in income taxes by prescribing a minimum recognition threshold for a tax position taken, or expected to be taken, in a tax return that is required to be met before being recognized in the financial statements. The changes in the Company’s uncertain income tax positions for the years ended December 31, 2018 and 2017 consisted of the following:
For the Year
Ended
December 31,
2018
2017
Beginning balance
$
1
$
27
Tax positions related to current year:
Additions
—
—
Reductions
—
—
—
—
Tax positions related to prior years:
Additions
—
—
Reductions
—
—
Settlements
—
—
Lapses in statutes of limitations
(1)
(26)
Additions from current year acquisitions
—
—
(1)
(26)
Ending balance
$
—
$
1
The amount of unrecognized tax benefits at December 31, 2018 that would affect the effective tax rate if the tax benefits were recognized was $0.
It is the Company’s policy to include interest and penalties in tax expense. During the years ended December 31, 2018 and 2017, the Company recognized and accrued approximately $0 of interest and penalties.
The Company files income tax returns in the U.S. federal and state jurisdictions. As of December 31, 2018, open tax years in the federal and some state jurisdictions date back to 1996 due to the taxing authorities’ ability to adjust NOL carryforwards. The Company’s 2008 and 2009 federal tax returns were examined in 2011 and no material adjustments were identified related to any of the Company’s tax positions. Although these periods have been audited, they continue to remain open until all NOLs generated in those tax years have either been utilized or expire.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this section or otherwise, by the Company’s issuance of common stock or by other changes in stock ownership. Upon completion of the Company’s analysis of IRC Section 382, the Company has determined that aggregate changes in stock ownership have resulted in an annual limitation of $14,284 on NOLs and built‑in losses available for utilization based on the triggering event in 2010. To the extent the Company’s use of NOL carryforwards and associated built‑in losses is significantly limited in the future due to additional changes in stock ownership, the Company’s income could be subject to U.S. corporate income tax earlier than it would if the Company were able to use NOL carryforwards and built‑in losses without such annual limitation, which could result in lower profits and the loss of the majority of the benefits from these attributes.
In February 2013, the Company adopted a Stockholder Rights Plan, which was amended in February 2016 and approved by our stockholders (as amended, the “Rights Plan”), designed to preserve the Company’s substantial tax assets associated with NOL carryforwards under IRC Section 382. On February 7, 2019, the Board of Directors (the “Board”) approved an amendment extending the Rights Plan for an additional three years. The amendment is subject to approval by our stockholders at our 2019 Annual Meeting of Stockholders.
The Rights Plan is intended to act as a deterrent to any person or group, together with its affiliates and associates, being or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Each Right entitles its holder to purchase from the Company one one‑thousandth of a share of the Company’s Series A Junior Participating Preferred Stock at an exercise price of $4.25 per Right, subject to adjustment. As a result of the Rights Plan, any person or group that acquires beneficial ownership of 4.9% or more of the Company’s common stock without the approval of the Board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after that date.
As of December 31, 2018, the Company had $0 of unrecognized tax benefits, which would have a favorable impact on income tax expense. The Company recognizes interest and penalties related to uncertain tax positions as income tax expense. The Company had accrued interest and penalties of $0 as of December 31, 2018. As of December 31, 2017, the Company had unrecognized tax benefits of $1, of which $1 represented accrued interest and penalties.</t>
  </si>
  <si>
    <t>SHARE-BASED COMPENSATION</t>
  </si>
  <si>
    <t>15. SHARE‑BASED COMPENSATION
Overview of Share‑Based Compensation Plan
2007 Equity Incentive Plan
The Company has granted incentive stock options and other equity awards pursuant to the Amended and Restated Broadwind Energy, Inc. 2007 Equity Incentive Plan (the “2007 EIP”), which was approved by the Board in October 2007 and by the Company’s stockholders in June 2008. The 2007 EIP has been amended periodically since its original approval.
The 2007 EIP reserved 691,051 shares of the Company’s common stock for grants to officers, directors, employees, consultants and advisors upon whose efforts the success of the Company and its affiliates depends to a large degree. As of December 31, 2018, the Company had reserved 22,733 shares for issuance upon the exercise of stock options outstanding and no shares for issuance upon the vesting of RSU awards outstanding. As of December 31, 2018, 253,659 shares of common stock reserved for stock options and RSU awards under the 2007 EIP have been issued in the form of common stock.
2012 Equity Incentive Plan
The Company has granted incentive stock options and other equity awards pursuant to the Broadwind Energy, Inc. 2012 Equity Incentive Plan (the “2012 EIP”), which was approved by the Board in March 2012 and by the Company’s stockholders in May 2012.
The 2012 EIP reserved 1,200,000 shares of the Company’s common stock for grants to officers, directors, employees, consultants and advisors upon whose efforts the success of the Company and its affiliates will depend to a large degree. As of December 31, 2018, the Company had reserved 34,129 shares for issuance upon the exercise of stock options outstanding and no shares for issuance upon the vesting of RSU awards outstanding. As of December 31, 2018, 635,089 shares of common stock reserved for stock options and RSU awards under the 2012 EIP have been issued in the form of common stock.
2015 Equity Incentive Plan
The Company has granted equity awards pursuant to the Broadwind Energy, Inc. 2015 Equity Incentive Plan (the “2015 EIP;” together with the 2007 EIP and the 2012 EIP, the “Equity Incentive Plans”), which was approved by the Board in February 2015 and by the Company’s stockholders in April 2015. The Company announced on February 8, 2019 that the Board had approved an Amended and Restated 2015 Equity Incentive Plan, which is subject to approval by the Company’s stockholders at the 2019 Annual Meeting of Stockholders.
The purposes of the 2015 EIP are (i) to align the interests of the Company’s stockholders and recipients of awards under the 2015 EIP by increasing the proprietary interest of such recipients in the Company’s growth and success; (ii) to advance the interests of the Company by attracting and retaining officers, other employees, non-employee directors and independent contractors; and (iii) to motivate such persons to act in the long-term best interests of the Company and its stockholders. Under the 2015 EIP, the Company may grant (i) non-qualified stock options; (ii) “incentive stock options” (within the meaning of IRC Section 422); (iii) stock appreciation rights; (iv) restricted stock and RSUs; and (v) PSUs.
The 2015 EIP reserves 1,100,000 shares of the Company’s common stock for grants to officers, directors, employees, consultants and advisors upon whose efforts the success of the Company and its affiliates will depend to a large degree. As of December 31, 2018, the Company had reserved 805,844 shares for issuance upon the vesting of RSU awards outstanding. As of December 31, 2018, a total of 343,429 shares of common stock reserved for RSU awards under the 2015 EIP had been issued in the form of common stock.
Stock Options. The exercise price of stock options granted under the Equity Incentive Plans is equal to the closing price of the Company’s common stock on the date of grant. Stock options generally become exercisable on the anniversary of the grant date, with vesting terms that may range from one to five years from the date of grant. Additionally, stock options expire ten years after the date of grant. The fair value of stock options granted is expensed ratably over their vesting term.
Restricted Stock Units (RSUs). The granting of RSUs is provided for under the Equity Incentive Plans. RSUs generally vest on the anniversary of the grant date, with vesting terms that may range from one to five years from the date of grant. The fair value of each RSU granted is equal to the closing price of the Company’s common stock on the date of grant and is generally expensed ratably over the vesting term of the RSU award.
Performance Awards (PSUs). The granting of PSUs is provided for under the Equity Incentive Plans. PSUs generally vest upon the Company meeting performance measures as of the vesting date over the period of the plan. The fair value of each PSU granted is equal to the closing price of the Company’s common stock on the date of grant and is generally expensed ratably over the term of the PSU award plan.
Stock option activity during the year ended December 31, 2018 under the Equity Incentive Plans was as follows:
Weighted Average
Aggregate Intrinsic
Weighted Average
Remaining
Value
Options
Exercise Price
Contractual Term
(in thousands)
Outstanding as of December 31, 2017
67,188
$
24.65
Expired
(10,326)
77.47
Outstanding as of December 31, 2018
56,862
$
15.06
2.72
$
—
Exercisable as of December 31, 2018
56,862
$
15.06
2.72
$
—
The following table summarizes information with respect to all outstanding and exercisable stock options under the Equity Incentive Plans as of December 31, 2018:
Options Outstanding
Options Exercisable
Weighted Average
Number of options
Weighted Average
Remaining
Number
Weighted Average
Exercise Price or Range
outstanding
Exercise Price
Contractual Term
Exercisable
Exercise Price
$3.39
-
$13.50
49,039
$
6.47
2.99
years
49,039
$
6.47
$54.40
-
$99.90
7,823
68.94
0.99
years
7,823
68.94
56,862
$
15.06
2.72
years
56,862
$
15.06
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re were no stock options granted during the twelve months ended December 31, 2018.
The following table summarizes information with respect to outstanding RSU’s and PSU’s as of December 31, 2018 and 2017:
Weighted Average
Grant-Date Fair Value
Number of Shares
Per Share
Unvested as of December 31, 2017
512,142
$
4.57
Granted
565,964
$
2.42
Vested
(202,713)
$
4.41
Forfeited
(69,549)
$
3.85
Unvested as of December 31, 2018
805,844
$
3.16
During the years ended December 31, 2018 and 2017, the Company utilized a forfeiture rate of 25% for estimating the forfeitures of stock compensation granted.
The following table summarizes share‑based compensation expense, net of taxes withheld, included in the Company’s consolidated statements of operations for the years ended December 31, 2018 and 2017 as follows:
For the Years Ended
December 31,
2018
2017
Share-based compensation expense:
Cost of sales
$
99
$
101
Selling, general and administrative
704
712
Net effect of share-based compensation expense on net income
$
803
$
813
Reduction in earnings per share:
Basic earnings per share
$
0.05
$
0.05
Diluted earnings per share
$
0.05
$
0.05
(1)
Income tax benefit is not illustrated because the Company is currently in a full tax valuation allowance position and an actual income tax benefit was not realized for the years ended December 31, 2018 and 2017. The result of the income (loss) situation creates a timing difference, resulting in a deferred tax asset, which is fully reserved for in the Company’s valuation allowance.
As of December 31, 2018, the Company estimates that pre‑tax compensation expense for all unvested share‑based awards, including both stock options and RSUs, in the amount of approximately $1,132 will be recognized through the year 2020. The Company expects to satisfy the exercise of stock options and future distribution of shares of restricted stock by issuing new shares of common stock.</t>
  </si>
  <si>
    <t>SEGMENT REPORTING</t>
  </si>
  <si>
    <t xml:space="preserve">16. SEGMENT REPORTING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On February 1, 2017, the Company acquired Red Wolf, and Red Wolf is being operated as a wholly-owned subsidiary, as more fully described in Note 21, “Business Combinations” of these consolidated financial statements. The Red Wolf acquisition aligns with the Company’s growth strategy approved by our Board in late 2016 to expand and diversify our business through organic growth and strategic bolt-on acquisitions. Red Wolf’s operations is being reported in the “Process Systems” segment.
As a result of the 2017 Red Wolf acquisition, the Company revised its segment presentation to include three reportable operating segments: Towers and Weldments, Gearing and Process Systems. All current and prior period financial results have been revised to reflect these changes. In the fourth quarter of 2017, the segment changed its name from “Towers and Weldments” to “Towers and Heavy Fabrications” to more accurately reflect the nature of the segment’s activities. The Company’s segments and their product offerings are summarized below:
Towers and Heavy Fabrications
The Company manufactures towers for wind turbines, specifically the large and heavier wind towers that are designed for multiple MW wind turbines. Production facilities, located in Manitowoc, Wisconsin and Abilene, Texas, are situated in close proximity to the primary U.S. domestic wind energy and equipment manufacturing hubs. The facilities have a combined annual tower production capacity of up to approximately 550 tower towers (1650 tower sections), sufficient to support turbines generating more than 1,100 MW of power. This product segment also encompasses the fabrication of heavy weldments for mining and other industrial customers.
Gearing
The Company engineers, builds and remanufactures precision gears and gearing systems for oil and gas, wind, mining, steel and other industrial applications. The Company uses an integrated manufacturing process, which includes machining and finishing processes in Cicero, Illinois, and heat treatment in Neville Island, Pennsylvania.
Process Systems
The Company acquired Red Wolf on February 1, 2017 and as a result, aggregated its Abilene, TX fabrication business with Red Wolf to form the Process Systems reportable segment. This segment provides contract manufacturing services that include build-to-spec, kitting, fabrication and inventory management for customers throughout the U.S. and in foreign countries, primarily supporting the natural gas turbine market.
Corporate and Other
“Corporate” includes the assets and SG&amp;A expenses of the Company’s corporate office. “Eliminations” comprises adjustments to reconcile segment results to consolidated results.
The accounting policies of the reportable segments are the same as those referenced in Note 1, “Description of Business and Summary of Significant Accounting Policies” of these consolidated financial statements. Summary financial information by reportable segment is as follows:
Towers and
Process
Heavy Fabrications
Gearing
Systems
Corporate
Eliminations
Consolidated
For the Year Ended December 31, 2018
Revenues from external customers
$
68,773
$
38,376
$
18,231
$
—
$
—
$
125,380
Intersegment revenues
42
—
88
—
(130)
—
Net revenues
68,815
38,376
18,319
—
(130)
125,380
Operating (loss) profit
(4,346)
51
(16,442)
(4,329)
—
(25,066)
Depreciation and amortization
4,986
2,255
1,709
233
—
9,183
Capital expenditures
1,441
706
31
146
—
2,324
Total assets
32,866
37,028
13,731
243,867
(228,327)
99,165
Towers and
Process
Heavy Fabrications
Gearing
Systems
Corporate
Eliminations
Consolidated
For the Year Ended December 31, 2017
Revenues from external customers
$
103,389
$
26,006
17,390
$
—
$
—
$
146,785
Operating (loss) profit
2,667
(2,632)
(2,269)
(5,199)
—
(7,433)
Depreciation and amortization
4,638
2,430
1,706
225
—
8,999
Capital expenditures
5,355
726
426
181
—
6,688
Assets held for sale
—
560
—
20
—
580
Total assets
27,958
38,016
26,442
249,346
(229,412)
112,350
The Company generates revenues entirely from transactions completed in the U.S. and its long‑lived assets are all located in the U.S. All intercompany revenue is eliminated in consolidation. During 2018, two customers accounted for more than 10% of total net revenues. These two customers accounted for revenues of $72,851 for fiscal year 2018, with one reported within the Towers and Heavy Fabrications segment and one reported within the Gearing segment. During 2017, one customer accounted for more than 10% of total net revenues or $100,413 in revenue for fiscal year 2017, which was reported within the Towers and Heavy Fabrications segment. During the years ended December 31, 2018 and 2017, five customers accounted for 78% and 85%, respectively, of total net revenues. </t>
  </si>
  <si>
    <t>EMPLOYEE BENEFIT PLANS</t>
  </si>
  <si>
    <t>RETIREMENT SAVINGS AND PROFIT SHARING PLANS</t>
  </si>
  <si>
    <t>17. EMPLOYEE BENEFIT PLANS
Retirement Savings and Profit Sharing Plans
Retirement Savings and Profit Sharing Plans
The Company offers a 401(k) retirement savings plan to all eligible employees who may elect to contribute a portion of their salary on a pre‑tax basis, subject to applicable statutory limitations. All participating non‑union employees are eligible to receive safe harbor matching contributions equal to 100% of the first 3% of the participant’s elective deferral contributions and 50% of the next 2% of the participant’s elective deferral contributions. For 2018, in accordance with the collective bargaining agreements in place at its two union locations, the Company’s Illinois‑based union employees were eligible to receive a discretionary match in an amount up to 50% of each participant’s first 4% of elective deferral contributions, and the Company’s Pennsylvania‑based union employees were eligible to receive a discretionary match in an amount up to 100% of each participant’s first 3% and 50% of the next 2% of elective deferral contributions. The safe harbor matching contribution was extended to all union employees, beginning in 2019, following the extension of the Company’s collective bargaining agreements during 2018. The Company has the discretion, subject to applicable statutory requirements, to fund any matching contribution with a contribution to the plan of the Company’s common stock. In the third quarter of 2017, the Company began funding the matching contributions primarily in the form of the Company’s common stock. Under the plan, elective deferrals and basic Company matching is 100% vested at all times.
For the years ended December 31, 2018 and 2017, the Company recorded expense under these plans of approximately $812 and $765, respectively.
Deferred Compensation Plan
The Company maintains a deferred compensation plan for certain key employees and nonemployee directors, whereby certain wages earned, compensation for services rendered, and discretionary company‑matching contributions may be deferred and deemed to be invested in the Company’s common stock. Changes in the fair value of the plan liability are recorded as charges or credits to compensation expense. Compensation expense associated with the deferred compensation plan recorded during the years ended December 31, 2018 and 2017 was $(13) and $(12). The fair value of the plan liability to the Company is included in accrued liabilities in the Company’s consolidated balance sheets. As of December 31, 2018 and 2017, the fair value of plan liability to the Company was $12 and $24, respectively.
In addition to the employee benefit plans described above, the Company participates in certain customary employee benefits plans, including those which provide health and life insurance benefits to employees.</t>
  </si>
  <si>
    <t>NEW MARKETS TAX CREDIT TRANSACTION</t>
  </si>
  <si>
    <t xml:space="preserve">18. NEW MARKETS TAX CREDIT TRANSACTION
On July 20, 2011, the Company executed the NMTC Transaction, which was amended on August 24, 2015, involving the following third parties: AMCREF Fund VII, LLC (“AMCREF”), a registered community development entity; COCRF Investor VIII, LLC (“COCRF”); and Capital One. The NMTC Transaction allows the Company to receive below market interest rate funds through the federal New Markets Tax Credit (“NMTC”) program. The Company received $2,280 in proceeds via the NMTC Transaction. The NMTC Transaction qualifies under the NMTC program and includes a gross loan from AMCREF to the Company's wholly-owned subsidiary Broadwind Services, LLC, a Delaware limited liability company, in the principal amount of $10,000, with a term of fifteen years and interest payable at the rate of 1.4% per annum, largely offset by a gross loan in the principal amount of $7,720 from the Company to COCRF, with a term of fifteen years and interest payable at the rate of 2.5% per annum. The August 2015 amendment did not change the financial terms of the NMTC Transaction, but did add the activities and assets of the Abilene Heavy Industries Facility to the NMTC Transaction and allow for the sale of the Abilene Gearbox Facility assets provided that the proceeds of such sale be re-invested in the Abilene Heavy Industries Facility.
The NMTC regulations permit taxpayers to claim credits against their federal income taxes for up to 39% of qualified investments in the equity of community development entities. The NMTC Transaction could generate $3,900 in tax credits, which the Company has made available under the structure by passing them through to Capital One. The proceeds have been applied to the Company’s investment in the Abilene Gearbox Facility assets and associated operating costs and in the assets of the Abilene Heavy Industries Facility, as permitted under the amended NMTC Transaction.
The Abilene Heavy Industries Facility and the Abilene Gearbox Facility must operate and remain in compliance with various regulations and restrictions through September 2018, the end of the seven year compliance period, to comply with the terms of the NMTC Transaction, or the Company may be liable under its indemnification agreement with Capital One for the recapture of tax credits. In the event the Company does not comply with these regulations and restrictions, the NMTC program tax credits may be subject to 100% recapture for a period of seven years as provided in the IRC. The Company does not anticipate that any tax credit recapture events will occur or that it will be required to make any payments to Capital One under the indemnification agreement.
The Capital One contribution, including a loan origination payment of $320, has been included as other assets in the Company’s consolidated balance sheet as of December 31, 2017. Capital One exercised its option to put its investment to the Company and receive $130 from the Company at that time. The Capital One contribution other than the amount allocated to the put obligation was recognized as income only after the put/call was exercised and when Capital One had no ongoing interest.
The Company has determined that two pass‑through financing entities created under NMTC Transaction structure are VIEs. The ongoing activities of the VIEs—collecting and remitting interest and fees and complying with NMTC program requirements—were considered in the initial design of the NMTC Transaction and are not expected to significantly affect economic performance throughout the life of the VIEs. In making this determination, management also considered the contractual arrangements that obligate the Company to deliver tax benefits and provide various other guarantees under the NMTC Transaction structure, Capital One’s lack of a material interest in the underlying economics of the project, and the fact that the Company is obligated to absorb losses of the VIEs. The Company has concluded that it is required to consolidate the VIEs because the Company has both (i) the power to direct those matters that most significantly impact the activities of each VIE, and (ii) the obligation to absorb losses or the right to receive benefits of each VIE.
The $262 of issue costs paid to third parties in connection with the NMTC Transaction were recorded as prepaid expenses, and are being amortized over the expected seven-year term of the NMTC arrangement. Capital One’s net contribution of $2,600 was included in “Line of credit, NMTC, and other notes payable” line item of the Company’s consolidated balance sheet at December 31, 2017. Incremental costs to maintain the transaction structure during the compliance period will be recognized as they are incurred. At the end of the seven year compliance period, Capital One exercised its right to put the investment back to the Company in exchange for $130. The loan was extinguished and the Company recorded a gain of $2,249 in other income, net of transaction expenses. As the NMTC loan was extinguished, the VIEs were dissolved. </t>
  </si>
  <si>
    <t>QUARTERLY FINANCIAL SUMMARY (UNAUDITED)</t>
  </si>
  <si>
    <t>19. QUARTERLY FINANCIAL SUMMARY (UNAUDITED)
The following table provides a summary of selected financial results of operations by quarter for the years ended December 31, 2018 and 2017 as follows:
2018
First
Second
Third
Fourth
Revenues
$
29,967
$
36,781
$
31,445
$
27,187
Gross (loss) profit
(132)
2,223
1,486
(512)
Operating loss
(4,537)
(5,736)
(2,612)
(12,181)
Loss from continuing operations, net of tax
(4,811)
(6,083)
(750)
(12,358)
Net loss
(4,838)
(6,116)
(783)
(12,409)
Loss from continuing operations per share:
Basic
$
(0.32)
$
(0.40)
$
(0.05)
$
(0.79)
Diluted
$
(0.32)
$
(0.40)
$
(0.05)
$
(0.79)
Net loss per share:
Basic
$
(0.32)
$
(0.40)
$
(0.05)
$
(0.79)
Diluted
$
(0.32)
$
(0.40)
$
(0.05)
$
(0.79)
2017
First
Second
Third
Fourth
Revenues
$
56,060
$
43,362
$
29,595
$
17,768
Gross profit (loss)
6,374
3,872
1,014
(3,101)
Operating (loss) profit
1,603
(516)
(1,831)
(6,689)
(Loss) income from continuing operations, net of tax
6,482
(688)
(2,049)
(6,928)
Net (loss) income
6,327
(780)
(2,207)
(6,981)
(Loss) income from continuing operations per share:
Basic
$
0.43
$
(0.05)
$
(0.14)
$
(0.45)
Diluted
$
0.43
$
(0.05)
$
(0.14)
$
(0.45)
Net (loss) income per share:
Basic
$
0.42
$
(0.05)
$
(0.15)
$
(0.46)
Diluted
$
0.42
$
(0.05)
$
(0.15)
$
(0.46)</t>
  </si>
  <si>
    <t>LEGAL PROCEEDINGS</t>
  </si>
  <si>
    <t>20. LEGAL PROCEEDINGS
The Company is party to a variety of legal proceedings that arise in the normal course of its business. While the results of these legal proceedings cannot be predicted with certainty, management believes that the final outcome of these proceedings will not have a material adverse effect, individually or in the aggregate, on the Company’s results of operations, financial condition or cash flows. Due to the inherent uncertainty of litigation, there can be no assurance that the resolution of any particular claim or proceeding would not have a material adverse effect on the Company’s results of operations, financial condition or cash flows. It is possible that if one or more litigation matters were decided against the Company, the effects could be material to the Company’s results of operations in the period in which the Company would be required to record or adjust the related liability and could also be material to the Company’s financial condition and cash flows in the periods the Company would be required to pay such liability.</t>
  </si>
  <si>
    <t>BUSINESS COMBINATIONS</t>
  </si>
  <si>
    <t xml:space="preserve">21. BUSINESS COMBINATIONS
Overview
On January 30, 2017, the Company announced that it had agreed upon the material terms to acquire Red Wolf, a Sanford, North Carolina-based, privately held fabricator, kitter and assembler of industrial systems primarily supporting the global gas turbine market, for approximately $18,983, subject to certain adjustments. The transaction closed on February 1, 2017, and Red Wolf is being operated as a wholly-owned subsidiary of the Company.
Accounting for the Transac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Red Wolf’s results are included in the Company’s results from the acquisition date of February 1, 2017.
The purchase price of the transaction totaled $18,983, of which $16,449 was paid in cash and $2,534 was the expected value of contingent future earn-out payments. The contingent consideration arrangement requires the Company to pay the former owners of Red Wolf a payout if Red Wolf achieves a targeted profitability benchmark. The potential undiscounted amount of all future payments that the Company could be required to make under the contingent consideration arrangement is between $0 and $9,900. Annual earn-out payments may not exceed $4,950. The fair value of the contingent consideration arrangement of $2,534 was estimated by using a Monte Carlo simulation. Key assumptions include a short-term weighted average cost of capital of 15% and historical volatility of public company comparables.
During the third quarter of 2017, the Company released $1,394 of this contingency into operating income because management determined that Red Wolf’s full-year financial performance during the first year of ownership by the Company was unlikely to meet the threshold required to pay the first installment of the contingent earn-out. During the second quarter of 2018, the Company released the final contingent earn-out liability of $1,140 into operating income as the Company does not expect Red Wolf to achieve the targeted profitability benchmark for the second year of ownership. The release of the earn-out is reflected in the selling, general, and administrative line item in the consolidated statements of operations.
The Company’s allocation of the $18,983 purchase price to Red Wolf’s tangible and identifiable intangible assets acquired and liabilities assumed, based on their fair values as of February 1, 2017, is included in the table below. Goodwill is recorded based on the amount by which the purchase price exceeds the fair value of the net assets acquired and is not deductible for tax purposes. The measurement period adjustments were a result of changes in the fair value of the contingent consideration arrangement and adjustments to working capital accounts. The decrease in goodwill from March 31, 2017 is due to opening balance sheet changes noted in the table below.
The purchase price allocation as of March 31, 2017 and December 31, 2017 is as follows (in thousands):
Allocation as of 3/31/2017
Measurement Period Adjustments
Allocation as of 12/31/2017
Assets acquired and liabilities assumed:
Cash and cash equivalents
$
63
$
(63)
$
-
Receivables
2,796
(96)
2,700
Inventories
4,998
179
5,177
Property and equipment
462
-
462
Noncompete agreements
170
-
170
Customer relationships
12,000
-
12,000
Trade names
1,100
-
1,100
Goodwill
5,568
(575)
4,993
Accounts payable
(1,354)
2
(1,352)
Accrued expenses
(809)
(67)
(876)
Deferred tax liabilities
(5,391)
-
(5,391)
Total purchase price
$
19,603
$
(620)
$
18,983
The allocation of the purchase price is based on valuations performed to determine the fair value of such assets and liabilities as of the acquisition date. The acquired noncompete agreements, customer relationships, and trade names have weighted average amortization periods of 6.0 years, 9.0 years, and 14.0 years, respectively and the total weighted average life of the acquired intangible assets is 9.4 years. Goodwill from this transaction has been allocated to the Company’s Process Systems segment and is not deductible for tax purposes.
The Company incurred transaction costs of $182 for the year ended December 31, 2017 related to the acquisition. These costs were expensed as incurred and were primarily recorded as selling, general, and administrative expenses on the Company’s consolidated statements of operations. Red Wolf recorded revenues of $15,868 and a net loss of $146 for the period beginning from the acquisition date of February 1, 2017 and ending on December 31, 2017. The Company has not shown the pro forma results of Red Wolf because it is not significant. </t>
  </si>
  <si>
    <t>RESTRUCTURING</t>
  </si>
  <si>
    <t>NOTE 22 — RESTRUCTURING
During the first quarter of 2018, the Company conducted a review of its business strategies and product plans given the outlook of the industries it serves and its business environment. As a result, the Company began to execute a restructuring plan to rationalize its facility capacity and management structure, and to consolidate and increase the efficiencies of its Abilene operations. The Company exited the CNG and Fabrication Manufacturing location in Abilene, TX in 2018 as soon as it fully complied with the requirements established as part of the NMTC Transaction agreement and consolidate these manufacturing activities into other locations. All remaining costs associated with this facility have been recorded as restructuring expenses. All costs will be incurred solely within the Process Systems segment.
The Company expects that any additional costs related to the 2018 restructuring initiative will be immaterial. The Company anticipates annual cost savings going forward of approximately $575 in facility expenses related to the restructuring.
The Company’s total net restructuring charges for the year ended December 31, 2018 consist of the following:
Year Ended
December 31, 2018
Cost of sales:
Facility costs
$
249
Moving and remediation
33
Salary and severance
17
Depreciation
332
Total cost of sales
631
Selling, general, and administrative expenses:
Salary and severance
37
Total selling, general, and administrative expenses
37
Grand Total
$
668</t>
  </si>
  <si>
    <t>DESCRIPTION OF BUSINESS AND SUMMARY OF SIGNIFICANT ACCOUNTING POLICIES (Policies)</t>
  </si>
  <si>
    <t>Principles of Consolidation and Basis of Presentation</t>
  </si>
  <si>
    <t>Principles of Consolidation and Basis of Presentation
These consolidated financial statements include the accounts of the Company and entities in which it has a controlling financial interest. All significant intercompany transactions and balances have been eliminated in consolidation. The Company determines whether it has a controlling financial interest in an entity by first evaluating whether the entity is a voting interest entity or a variable interest entity (“VIE”).
When the Company obtains an economic interest in an entity, the Company evaluates the entity to determine if the entity is deemed a VIE, and if the Company is deemed to be the primary beneficiary, in accordance with the accounting standard for the consolidation of VIE’s. The accounting standard for the consolidation of VIE’s requires the Company to qualitatively assess if the Company was the primary beneficiary of the VIE based on whether the Company had (i) the power to direct those matters that most significantly impacted the activities of the VIE and (ii) the obligation to absorb losses or the right to receive benefits of the VIE that could potentially be significant. Refer to Note 18, “New Markets Tax Credit Transaction” of these consolidated financial statements for a description of two VIE’s that were included in the Company’s consolidated financial statements.</t>
  </si>
  <si>
    <t>Management's Use of Estimates</t>
  </si>
  <si>
    <t>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revenue recognition, future tax rates, inventory reserves, warranty reserves, impairment of long-lived assets, allowance for doubtful accounts, workers’ compensation reserves, health insurance reserves, and environmental reserves. Although these estimates are based upon management’s best knowledge of current events and actions that the Company may undertake in the future, actual results could differ from these estimates.</t>
  </si>
  <si>
    <t>Cash and Cash Equivalents and Short-Term Investments</t>
  </si>
  <si>
    <t>Cash and Cash Equivalents and Short‑Term Investments
Cash and cash equivalents typically comprise cash balances and readily marketable investments with original maturities of three months or less, such as money market funds, short‑term government bonds, Treasury bills, marketable securities and commercial paper. Marketable investments with original maturities between three and twelve months are recorded as short‑term investments. The Company’s treasury policy is to invest excess cash in money market funds or other investments, which are generally of a short‑term duration based upon operating requirements. Income earned on these investments is recorded to interest income in the Company’s consolidated statements of operations. As of December 31, 2018 and December 31, 2017, cash and cash equivalents totaled $1,177 and $78, respectively. For the years ended December 31, 2018 and 2017, interest income was $5.</t>
  </si>
  <si>
    <t>Revenue Recognition</t>
  </si>
  <si>
    <t xml:space="preserve">Revenue Recognition
Revenues are recognized when control of the promised goods or services is transferred to customers, in an amount that reflects the consideration the Company expects to be entitled to in exchange for those goods or services. Customer deposits, deferred revenue and other receipts are deferred and recognized when the revenue is realized and earned. Cash payments to customers are presumed to be classified as reductions of revenue in the Company’s statement of operations.
In many instances within the Company’s Towers and Heavy Fabrications segment, products are sold under terms included in bill and hold sales arrangements that result in different timing for revenue recognition. The Company recognizes revenue under these arrangements only when the buyer requests the arrangement, the ordered goods are segregated from inventory and not available to fill other orders, the goods are currently ready for physical transfer to the customer, and the Company does not have the ability to use the product or to direct it to another customer. Assuming these required revenue recognition criteria are met, revenue is recognized upon completion of product manufacture and customer acceptance.
The Company adopted the provisions of Accounting Standards Codification (“ASC”) 606, Revenue from Contracts with Customers, for the fiscal year beginning January 1, 2018 and elected the modified retrospective approach. Results for reporting periods beginning after January 1, 2018 are presented under Topic 606 while prior period amounts are not adjusted and continue to be reported in accordance with the Company’s historical accounting under Topic 605. Based on the Company’s contract evaluation, the Company determined there was no need to record any changes to the opening retained earnings due to the impact of adopting Topic 606. The adoption of Topic 606 did not have a material impact on the Company’s consolidated financial statements. </t>
  </si>
  <si>
    <t>Cost of Sales</t>
  </si>
  <si>
    <t>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in and depreciation.</t>
  </si>
  <si>
    <t>Selling, General and Administrative Expenses</t>
  </si>
  <si>
    <t>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t>
  </si>
  <si>
    <t>Accounts Receivable</t>
  </si>
  <si>
    <t>Accounts Receivable (A/R)
The Company generally grants uncollateralized credit to customers on an individual basis based upon the customer’s financial condition and credit history. Credit is typically on net 30 day terms and customer deposits are frequently required at various stages of the production process to finance customized products and minimize credit risk.
Historically, the Company’s A/R is highly concentrated with a select number of customers. During the year ended December 31, 2018, the Company’s five largest customers accounted for 78% of its consolidated revenues and 54% of outstanding A/R balances, compared to the year ended December 31, 2017 when the Company’s five largest customers accounted for 85% of its consolidated revenues and 57% of its outstanding A/R balances.</t>
  </si>
  <si>
    <t>Allowance for Doubtful Accounts</t>
  </si>
  <si>
    <t>Allowance for Doubtful Accounts
Based upon past experience and judgment, the Company establishes an allowance for doubtful accounts with respect to A/R. The Company’s standard allowance estimation methodology considers a number of factors that, based on its collections experience, the Company believes will have an impact on its credit risk and the realizability of its A/R. These factors include individual customer circumstances, history with the Company and other relevant criteria. A/R balances that remain outstanding after the Company has exhausted reasonable collection efforts are written off through a charge to the valuation allowance and a credit to A/R.
The Company monitors its collections and write‑off experience to assess whether or not adjustments to its allowance estimates are necessary. Changes in trends in any of the factors that the Company believes may impact the realizability of its A/R, as noted above, or modifications to the Company’s credit standards, collection practices and other related policies may impact its allowance for doubtful accounts and its financial results. Bad debt (recoveries) expense for the years ended December 31, 2018 and 2017 was $(34) and $80, respectively.</t>
  </si>
  <si>
    <t>Inventories
Inventories are stated at the lower of cost or market and net realizable value. Cost is determined either based on the first‑in, first‑out (“FIFO”) method, or on a standard cost basis that approximates the FIFO method. Market is determined based on net realizable value. Any excess of cost over net realizable value is included in the Company’s inventory allowance. Net realizable value of inventory, and management’s judgment of the need for reserves, encompasses consideration of other business factors including physical condition, inventory holding period, contract terms and usefulness.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parties as well as components manufactured by the Company that will be used to produce final customer products.</t>
  </si>
  <si>
    <t>Long-Lived Assets</t>
  </si>
  <si>
    <t>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18 and 2017 was $7,299 and $7,235, respectively. Expenditures for additions and improvements are capitalized, while replacements, maintenance and repairs that do not improve or extend the useful lives of the respective assets are expensed as incurred. The Company has in the past capitalized interest costs incurred on indebtedness used to construct property and equipment. Capitalized interest is recorded as part of the asset to which it relates and is amortized over the asset’s estimated useful life. There was no interest cost capitalized during the years ended December 31, 2018 or 2017. Property or equipment sold or disposed of is removed from the respective property accounts, with any corresponding gains and losses recorded within operating income (loss) in the Company’s consolidated statement of operations.
The Company reviews property and equipment and other long‑lived assets (“long-lived assets”) for impairment whenever events or circumstances indicate that carrying amounts may not be recoverable. In evaluating the recoverability of long-lived assets, the Company utilizes a fair value technique accepted by ASC 820, Fair Value Measurement, which is the asset accumulation approach. If the fair value of the asset group is less than the carrying amount, the Company recognizes an impairment loss.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be required to record impairment charges related to property and equipment and other long‑lived assets. Asset recoverability is first measured by comparing the assets’ carrying amounts to their expected future undiscounted net cash flows to determine if the assets are impaired. If such assets are considered to be impaired, the impairment recognized is measured based on the amount by which the carrying amount of the assets exceeds the fair value. To the extent the assumptions used in the Company’s analysis are not achieved, there may be a negative effect on the valuation of these assets.</t>
  </si>
  <si>
    <t>Property and Equipment</t>
  </si>
  <si>
    <t>Warranty Liability</t>
  </si>
  <si>
    <t>Warranty Liability
The Company provides warranty terms that generally range from one to five years for various products and services relating to workmanship and materials supplied by the Company. In certain contracts, the Company has recourse provisions for items that would enable the Company to pursue recovery from third parties for amounts paid to customers under warranty provisions. Warranty liability is recorded in accrued liabilities within the consolidated balance sheet. The Company estimates the warranty accrual based on various factors, including historical warranty costs, current trends, product mix and sales. The changes in the carrying amount of the Company’s total product warranty liability for the years ended December 31, 2018 and 2017 were as follows, excluding activity related to the discontinued Services segment:
As of December 31,
2018
2017
Balance, beginning of period
$
581
$
671
Addition to (reduction of) warranty reserve
(350)
(28)
Warranty claims
(5)
(62)
Balance, end of period
$
226
$
581</t>
  </si>
  <si>
    <t>Income Taxes</t>
  </si>
  <si>
    <t>As of December 31,
2018
2017
Balance, beginning of period
$
581
$
671
Addition to (reduction of) warranty reserve
(350)
(28)
Warranty claims
(5)
(62)
Balance, end of period
$
226
$
581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be implemented to prevent the potential loss of future income tax benefits. Changes in, among other things, income tax legislation, statutory income tax rates or future taxable income levels could materially impact the Company’s valuation of income tax assets and liabilities and could cause its income tax provision to vary significantly among financial reporting periods.
On December 22, 2017, the U.S. government enacted comprehensive tax legislation commonly referred to as the Tax Cuts and Jobs Act (the “Tax Act”). The Tax Act makes broad and complex changes to the U.S. tax code, including, but not limited to, (1) reducing the U.S. federal corporate tax rate; (2) eliminating the corporate alternative minimum tax; (3) creating a new limitation on deductible interest expense; and (4) changing rules related to uses and limitations of net operating loss carryforwards created in tax years beginning after December 31, 2017. In connection with the Tax Act, the SEC issued guidance under Staff Accounting Bulletin No. 118, Income Tax Accounting Implications of the Tax Cuts and Jobs Act directing taxpayers to consider the impact of the U.S. legislation as “provisional” when it does not have the necessary information, prepared or analyzed in reasonable detail to complete its accounting for the change in tax law.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t>
  </si>
  <si>
    <t>Share-Based Compensation</t>
  </si>
  <si>
    <t>Share‑Based Compensation
The Company grants incentive stock options, restricted stock units (“RSUs”) and/or performance awards (“PSUs”) to certain officers, directors, and employees. The Company accounts for share‑based compensation related to these awards based on the estimated fair value of the equity award and recognizes expense ratably over the required vesting term of the award. The expense associated with PSUs is also based on the probability of achieving embedded targets. See Note 15 “Share‑Based Compensation” of these consolidated financial statements for further discussion of the Company’s share‑based compensation plans, the nature of share‑based awards issued and the Company’s accounting for share‑based compensation.</t>
  </si>
  <si>
    <t>Net Income (Loss) Per Share</t>
  </si>
  <si>
    <t>Net Income (Loss) Per Share
The Company presents both basic and diluted net income (loss) per share. Basic net income (loss) per share is based solely upon the weighted average number of common shares outstanding and excludes any dilutive effects of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t>
  </si>
  <si>
    <t>DESCRIPTION OF BUSINESS AND SUMMARY OF SIGNIFICANT ACCOUNTING POLICIES (Tables)</t>
  </si>
  <si>
    <t>Schedule of changes in the carrying amount of the total product warranty liability</t>
  </si>
  <si>
    <t>As of December 31,
2018
2017
Balance, beginning of period
$
581
$
671
Addition to (reduction of) warranty reserve
(350)
(28)
Warranty claims
(5)
(62)
Balance, end of period
$
226
$
581</t>
  </si>
  <si>
    <t>REVENUES (Tables)</t>
  </si>
  <si>
    <t>Schedule of disaggregation of revenue</t>
  </si>
  <si>
    <t>For the Years Ended December 31,
2018
2017 (1)
Towers and Heavy Fabrications
$
68,815
$
103,389
Gearing
38,376
26,006
Process Systems
18,319
17,390
Eliminations
(130)
-
Consolidated
$
125,380
$
146,785</t>
  </si>
  <si>
    <t>EARNINGS PER SHARE (Tables)</t>
  </si>
  <si>
    <t>Reconciliation of basic and diluted earnings per share</t>
  </si>
  <si>
    <t>For the Years Ended December 31,
2018
2017
Basic earnings per share calculation:
Net loss
$
(24,146)
$
(3,641)
Weighted average number of common shares outstanding
15,468,975
15,053,049
Basic net (loss) income per share
$
(1.56)
$
(0.24)
Diluted earnings per share calculation:
Net loss
$
(24,146)
$
(3,641)
Weighted average number of common shares outstanding
15,468,975
15,053,049
Common stock equivalents:
Stock options and non-vested stock awards (1)
—
—
Weighted average number of common shares outstanding
15,468,975
15,053,049
Diluted net loss per share
$
(1.56)
$
(0.24)
(1) Stock options and restricted stock units granted and outstanding of 862,706 and 579,330 are excluded from the computation of diluted earnings for the years ended December 31, 2018 and 2017 due to the anti‑dilutive effect as a result of the Company’s net loss for those respective periods.</t>
  </si>
  <si>
    <t>DISCONTINUED OPERATIONS (Tables)</t>
  </si>
  <si>
    <t>Schedule of assets and liabilities held for sale</t>
  </si>
  <si>
    <t>Results of operations associated with the Services segment, which are reflected as discontinued operations in the Company’s consolidated statements of income for the twelve months ended December 31, 2018 and 2017, were as follows:
Year Ended December 31,
2018
2017
Revenues
$
3
$
151
Cost of sales
(132)
(391)
Selling, general and administrative
(15)
(57)
Impairment of held for sale assets and liabilities and gain on sale of assets
—
(161)
Loss from discontinued operations
$
(144)
$
(458)
Assets and Liabilities Held for Sale
Assets and liabilities classified as held for sale in the Company’s consolidated balance sheets as of December 31, 2018 and 2017 include the following:
December 31,
December 31,
2018
2017
Assets:
Accounts receivable, net
$
—
$
11
Inventories, net
—
9
Total Assets Held For Sale Related To Discontinued Operations
$
—
$
20
Liabilities:
Accrued liabilities
$
26
$
27
Customer deposits and other current obligations
1
3
Total Liabilities Held For Sale Related To Discontinued Operations
$
27
$
30</t>
  </si>
  <si>
    <t>ALLOWANCE FOR DOUBTFUL ACCOUNTS (Tables)</t>
  </si>
  <si>
    <t>Schedule of activity in the A/R allowance from continuing operations</t>
  </si>
  <si>
    <t>For the Years Ended
December 31,
2018
2017
Balance at beginning of period
$
225
$
145
(Recoveries) bad debt expense
(34)
80
Write-offs
(1)
—
Balance at end of period
$
190
$
225</t>
  </si>
  <si>
    <t>INVENTORIES (Tables)</t>
  </si>
  <si>
    <t>Schedule of the components of inventories from operations</t>
  </si>
  <si>
    <t>As of December 31,
2018
2017
Raw materials
$
16,394
$
11,945
Work-in-process
5,426
6,305
Finished goods
2,958
3,538
24,778
21,788
Less: Reserve for excess and obsolete inventory
(2,108)
(2,509)
Net inventories
$
22,670
$
19,279</t>
  </si>
  <si>
    <t>LONG-LIVED ASSETS (Tables)</t>
  </si>
  <si>
    <t>Schedule of cost basis and estimated lives of property and equipment from continuing operations</t>
  </si>
  <si>
    <t>As of December 31,
2018
2017
Life
Land
$
1,423
$
1,423
Buildings
20,747
22,998
39
years
Machinery and equipment
107,469
103,878
2
-
10
years
Office furniture and equipment
4,387
4,202
3
-
7
years
Leasehold improvements
8,974
9,095
Asset life or life of lease
Construction in progress
172
4,138
143,172
145,734
Less accumulated depreciation and amortization
(94,085)
(90,041)
Total property and equipment
$
49,087
$
55,693</t>
  </si>
  <si>
    <t>Schedule of the cost basis, accumulated amortization and net book value of intangible assets</t>
  </si>
  <si>
    <t>December 31, 2018
December 31, 2017
Remaining
Remaining
Weighted
Weighted
Net
Average
Net
Average
Accumulated
Impairment
Book
Amortization
Accumulated
Book
Amortization
Cost
Amortization
Charge
Value
Period
Cost
Amortization
Value
Period
Goodwill and other intangible assets:
Goodwill
$
4,993
$
—
$
(4,993)
$
-
$
4,993
$
—
$
4,993
Noncompete agreements
(54)
—
116
(26)
144
Customer relationships
15,979
(6,369)
(7,592)
2,018
6.8
15,979
(4,992)
10,987
8.0
Trade names
9,099
(4,631)
—
4,468
9.5
9,099
(4,152)
4,947
10.5
Other intangible assets
$
25,248
$
(11,054)
$
(7,592)
$
6,602
6.5
$
25,248
$
(9,170)
$
16,078
8.8</t>
  </si>
  <si>
    <t>Schedule of estimated future amortization expense</t>
  </si>
  <si>
    <t>2019
$
812
2020
812
2021
812
2022
812
2023
786
2024 and thereafter
2,568
Total
$
6,602</t>
  </si>
  <si>
    <t>ACCRUED LIABILITIES (Tables)</t>
  </si>
  <si>
    <t>Schedule of accrued liabilities</t>
  </si>
  <si>
    <t>December 31,
2018
2017
Accrued payroll and benefits
$
2,126
$
1,797
Accrued property taxes
—
144
Income taxes payable
66
77
Accrued professional fees
101
40
Accrued warranty liability
226
581
Accrued self-insurance reserve
374
812
Accrued other
913
942
Total accrued liabilities
$
3,806
$
4,393</t>
  </si>
  <si>
    <t>DEBT AND CREDIT AGREEMENTS (Tables)</t>
  </si>
  <si>
    <t>Schedule of outstanding debt balances</t>
  </si>
  <si>
    <t>December 31,
2018
2017
Line of credit
$
11,000
$
10,733
NMTC note payable
—
2,600
Other notes payable
1,882
1,146
Long-term debt
456
570
Less: Current portion
(11,930)
(14,252)
Long-term debt, net of current maturities
$
1,408
$
797</t>
  </si>
  <si>
    <t>Schedule of future annual principal payments</t>
  </si>
  <si>
    <t>December 31,
2018
2017
Line of credit
$
11,000
$
10,733
NMTC note payable
—
2,600
Other notes payable
1,882
1,146
Long-term debt
456
570
Less: Current portion
(11,930)
(14,252)
Long-term debt, net of current maturities
$
1,408
$
797
As of December 31, 2018, future annual principal payments on the Company’s outstanding debt obligations were as follows:
2019
$
12,045
2020
913
2021
266
2022
114
Total
$
13,338</t>
  </si>
  <si>
    <t>LEASES (Tables)</t>
  </si>
  <si>
    <t>Schedule of cost basis and accumulated depreciation of assets recorded under capital leases, which are included in property and equipment</t>
  </si>
  <si>
    <t>December 31,
2018
2017
Cost
$
4,354
$
2,460
Accumulated depreciation
(951)
(424)
Net book value
$
3,403
$
2,036</t>
  </si>
  <si>
    <t>Schedule of future minimum annual lease payments under capital leases and operating leases</t>
  </si>
  <si>
    <t>Capital
Operating
Leases
Leases
Total
2019
$
1,057
$
3,524
$
4,581
2020
376
2,784
3,160
2021
252
2,334
2,586
2022
—
2,333
2,333
2023
—
2,213
2,213
2024 and thereafter
—
6,340
6,340
Total
$
1,685
$
19,528
$
21,213
Less—portion representing interest at a weighted average annual rate of 5.0%
(147)
Principal
1,538
Less—current portion
(967)
Capital lease obligations, noncurrent portion
$
571</t>
  </si>
  <si>
    <t>FAIR VALUE MEASUREMENTS (Tables)</t>
  </si>
  <si>
    <t>Schedule of the fair values of the Company's financial assets</t>
  </si>
  <si>
    <t>December 31, 2018
Level 1
Level 2
Level 3
Total
Assets measured on a nonrecurring basis:
Goodwill
$
—
$
—
$
—
$
—
Customer relationships
1,852
1,852
Total assets at fair value
$
—
$
—
$
1,852
$
1,852
December 31, 2017
Level 1
Level 2
Level 3
Total
Assets measured on a nonrecurring basis:
Gearing Cicero Ave. facility
$
—
$
—
$
560
$
560
Services assets
—
—
20
20
Total assets at fair value
$
—
$
—
$
580
$
580</t>
  </si>
  <si>
    <t>INCOME TAXES (Tables)</t>
  </si>
  <si>
    <t>Schedule of components of provision for income taxes</t>
  </si>
  <si>
    <t>For the Years Ended December 31,
2018
2017
Current provision
Federal
$
—
$
—
Foreign
—
—
State
98
5
Total current benefit
98
5
Deferred credit
Federal
(3,978)
31,614
State
(2,963)
468
Total deferred credit
(6,941)
32,082
Increase (decrease) in deferred tax valuation allowance
6,638
(37,132)
Total benefit for income taxes
$
(205)
$
(5,045)</t>
  </si>
  <si>
    <t>Schedule of tax effects of the temporary differences and NOL's that give rise to significant portions of deferred tax assets and liabilities</t>
  </si>
  <si>
    <t>As of December 31,
2018
2017
Noncurrent deferred income tax assets:
Net operating loss carryforwards
$
63,906
$
56,619
Intangible assets
7,261
6,889
Accrual and reserves
2,502
2,402
Other
19
88
Total noncurrent deferred tax assets
73,688
65,998
Valuation allowance
(73,129)
(66,491)
Noncurrent deferred tax assets, net of valuation allowance
559
(493)
Noncurrent deferred income tax liabilities:
Fixed assets
593
(152)
Intangible assets
—
—
Total noncurrent deferred tax liabilities
593
(152)
Net deferred income tax liability
$
(34)
$
(341)</t>
  </si>
  <si>
    <t>Schedule of reconciliation of the beginning and ending amounts of the valuation</t>
  </si>
  <si>
    <t>Valuation allowance as of December 31, 2017
$
(66,491)
Gross increase for current year activity
(6,638)
Valuation allowance as of December 31, 2018
$
(73,129)</t>
  </si>
  <si>
    <t>Schedule of reconciliation between the statutory U.S. federal income tax rate and the Company's effective income tax rate</t>
  </si>
  <si>
    <t>For the Year Ended
December 31,
2018
2017
Statutory U.S. federal income tax rate
21.0
%
34.0
%
State and local income taxes, net of federal income tax benefit
3.2
3.4
Permanent differences
(4.4)
(1.2)
Change in valuation allowance
(18.7)
446.7
Change in uncertain tax positions
0.0
0.5
Other
(0.3)
0.1
Effect of U.S. tax rate change
0.0
(422.6)
Effective income tax rate
0.8
%
60.9
%</t>
  </si>
  <si>
    <t>Schedule of changes in the Company's uncertain income tax positions</t>
  </si>
  <si>
    <t>For the Year
Ended
December 31,
2018
2017
Beginning balance
$
1
$
27
Tax positions related to current year:
Additions
—
—
Reductions
—
—
—
—
Tax positions related to prior years:
Additions
—
—
Reductions
—
—
Settlements
—
—
Lapses in statutes of limitations
(1)
(26)
Additions from current year acquisitions
—
—
(1)
(26)
Ending balance
$
—
$
1</t>
  </si>
  <si>
    <t>SHARE-BASED COMPENSATION (Tables)</t>
  </si>
  <si>
    <t>Schedule of stock option activity</t>
  </si>
  <si>
    <t>Weighted Average
Aggregate Intrinsic
Weighted Average
Remaining
Value
Options
Exercise Price
Contractual Term
(in thousands)
Outstanding as of December 31, 2017
67,188
$
24.65
Expired
(10,326)
77.47
Outstanding as of December 31, 2018
56,862
$
15.06
2.72
$
—
Exercisable as of December 31, 2018
56,862
$
15.06
2.72
$
—</t>
  </si>
  <si>
    <t>Summary of information with respect to all outstanding and exercisable stock options</t>
  </si>
  <si>
    <t>Options Outstanding
Options Exercisable
Weighted Average
Number of options
Weighted Average
Remaining
Number
Weighted Average
Exercise Price or Range
outstanding
Exercise Price
Contractual Term
Exercisable
Exercise Price
$3.39
-
$13.50
49,039
$
6.47
2.99
years
49,039
$
6.47
$54.40
-
$99.90
7,823
68.94
0.99
years
7,823
68.94
56,862
$
15.06
2.72
years
56,862
$
15.06</t>
  </si>
  <si>
    <t>Schedule of RSU activity</t>
  </si>
  <si>
    <t>Weighted Average
Grant-Date Fair Value
Number of Shares
Per Share
Unvested as of December 31, 2017
512,142
$
4.57
Granted
565,964
$
2.42
Vested
(202,713)
$
4.41
Forfeited
(69,549)
$
3.85
Unvested as of December 31, 2018
805,844
$
3.16</t>
  </si>
  <si>
    <t>Schedule of share-based compensation expense, net of taxes withheld</t>
  </si>
  <si>
    <t>For the Years Ended
December 31,
2018
2017
Share-based compensation expense:
Cost of sales
$
99
$
101
Selling, general and administrative
704
712
Net effect of share-based compensation expense on net income
$
803
$
813
Reduction in earnings per share:
Basic earnings per share
$
0.05
$
0.05
Diluted earnings per share
$
0.05
$
0.05
(1)
Income tax benefit is not illustrated because the Company is currently in a full tax valuation allowance position and an actual income tax benefit was not realized for the years ended December 31, 2018 and 2017. The result of the income (loss) situation creates a timing difference, resulting in a deferred tax asset, which is fully reserved for in the Company’s valuation allowance.</t>
  </si>
  <si>
    <t>SEGMENT REPORTING (Tables)</t>
  </si>
  <si>
    <t>Schedule of financial information by reportable segment</t>
  </si>
  <si>
    <t>Towers and
Process
Heavy Fabrications
Gearing
Systems
Corporate
Eliminations
Consolidated
For the Year Ended December 31, 2018
Revenues from external customers
$
68,773
$
38,376
$
18,231
$
—
$
—
$
125,380
Intersegment revenues
42
—
88
—
(130)
—
Net revenues
68,815
38,376
18,319
—
(130)
125,380
Operating (loss) profit
(4,346)
51
(16,442)
(4,329)
—
(25,066)
Depreciation and amortization
4,986
2,255
1,709
233
—
9,183
Capital expenditures
1,441
706
31
146
—
2,324
Total assets
32,866
37,028
13,731
243,867
(228,327)
99,165
Towers and
Process
Heavy Fabrications
Gearing
Systems
Corporate
Eliminations
Consolidated
For the Year Ended December 31, 2017
Revenues from external customers
$
103,389
$
26,006
17,390
$
—
$
—
$
146,785
Operating (loss) profit
2,667
(2,632)
(2,269)
(5,199)
—
(7,433)
Depreciation and amortization
4,638
2,430
1,706
225
—
8,999
Capital expenditures
5,355
726
426
181
—
6,688
Assets held for sale
—
560
—
20
—
580
Total assets
27,958
38,016
26,442
249,346
(229,412)
112,350</t>
  </si>
  <si>
    <t>QUARTERLY FINANCIAL SUMMARY (UNAUDITED) (Tables)</t>
  </si>
  <si>
    <t>Summary of selected financial results of operations</t>
  </si>
  <si>
    <t>2018
First
Second
Third
Fourth
Revenues
$
29,967
$
36,781
$
31,445
$
27,187
Gross (loss) profit
(132)
2,223
1,486
(512)
Operating loss
(4,537)
(5,736)
(2,612)
(12,181)
Loss from continuing operations, net of tax
(4,811)
(6,083)
(750)
(12,358)
Net loss
(4,838)
(6,116)
(783)
(12,409)
Loss from continuing operations per share:
Basic
$
(0.32)
$
(0.40)
$
(0.05)
$
(0.79)
Diluted
$
(0.32)
$
(0.40)
$
(0.05)
$
(0.79)
Net loss per share:
Basic
$
(0.32)
$
(0.40)
$
(0.05)
$
(0.79)
Diluted
$
(0.32)
$
(0.40)
$
(0.05)
$
(0.79)
2017
First
Second
Third
Fourth
Revenues
$
56,060
$
43,362
$
29,595
$
17,768
Gross profit (loss)
6,374
3,872
1,014
(3,101)
Operating (loss) profit
1,603
(516)
(1,831)
(6,689)
(Loss) income from continuing operations, net of tax
6,482
(688)
(2,049)
(6,928)
Net (loss) income
6,327
(780)
(2,207)
(6,981)
(Loss) income from continuing operations per share:
Basic
$
0.43
$
(0.05)
$
(0.14)
$
(0.45)
Diluted
$
0.43
$
(0.05)
$
(0.14)
$
(0.45)
Net (loss) income per share:
Basic
$
0.42
$
(0.05)
$
(0.15)
$
(0.46)
Diluted
$
0.42
$
(0.05)
$
(0.15)
$
(0.46)</t>
  </si>
  <si>
    <t>BUSINESS COMBINATIONS (Tables)</t>
  </si>
  <si>
    <t>Summary of preliminary purchase price allocation based on estimated fair values of assets acquired and liabilities assumed as of the acquisition date</t>
  </si>
  <si>
    <t>The purchase price allocation as of March 31, 2017 and December 31, 2017 is as follows (in thousands):
Allocation as of 3/31/2017
Measurement Period Adjustments
Allocation as of 12/31/2017
Assets acquired and liabilities assumed:
Cash and cash equivalents
$
63
$
(63)
$
-
Receivables
2,796
(96)
2,700
Inventories
4,998
179
5,177
Property and equipment
462
-
462
Noncompete agreements
170
-
170
Customer relationships
12,000
-
12,000
Trade names
1,100
-
1,100
Goodwill
5,568
(575)
4,993
Accounts payable
(1,354)
2
(1,352)
Accrued expenses
(809)
(67)
(876)
Deferred tax liabilities
(5,391)
-
(5,391)
Total purchase price
$
19,603
$
(620)
$
18,983</t>
  </si>
  <si>
    <t>RESTRUCTURING (Tables)</t>
  </si>
  <si>
    <t>Schedule of total restructuring charges incurred to date and the total expected restructuring charges</t>
  </si>
  <si>
    <t>Year Ended
December 31, 2018
Cost of sales:
Facility costs
$
249
Moving and remediation
33
Salary and severance
17
Depreciation
332
Total cost of sales
631
Selling, general, and administrative expenses:
Salary and severance
37
Total selling, general, and administrative expenses
37
Grand Total
$
668</t>
  </si>
  <si>
    <t>DESCRIPTION OF BUSINESS AND SUMMARY OF SIGNIFICANT ACCOUNTING POLICIES (Details) $ / shares in Units, $ in Thousands</t>
  </si>
  <si>
    <t>Jul. 31, 2018USD ($)$ / shares</t>
  </si>
  <si>
    <t>Oct. 26, 2016USD ($)</t>
  </si>
  <si>
    <t>Oct. 31, 2016USD ($)</t>
  </si>
  <si>
    <t>Dec. 31, 2018USD ($)segment$ / shares</t>
  </si>
  <si>
    <t>Dec. 31, 2018USD ($)$ / sharesshares</t>
  </si>
  <si>
    <t>Dec. 31, 2018USD ($)$ / sharesMW</t>
  </si>
  <si>
    <t>Dec. 31, 2018USD ($)facility$ / shares</t>
  </si>
  <si>
    <t>Dec. 31, 2018USD ($)$ / shares</t>
  </si>
  <si>
    <t>Dec. 31, 2018USD ($)item$ / shares</t>
  </si>
  <si>
    <t>Dec. 31, 2017USD ($)$ / shares</t>
  </si>
  <si>
    <t>Feb. 25, 2019USD ($)</t>
  </si>
  <si>
    <t>Mar. 31, 2017USD ($)</t>
  </si>
  <si>
    <t>Description of Business</t>
  </si>
  <si>
    <t>Number of reportable segments | segment</t>
  </si>
  <si>
    <t>Liquidity</t>
  </si>
  <si>
    <t>Cash and cash equivalents and short-term investments</t>
  </si>
  <si>
    <t>Increase (decrease) in Cash and cash equivalents and Short-term investments</t>
  </si>
  <si>
    <t>Current borrowing capacity</t>
  </si>
  <si>
    <t>Outstanding indebtedness under the Credit Facility</t>
  </si>
  <si>
    <t>Long-term Debt, Current Maturities</t>
  </si>
  <si>
    <t>Increase (Decrease) in inventories</t>
  </si>
  <si>
    <t>Total debt and capital lease obligations</t>
  </si>
  <si>
    <t>Long-term Debt and Capital Lease Obligations, Repayments of Principal in Next Twelve Months</t>
  </si>
  <si>
    <t>Common stock, par value (in dollars per share) | $ / shares</t>
  </si>
  <si>
    <t>Proceeds from issuance of stock</t>
  </si>
  <si>
    <t>Sales agent commission percentage</t>
  </si>
  <si>
    <t>3.00%</t>
  </si>
  <si>
    <t>Sale of common stock, net of expenses (shares) | shares</t>
  </si>
  <si>
    <t>Commission paid to agent</t>
  </si>
  <si>
    <t>ATM common stock available for issuance</t>
  </si>
  <si>
    <t>NMTC note payable</t>
  </si>
  <si>
    <t>Interest income</t>
  </si>
  <si>
    <t>Credit facility</t>
  </si>
  <si>
    <t>Maximum borrowing capacity</t>
  </si>
  <si>
    <t>Maximum borrowing capacity of the face value of eligible A/R (as a percent)</t>
  </si>
  <si>
    <t>85.00%</t>
  </si>
  <si>
    <t>Maximum percentage of book value of inventories that may be financed</t>
  </si>
  <si>
    <t>50.00%</t>
  </si>
  <si>
    <t>Long-term Line of Credit</t>
  </si>
  <si>
    <t>Maximum borrowing capacity of the face value of machinery, equipment and property that may be financed</t>
  </si>
  <si>
    <t>Towers and Heavy Fabrications</t>
  </si>
  <si>
    <t>Number of facilities | facility</t>
  </si>
  <si>
    <t>Number of tower sections</t>
  </si>
  <si>
    <t>New Markets Tax Credit Transaction</t>
  </si>
  <si>
    <t>Number of VIE's | item</t>
  </si>
  <si>
    <t>Minimum | Towers and Heavy Fabrications</t>
  </si>
  <si>
    <t>Power generating capacity of turbines that towers produced annually can support (in megawatts) | MW</t>
  </si>
  <si>
    <t>Maximum</t>
  </si>
  <si>
    <t>Maximum | Credit facility</t>
  </si>
  <si>
    <t>Maximum | Towers and Heavy Fabrications</t>
  </si>
  <si>
    <t>Annual tower production capacity (in towers) | item</t>
  </si>
  <si>
    <t>DESCRIPTION OF BUSINESS AND SUMMARY OF SIGNIFICANT ACCOUNTING POLICIES - A/R, Allowances of A/R and PPE - (Details) $ in Thousands</t>
  </si>
  <si>
    <t>Dec. 31, 2018USD ($)item</t>
  </si>
  <si>
    <t>Dec. 31, 2017USD ($)item</t>
  </si>
  <si>
    <t>Number of days for evaluating significant balances for credit risk</t>
  </si>
  <si>
    <t>30 days</t>
  </si>
  <si>
    <t>Number of largest customers | item</t>
  </si>
  <si>
    <t>Bad debt (recoveries) expense</t>
  </si>
  <si>
    <t>Depreciation &amp; amortization expense</t>
  </si>
  <si>
    <t>Interest cost capitalized</t>
  </si>
  <si>
    <t>Consolidated revenues | Customer concentration</t>
  </si>
  <si>
    <t>Concentration risk (as a percent)</t>
  </si>
  <si>
    <t>78.00%</t>
  </si>
  <si>
    <t>Outstanding A/R balances | Customer concentration</t>
  </si>
  <si>
    <t>54.00%</t>
  </si>
  <si>
    <t>57.00%</t>
  </si>
  <si>
    <t>DESCRIPTION OF BUSINESS AND SUMMARY OF SIGNIFICANT ACCOUNTING POLICIES - Summary of Warranty Liability - (Details) - USD ($) $ in Thousands</t>
  </si>
  <si>
    <t>Changes in the carrying amount of the total product warranty liability</t>
  </si>
  <si>
    <t>Balance, beginning of period</t>
  </si>
  <si>
    <t>Addition to (reduction of) warranty reserve</t>
  </si>
  <si>
    <t>Warranty claims</t>
  </si>
  <si>
    <t>Balance, end of period</t>
  </si>
  <si>
    <t>Minimum</t>
  </si>
  <si>
    <t>Term of warranty</t>
  </si>
  <si>
    <t>1 year</t>
  </si>
  <si>
    <t>5 years</t>
  </si>
  <si>
    <t>REVENUES (Details) - USD ($) $ in Thousands</t>
  </si>
  <si>
    <t>3 Months Ended</t>
  </si>
  <si>
    <t>Sep. 30, 2018</t>
  </si>
  <si>
    <t>Mar. 31, 2018</t>
  </si>
  <si>
    <t>Sep. 30, 2017</t>
  </si>
  <si>
    <t>Jun. 30, 2017</t>
  </si>
  <si>
    <t>Mar. 31, 2017</t>
  </si>
  <si>
    <t>Disaggregation of Revenue [Line Items]</t>
  </si>
  <si>
    <t>Revenue remaining performance obligation, practical expedient</t>
  </si>
  <si>
    <t>Eliminations</t>
  </si>
  <si>
    <t>Gearing</t>
  </si>
  <si>
    <t>Process Systems</t>
  </si>
  <si>
    <t>EARNINGS PER SHARE (Details) - USD ($) $ / shares in Units, $ in Thousands</t>
  </si>
  <si>
    <t>Weighted average number of common shares outstanding</t>
  </si>
  <si>
    <t>Basic net (loss) income per share</t>
  </si>
  <si>
    <t>Net (loss) income</t>
  </si>
  <si>
    <t>Diluted net (loss) income per share</t>
  </si>
  <si>
    <t>Stock options and restricted stock units granted and outstanding excluded from the computation of diluted earnings per share, due to the anti-dilutive effect (in shares)</t>
  </si>
  <si>
    <t>DISCONTINUED OPERATIONS (Details) $ in Thousands</t>
  </si>
  <si>
    <t>Sep. 30, 2015item</t>
  </si>
  <si>
    <t>Results of operations, which are reflected as discontinued operations</t>
  </si>
  <si>
    <t>Number of third-party purchasers | item</t>
  </si>
  <si>
    <t>Discontinued Operations, Held-for-sale</t>
  </si>
  <si>
    <t>Assets:</t>
  </si>
  <si>
    <t>Assets Held For Sale Related To Discontinued Operations</t>
  </si>
  <si>
    <t>Liabilities:</t>
  </si>
  <si>
    <t>Customer deposits and other current obligations</t>
  </si>
  <si>
    <t>Total Liabilities Held For Sale Related To Discontinued Operations</t>
  </si>
  <si>
    <t>Service Segment</t>
  </si>
  <si>
    <t>Impairment of held for sale assets and liabilities and gain on sale of assets</t>
  </si>
  <si>
    <t>RECENT ACCOUNTING PRONOUNCEMENTS (Details) $ in Thousands</t>
  </si>
  <si>
    <t>Accounting Standards Update 2017-04 [Member] | Adjustments for New Accounting Principle, Early Adoption [Member]</t>
  </si>
  <si>
    <t>ALLOWANCE FOR DOUBTFUL ACCOUNTS (Details) - USD ($) $ in Thousands</t>
  </si>
  <si>
    <t>Activity in the accounts receivable allowance from continuing operations</t>
  </si>
  <si>
    <t>Balance at beginning of period</t>
  </si>
  <si>
    <t>(Recoveries) bad debt expense</t>
  </si>
  <si>
    <t>Write-offs</t>
  </si>
  <si>
    <t>Balance at end of period</t>
  </si>
  <si>
    <t>INVENTORIES (Details) - USD ($) $ in Thousands</t>
  </si>
  <si>
    <t>Raw materials</t>
  </si>
  <si>
    <t>Work-in-process</t>
  </si>
  <si>
    <t>Finished goods</t>
  </si>
  <si>
    <t>Gross inventories</t>
  </si>
  <si>
    <t>Less: Reserve for excess and obsolete inventory</t>
  </si>
  <si>
    <t>Net inventories</t>
  </si>
  <si>
    <t>LONG-LIVED ASSETS (Details) - USD ($) $ in Thousands</t>
  </si>
  <si>
    <t>PROPERTY AND EQUIPMENT</t>
  </si>
  <si>
    <t>Property and equipment, gross</t>
  </si>
  <si>
    <t>Less-accumulated depreciation and amortization</t>
  </si>
  <si>
    <t>Commitments within construction in progress</t>
  </si>
  <si>
    <t>Land</t>
  </si>
  <si>
    <t>Buildings</t>
  </si>
  <si>
    <t>Life</t>
  </si>
  <si>
    <t>39 years</t>
  </si>
  <si>
    <t>Machinery and equipment</t>
  </si>
  <si>
    <t>Machinery and equipment | Minimum</t>
  </si>
  <si>
    <t>2 years</t>
  </si>
  <si>
    <t>Machinery and equipment | Maximum</t>
  </si>
  <si>
    <t>10 years</t>
  </si>
  <si>
    <t>Office furniture and equipment</t>
  </si>
  <si>
    <t>Office furniture and equipment | Minimum</t>
  </si>
  <si>
    <t>3 years</t>
  </si>
  <si>
    <t>Office furniture and equipment | Maximum</t>
  </si>
  <si>
    <t>7 years</t>
  </si>
  <si>
    <t>Leasehold improvements</t>
  </si>
  <si>
    <t>Construction in progress</t>
  </si>
  <si>
    <t>LONG-LIVED ASSETS - Intangible Assets (Details) - USD ($) $ in Thousands</t>
  </si>
  <si>
    <t>INTANGIBLE ASSETS</t>
  </si>
  <si>
    <t>Cost Basis</t>
  </si>
  <si>
    <t>Accumulated Amortization</t>
  </si>
  <si>
    <t>Net Book Value</t>
  </si>
  <si>
    <t>Remaining Weighted Average Amortization Period</t>
  </si>
  <si>
    <t>6 years 6 months</t>
  </si>
  <si>
    <t>8 years 9 months 18 days</t>
  </si>
  <si>
    <t>Impairment of assets</t>
  </si>
  <si>
    <t>Amortization expense</t>
  </si>
  <si>
    <t>Impairment of goodwill</t>
  </si>
  <si>
    <t>Estimated future amortization expense</t>
  </si>
  <si>
    <t>2024 and thereafter</t>
  </si>
  <si>
    <t>Estimated useful life</t>
  </si>
  <si>
    <t>6 years</t>
  </si>
  <si>
    <t>20 years</t>
  </si>
  <si>
    <t>Noncompete agreements</t>
  </si>
  <si>
    <t>4 years 1 month 6 days</t>
  </si>
  <si>
    <t>5 years 1 month 6 days</t>
  </si>
  <si>
    <t>Customer relationships</t>
  </si>
  <si>
    <t>6 years 9 months 18 days</t>
  </si>
  <si>
    <t>8 years</t>
  </si>
  <si>
    <t>Trade names</t>
  </si>
  <si>
    <t>9 years 6 months</t>
  </si>
  <si>
    <t>10 years 6 months</t>
  </si>
  <si>
    <t>Red Wolf</t>
  </si>
  <si>
    <t>9 years 4 months 24 days</t>
  </si>
  <si>
    <t>Red Wolf | Minimum</t>
  </si>
  <si>
    <t>4 years</t>
  </si>
  <si>
    <t>Red Wolf | Maximum</t>
  </si>
  <si>
    <t>Red Wolf | Noncompete agreements</t>
  </si>
  <si>
    <t>Red Wolf | Customer relationships</t>
  </si>
  <si>
    <t>9 years</t>
  </si>
  <si>
    <t>Red Wolf | Trade names</t>
  </si>
  <si>
    <t>14 years</t>
  </si>
  <si>
    <t>Measurement Input, Discount Rate | Red Wolf</t>
  </si>
  <si>
    <t>Weighted average cost of capital</t>
  </si>
  <si>
    <t>15.00%</t>
  </si>
  <si>
    <t>Measurement Input, Discount Rate | Red Wolf | Customer relationships</t>
  </si>
  <si>
    <t>18.50%</t>
  </si>
  <si>
    <t>Measurement Input, Discount Rate | Red Wolf | Goodwill</t>
  </si>
  <si>
    <t>18.60%</t>
  </si>
  <si>
    <t>ACCRUED LIABILITIES (Details) - USD ($) $ in Thousands</t>
  </si>
  <si>
    <t>Dec. 31, 2016</t>
  </si>
  <si>
    <t>Accrued payroll and benefits</t>
  </si>
  <si>
    <t>Accrued property taxes</t>
  </si>
  <si>
    <t>Income taxes payable</t>
  </si>
  <si>
    <t>Accrued professional fees</t>
  </si>
  <si>
    <t>Accrued warranty liability</t>
  </si>
  <si>
    <t>Accrued self-insurance reserve</t>
  </si>
  <si>
    <t>Accrued other</t>
  </si>
  <si>
    <t>Total accrued liabilities</t>
  </si>
  <si>
    <t>DEBT AND CREDIT AGREEMENTS (Details) - USD ($) $ in Thousands</t>
  </si>
  <si>
    <t>Oct. 26, 2016</t>
  </si>
  <si>
    <t>Oct. 31, 2016</t>
  </si>
  <si>
    <t>Feb. 25, 2019</t>
  </si>
  <si>
    <t>Credit Facilities</t>
  </si>
  <si>
    <t>Line of credit</t>
  </si>
  <si>
    <t>Less: Current portion</t>
  </si>
  <si>
    <t>Extinguishment gain</t>
  </si>
  <si>
    <t>Future annual principal payments</t>
  </si>
  <si>
    <t>Capital Expenditure loan</t>
  </si>
  <si>
    <t>Long-term debt</t>
  </si>
  <si>
    <t>Interest rate (as a percent)</t>
  </si>
  <si>
    <t>5.00%</t>
  </si>
  <si>
    <t>Capital Expenditure loan | Minimum</t>
  </si>
  <si>
    <t>Monthly payments on notes payable</t>
  </si>
  <si>
    <t>Capital Expenditure loan | Maximum</t>
  </si>
  <si>
    <t>Development Corporation of Abilene loan</t>
  </si>
  <si>
    <t>Loan forgiven</t>
  </si>
  <si>
    <t>Line of credit facilities, term of credit agreements</t>
  </si>
  <si>
    <t>Annual unused line fee (as a percent)</t>
  </si>
  <si>
    <t>0.50%</t>
  </si>
  <si>
    <t>Credit facility | Minimum</t>
  </si>
  <si>
    <t>Variable rate basis</t>
  </si>
  <si>
    <t>2.25%</t>
  </si>
  <si>
    <t>Interest rate margin (as a percent)</t>
  </si>
  <si>
    <t>0.00%</t>
  </si>
  <si>
    <t>Credit facility | Maximum</t>
  </si>
  <si>
    <t>1.00%</t>
  </si>
  <si>
    <t>Term loans and notes payable | New Markets Tax Credit Transaction</t>
  </si>
  <si>
    <t>LEASES (Details) - USD ($) $ in Thousands</t>
  </si>
  <si>
    <t>Rental expense</t>
  </si>
  <si>
    <t>Operating lease term</t>
  </si>
  <si>
    <t>15 years</t>
  </si>
  <si>
    <t>LEASES - Capital and Operating Leases - (Details) - USD ($) $ in Thousands</t>
  </si>
  <si>
    <t>Cost basis and accumulated depreciation of assets recorded under capital leases</t>
  </si>
  <si>
    <t>Depreciation expense recorded under capital leases</t>
  </si>
  <si>
    <t>Capital Leases</t>
  </si>
  <si>
    <t>Less-portion representing interest at a weighted average annual rate of 5.0%</t>
  </si>
  <si>
    <t>Principal</t>
  </si>
  <si>
    <t>Less-current portion</t>
  </si>
  <si>
    <t>Capital lease obligations, noncurrent portion</t>
  </si>
  <si>
    <t>Weighted average annual interest rate (as a percent)</t>
  </si>
  <si>
    <t>Operating Leases</t>
  </si>
  <si>
    <t>Total future minimum lease payments</t>
  </si>
  <si>
    <t>Future minimum lease payments</t>
  </si>
  <si>
    <t>Capital leases</t>
  </si>
  <si>
    <t>Cost</t>
  </si>
  <si>
    <t>Accumulated depreciation</t>
  </si>
  <si>
    <t>Net book value</t>
  </si>
  <si>
    <t>COMMITMENTS AND CONTINGENCIES (Details) - USD ($) $ in Thousands</t>
  </si>
  <si>
    <t>Environmental Compliance and Remediation Liabilities</t>
  </si>
  <si>
    <t>Proceeds from sale of Cicero Avenue Facility</t>
  </si>
  <si>
    <t>Liquidated Damages</t>
  </si>
  <si>
    <t>Liquidated damages</t>
  </si>
  <si>
    <t>Reserve for liquidated damages</t>
  </si>
  <si>
    <t>COMMITMENTS AND CONTINGENCIES - Collective Bargaining Agreements (Details) - Total Company Employees - Coverage under collective bargaining agreements</t>
  </si>
  <si>
    <t>Dec. 31, 2018agreement</t>
  </si>
  <si>
    <t>Collective bargaining agreements</t>
  </si>
  <si>
    <t>Percentage of company's employees covered</t>
  </si>
  <si>
    <t>23.00%</t>
  </si>
  <si>
    <t>Number of agreements</t>
  </si>
  <si>
    <t>COMMITMENTS AND CONTINGENCIES - Tax Credit Program and Worker's Compensation Reserves (Details) - USD ($) $ in Thousands</t>
  </si>
  <si>
    <t>Jul. 20, 2011</t>
  </si>
  <si>
    <t>New Markets Tax Credit program</t>
  </si>
  <si>
    <t>Workers' Compensation Reserves</t>
  </si>
  <si>
    <t>Amount accrued for self-insured workers' compensation claims</t>
  </si>
  <si>
    <t>Future tax credit that can be generated</t>
  </si>
  <si>
    <t>Tax credit period</t>
  </si>
  <si>
    <t>Period which facility must operate and be in compliance</t>
  </si>
  <si>
    <t>Obligation under Put Option</t>
  </si>
  <si>
    <t>New Markets Tax Credit Transaction | Broadwind Services, LLC</t>
  </si>
  <si>
    <t>Gross loan from AMCREF to Broadwind Services</t>
  </si>
  <si>
    <t>FAIR VALUE MEASUREMENTS (Details) - USD ($) $ in Thousands</t>
  </si>
  <si>
    <t>Gearing Cicero Ave. facility</t>
  </si>
  <si>
    <t>Gain on sale</t>
  </si>
  <si>
    <t>Nonrecurring</t>
  </si>
  <si>
    <t>Total assets at fair value</t>
  </si>
  <si>
    <t>Nonrecurring | Gearing Cicero Ave. facility</t>
  </si>
  <si>
    <t>Property plant and equipment at fair value</t>
  </si>
  <si>
    <t>Nonrecurring | Services assets</t>
  </si>
  <si>
    <t>Nonrecurring | Level 3</t>
  </si>
  <si>
    <t>Nonrecurring | Level 3 | Gearing Cicero Ave. facility</t>
  </si>
  <si>
    <t>Nonrecurring | Level 3 | Services assets</t>
  </si>
  <si>
    <t>Finite lived intangible assets at fair Value</t>
  </si>
  <si>
    <t>Customer relationships | Level 3</t>
  </si>
  <si>
    <t>INCOME TAXES (Details) - USD ($) $ in Thousands</t>
  </si>
  <si>
    <t>Current provision</t>
  </si>
  <si>
    <t>State</t>
  </si>
  <si>
    <t>Total current (benefit) provision</t>
  </si>
  <si>
    <t>Deferred credit</t>
  </si>
  <si>
    <t>Federal</t>
  </si>
  <si>
    <t>Total deferred credit</t>
  </si>
  <si>
    <t>Increase (decrease) in deferred tax valuation allowance</t>
  </si>
  <si>
    <t>Total benefit for income taxes</t>
  </si>
  <si>
    <t>Other tax expense (benefit)</t>
  </si>
  <si>
    <t>INCOME TAXES - Operating Loss Carryforwards, Summary of Deferred Taxes and Temporary Tax Differences (Details) - USD ($) $ in Thousands</t>
  </si>
  <si>
    <t>Noncurrent deferred income tax assets:</t>
  </si>
  <si>
    <t>Net operating loss carryforwards</t>
  </si>
  <si>
    <t>Intangible assets</t>
  </si>
  <si>
    <t>Accrual and reserves</t>
  </si>
  <si>
    <t>Total noncurrent deferred tax assets</t>
  </si>
  <si>
    <t>Valuation allowance</t>
  </si>
  <si>
    <t>Noncurrent deferred tax assets, net of valuation allowance</t>
  </si>
  <si>
    <t>Noncurrent deferred income tax liabilities:</t>
  </si>
  <si>
    <t>Fixed assets</t>
  </si>
  <si>
    <t>Total noncurrent deferred tax liabilities</t>
  </si>
  <si>
    <t>Net deferred income tax liability</t>
  </si>
  <si>
    <t>Reconciliation of the valuation allowances</t>
  </si>
  <si>
    <t>Valuation allowance at the beginning of the period</t>
  </si>
  <si>
    <t>Gross increase for current year activity</t>
  </si>
  <si>
    <t>Valuation allowance at the end of the period</t>
  </si>
  <si>
    <t>Operating loss carryforwards</t>
  </si>
  <si>
    <t>INCOME TAXES - Tax Statutory Rate Reconciliation and Changes in Uncertain Income Tax Positions (Details) - USD ($) $ in Thousands</t>
  </si>
  <si>
    <t>Reconciliation of the tax (benefit) provision computed at the statutory rate to the effective tax rate</t>
  </si>
  <si>
    <t>Statutory U.S. federal income tax rate (as a percent)</t>
  </si>
  <si>
    <t>21.00%</t>
  </si>
  <si>
    <t>34.00%</t>
  </si>
  <si>
    <t>State and local income taxes, net of federal income tax benefit (as a percent)</t>
  </si>
  <si>
    <t>3.20%</t>
  </si>
  <si>
    <t>3.40%</t>
  </si>
  <si>
    <t>Permanent differences (as a percent)</t>
  </si>
  <si>
    <t>(4.40%)</t>
  </si>
  <si>
    <t>(1.20%)</t>
  </si>
  <si>
    <t>Change in valuation allowance (as a percent)</t>
  </si>
  <si>
    <t>(18.70%)</t>
  </si>
  <si>
    <t>446.70%</t>
  </si>
  <si>
    <t>Change in uncertain tax positions (as a percent)</t>
  </si>
  <si>
    <t>Other (as a percent)</t>
  </si>
  <si>
    <t>(0.30%)</t>
  </si>
  <si>
    <t>0.10%</t>
  </si>
  <si>
    <t>Effect of U.S. tax rate change</t>
  </si>
  <si>
    <t>(422.60%)</t>
  </si>
  <si>
    <t>Effective income tax rate (as a percent)</t>
  </si>
  <si>
    <t>0.80%</t>
  </si>
  <si>
    <t>60.90%</t>
  </si>
  <si>
    <t>Changes in the uncertain income tax positions</t>
  </si>
  <si>
    <t>Beginning balance</t>
  </si>
  <si>
    <t>Tax positions related to prior years:</t>
  </si>
  <si>
    <t>Lapses in statutes of limitations</t>
  </si>
  <si>
    <t>Ending balance</t>
  </si>
  <si>
    <t>Amount of unrecognized tax benefits that would affect the effective tax rate if the tax benefits were recognized</t>
  </si>
  <si>
    <t>Penalties and Interest Accrued</t>
  </si>
  <si>
    <t>INCOME TAXES - Tax Summary of Stockholder Rights Plan (Details) $ / shares in Units, $ in Thousands</t>
  </si>
  <si>
    <t>Feb. 13, 2013item$ / sharesshares</t>
  </si>
  <si>
    <t>Dec. 31, 2016USD ($)</t>
  </si>
  <si>
    <t>Rights Plan</t>
  </si>
  <si>
    <t>Annual limitation on net operating losses</t>
  </si>
  <si>
    <t>Unrecognized tax benefits</t>
  </si>
  <si>
    <t>Unrecognized tax benefits, including accrued interest and penalties</t>
  </si>
  <si>
    <t>Accrued interest or penalties related to uncertain tax positions recognized</t>
  </si>
  <si>
    <t>Favorable Tax Impact Member</t>
  </si>
  <si>
    <t>Series A Junior Participating Preferred Stock</t>
  </si>
  <si>
    <t>Number of rights for each outstanding share of common stock | item</t>
  </si>
  <si>
    <t>Number of preferred share purchase rights for each outstanding share of the company's common stock | shares</t>
  </si>
  <si>
    <t>Exercise price (in dollars per right) | $ / shares</t>
  </si>
  <si>
    <t>Series A Junior Participating Preferred Stock | Minimum</t>
  </si>
  <si>
    <t>Threshold percentage of beneficial ownership for significant dilution of ownership interest</t>
  </si>
  <si>
    <t>4.90%</t>
  </si>
  <si>
    <t>Current beneficial ownership percentage that will not trigger the preferred share purchase rights unless they acquire additional shares</t>
  </si>
  <si>
    <t>Series A Junior Participating Preferred Stock | Maximum</t>
  </si>
  <si>
    <t>Beneficial ownership percentage of any person or group, together with its affiliates and associates</t>
  </si>
  <si>
    <t>SHARE-BASED COMPENSATION (Details) - $ / shares</t>
  </si>
  <si>
    <t>2007 EIP</t>
  </si>
  <si>
    <t>Number of shares of common stock reserved for grants</t>
  </si>
  <si>
    <t>Common stock issued under share-based compensation plan</t>
  </si>
  <si>
    <t>2012 EIP</t>
  </si>
  <si>
    <t>2015 EIP</t>
  </si>
  <si>
    <t>Stock Options</t>
  </si>
  <si>
    <t>Expiration term</t>
  </si>
  <si>
    <t>Summary of the stock option activity</t>
  </si>
  <si>
    <t>Outstanding at the beginning of the period (in shares)</t>
  </si>
  <si>
    <t>Granted (in shares)</t>
  </si>
  <si>
    <t>Expired (in shares)</t>
  </si>
  <si>
    <t>Outstanding at the end of the period (in shares)</t>
  </si>
  <si>
    <t>Exercisable (in shares)</t>
  </si>
  <si>
    <t>Weighted Average Exercise Price</t>
  </si>
  <si>
    <t>Outstanding at the beginning of the period (in dollars per share)</t>
  </si>
  <si>
    <t>Expired (in dollars per share)</t>
  </si>
  <si>
    <t>Outstanding at the end of the period (in dollars per share)</t>
  </si>
  <si>
    <t>Exercisable (in dollars per share)</t>
  </si>
  <si>
    <t>Weighted Average Remaining Contractual Term</t>
  </si>
  <si>
    <t>Outstanding at the end of the period</t>
  </si>
  <si>
    <t>2 years 8 months 19 days</t>
  </si>
  <si>
    <t>3 years 4 months 21 days</t>
  </si>
  <si>
    <t>Exercisable</t>
  </si>
  <si>
    <t>Stock Options | 2007 EIP</t>
  </si>
  <si>
    <t>Number of shares reserved</t>
  </si>
  <si>
    <t>Stock Options | 2012 EIP</t>
  </si>
  <si>
    <t>Stock Options | Minimum</t>
  </si>
  <si>
    <t>Vesting term</t>
  </si>
  <si>
    <t>Stock Options | Maximum</t>
  </si>
  <si>
    <t>RSU</t>
  </si>
  <si>
    <t>RSU | 2007 EIP</t>
  </si>
  <si>
    <t>RSU | 2015 EIP</t>
  </si>
  <si>
    <t>RSU | Minimum</t>
  </si>
  <si>
    <t>RSU | Maximum</t>
  </si>
  <si>
    <t>SHARE-BASED COMPENSATION - Options Exercise Price Range, Outstanding and Exercisable (Details)</t>
  </si>
  <si>
    <t>Dec. 31, 2018$ / sharesshares</t>
  </si>
  <si>
    <t>Options Outstanding</t>
  </si>
  <si>
    <t>Number of options outstanding (in shares) | shares</t>
  </si>
  <si>
    <t>Weighted Average Exercise Price (in dollars per share)</t>
  </si>
  <si>
    <t>Options Exercisable</t>
  </si>
  <si>
    <t>Number Exercisable (in shares) | shares</t>
  </si>
  <si>
    <t>$3.39-$13.50</t>
  </si>
  <si>
    <t>Outstanding and exercisable stock options under the EIP</t>
  </si>
  <si>
    <t>Exercise price, low end of range (in dollars per share)</t>
  </si>
  <si>
    <t>Exercise price, high end of range (in dollars per share)</t>
  </si>
  <si>
    <t>2 years 11 months 27 days</t>
  </si>
  <si>
    <t>$54.40-$99.90</t>
  </si>
  <si>
    <t>11 months 27 days</t>
  </si>
  <si>
    <t>SHARE-BASED COMPENSATION - Summary of Restricted Stock Units (Details) - $ / shares</t>
  </si>
  <si>
    <t>Weighted Average Grant-Date Fair Value Per Share</t>
  </si>
  <si>
    <t>Share-based Compensation Arrangement by Share-based Payment Award, Options, Grants in Period, Gross</t>
  </si>
  <si>
    <t>Forfeiture rate (as percent)</t>
  </si>
  <si>
    <t>25.00%</t>
  </si>
  <si>
    <t>Summary of the restricted stock unit activity</t>
  </si>
  <si>
    <t>Vested (in shares)</t>
  </si>
  <si>
    <t>Forfeited (in shares)</t>
  </si>
  <si>
    <t>Unvested at the end of the period (in shares)</t>
  </si>
  <si>
    <t>Granted (in dollars per share)</t>
  </si>
  <si>
    <t>Vested (in dollars per share)</t>
  </si>
  <si>
    <t>Forfeited (in dollars per share)</t>
  </si>
  <si>
    <t>Unvested at the end of the period (in dollars per share)</t>
  </si>
  <si>
    <t>SHARE-BASED COMPENSATION - Summary of Share-Based Compensation Expense (Details) - USD ($) $ / shares in Units, $ in Thousands</t>
  </si>
  <si>
    <t>Summary of share-based compensation expense</t>
  </si>
  <si>
    <t>Net effect of share-based compensation expense on net loss</t>
  </si>
  <si>
    <t>[1]</t>
  </si>
  <si>
    <t>Basic earnings per share</t>
  </si>
  <si>
    <t>Diluted earnings per share</t>
  </si>
  <si>
    <t>Pre-tax compensation expense for all unvested share-based awards</t>
  </si>
  <si>
    <t>Share-based compensation expense</t>
  </si>
  <si>
    <t>Income tax benefit is not illustrated because the Company is currently in a full tax valuation allowance position and an actual income tax benefit was not realized for the years ended December 31, 2018 and 2017. The result of the income (loss) situation creates a timing difference, resulting in a deferred tax asset, which is fully reserved for in the Company’s valuation allowance.</t>
  </si>
  <si>
    <t>SEGMENT REPORTING (Details) $ in Thousands</t>
  </si>
  <si>
    <t>Sep. 30, 2018USD ($)</t>
  </si>
  <si>
    <t>Jun. 30, 2018USD ($)</t>
  </si>
  <si>
    <t>Mar. 31, 2018USD ($)</t>
  </si>
  <si>
    <t>Sep. 30, 2017USD ($)</t>
  </si>
  <si>
    <t>Jun. 30, 2017USD ($)</t>
  </si>
  <si>
    <t>Dec. 31, 2018USD ($)segment</t>
  </si>
  <si>
    <t>Dec. 31, 2018USD ($)MW</t>
  </si>
  <si>
    <t>Dec. 31, 2018USD ($)facility</t>
  </si>
  <si>
    <t>Revenues from external customers</t>
  </si>
  <si>
    <t>Net revenues</t>
  </si>
  <si>
    <t>Operating (loss) profit</t>
  </si>
  <si>
    <t>Depreciation and amortization</t>
  </si>
  <si>
    <t>Capital expenditures</t>
  </si>
  <si>
    <t>Assets held for sale</t>
  </si>
  <si>
    <t>Total Assets</t>
  </si>
  <si>
    <t>Intersegment revenues</t>
  </si>
  <si>
    <t>Towers and Heavy Fabrications | Minimum</t>
  </si>
  <si>
    <t>Towers and Heavy Fabrications | Maximum</t>
  </si>
  <si>
    <t>Corporate</t>
  </si>
  <si>
    <t>SEGMENT REPORTING - Summary of Major Customers (Details) $ in Thousands</t>
  </si>
  <si>
    <t>Dec. 31, 2018USD ($)customer</t>
  </si>
  <si>
    <t>Dec. 31, 2017USD ($)customer</t>
  </si>
  <si>
    <t>Two customers | Customer concentration | Revenues</t>
  </si>
  <si>
    <t>Number of major customers | customer</t>
  </si>
  <si>
    <t>Two customers | Customer concentration | Revenues | Minimum</t>
  </si>
  <si>
    <t>10.00%</t>
  </si>
  <si>
    <t>Two customers | Customer concentration | Revenues | Towers and Heavy Fabrications</t>
  </si>
  <si>
    <t>Customer One | Customer concentration | Revenues</t>
  </si>
  <si>
    <t>Customer One | Customer concentration | Revenues | Minimum</t>
  </si>
  <si>
    <t>Customer One | Customer concentration | Revenues | Towers and Heavy Fabrications</t>
  </si>
  <si>
    <t>Five customers | Customer concentration | Revenues</t>
  </si>
  <si>
    <t>EMPLOYEE BENEFIT PLANS (Details) $ in Thousands</t>
  </si>
  <si>
    <t>Deferred Compensation Arrangements [Abstract]</t>
  </si>
  <si>
    <t>Deferred Compensation Arrangement with Individual, Compensation Expense</t>
  </si>
  <si>
    <t>Deferred Compensation Arrangement with Individual, Recorded Liability</t>
  </si>
  <si>
    <t>Contribution expense</t>
  </si>
  <si>
    <t>Defined Contribution 401K Safe Harbor Plan [Member]</t>
  </si>
  <si>
    <t>Matching contribution of first 3% of eligible employees' contributions (as a percent)</t>
  </si>
  <si>
    <t>100.00%</t>
  </si>
  <si>
    <t>Employer match of employee contributions as first eligible compensation (as a percent)</t>
  </si>
  <si>
    <t>Matching contribution of first 2% of eligible employees' contributions (as a percent)</t>
  </si>
  <si>
    <t>Employer match of employee contributions as next eligible compensation (as a percent)</t>
  </si>
  <si>
    <t>2.00%</t>
  </si>
  <si>
    <t>Elective deferrals and basic matching contribution vested (as a percent)</t>
  </si>
  <si>
    <t>Collective Bargaining Arrangement [Member]</t>
  </si>
  <si>
    <t>Number of union locations where discretionary match continued | item</t>
  </si>
  <si>
    <t>Collective Bargaining Arrangement [Member] | Illinois</t>
  </si>
  <si>
    <t>Matching contribution of first 4% of eligible employees' contributions (as a percent)</t>
  </si>
  <si>
    <t>Percentage of eligible employees' contributions matched by the company</t>
  </si>
  <si>
    <t>4.00%</t>
  </si>
  <si>
    <t>Collective Bargaining Arrangement [Member] | Pennsylvania</t>
  </si>
  <si>
    <t>NEW MARKETS TAX CREDIT TRANSACTION (Details) $ in Thousands</t>
  </si>
  <si>
    <t>Jul. 20, 2011USD ($)</t>
  </si>
  <si>
    <t>Proceeds from transaction</t>
  </si>
  <si>
    <t>Gross loan in the principal amount from the Company to COCRF Investor VIII, LLC</t>
  </si>
  <si>
    <t>Receivable term</t>
  </si>
  <si>
    <t>Interest rate on loan (as a percent)</t>
  </si>
  <si>
    <t>2.50%</t>
  </si>
  <si>
    <t>Maximum percentage of a qualified investment available as credit against federal income taxes</t>
  </si>
  <si>
    <t>39.00%</t>
  </si>
  <si>
    <t>Potential tax credit that can be generated under the NMTC transaction</t>
  </si>
  <si>
    <t>Percentage of recapture to which the tax credits are subject</t>
  </si>
  <si>
    <t>Loan origination payment</t>
  </si>
  <si>
    <t>Company's obligation if Capital One exercises its option to put its investment</t>
  </si>
  <si>
    <t>Number of pass-through financing entities created under the structure that are deemed variable interest entities | item</t>
  </si>
  <si>
    <t>Issue costs paid to third parties recorded as prepaid expenses</t>
  </si>
  <si>
    <t>Amortization period for prepaid expenses for the NMTC arrangement</t>
  </si>
  <si>
    <t>Broadwind Services, LLC | New Markets Tax Credit Transaction</t>
  </si>
  <si>
    <t>Principal amount</t>
  </si>
  <si>
    <t>Debt instrument maturity term (in years)</t>
  </si>
  <si>
    <t>1.40%</t>
  </si>
  <si>
    <t>QUARTERLY FINANCIAL SUMMARY (UNAUDITED) (Details) - USD ($) $ / shares in Units, $ in Thousands</t>
  </si>
  <si>
    <t>Gross profit (loss)</t>
  </si>
  <si>
    <t>(Loss) income from continuing operations, net of tax</t>
  </si>
  <si>
    <t>(Loss) income from continuing operations per share:</t>
  </si>
  <si>
    <t>Basic</t>
  </si>
  <si>
    <t>Diluted</t>
  </si>
  <si>
    <t>Net (loss) income per share:</t>
  </si>
  <si>
    <t>BUSINESS COMBINATIONS (Details) - USD ($) $ in Thousands</t>
  </si>
  <si>
    <t>Feb. 01, 2017</t>
  </si>
  <si>
    <t>Business Acquisition [Line Items]</t>
  </si>
  <si>
    <t>Fair value of the contingent consideration</t>
  </si>
  <si>
    <t>Assets acquired and liabilities assumed:</t>
  </si>
  <si>
    <t>Weighted average amortization period</t>
  </si>
  <si>
    <t>Consideration recorded in accrued liabilities</t>
  </si>
  <si>
    <t>Annual earn out payments</t>
  </si>
  <si>
    <t>Consideration recorded in other long term liabilities</t>
  </si>
  <si>
    <t>Adjustments-Cash and cash equivalents</t>
  </si>
  <si>
    <t>Receivables</t>
  </si>
  <si>
    <t>Adjustments-Receivables</t>
  </si>
  <si>
    <t>Adjustments-Inventories</t>
  </si>
  <si>
    <t>Property and equipment</t>
  </si>
  <si>
    <t>Adjustments-Goodwill</t>
  </si>
  <si>
    <t>Adjustments-Accounts payable</t>
  </si>
  <si>
    <t>Accrued expenses</t>
  </si>
  <si>
    <t>Adjustments-Accrued expenses</t>
  </si>
  <si>
    <t>Deferred tax liabilities</t>
  </si>
  <si>
    <t>Total purchase price</t>
  </si>
  <si>
    <t>Adjustments-Total purchase price</t>
  </si>
  <si>
    <t>Transaction and integration costs</t>
  </si>
  <si>
    <t>Revenue</t>
  </si>
  <si>
    <t>Intangible assets, net</t>
  </si>
  <si>
    <t>Red Wolf | Measurement Input, Discount Rate</t>
  </si>
  <si>
    <t>Red Wolf | Measurement Input, Discount Rate | Customer relationships</t>
  </si>
  <si>
    <t>RESTRUCTURING (Details) $ in Thousands</t>
  </si>
  <si>
    <t>Restructuring Charges</t>
  </si>
  <si>
    <t>CNG and Abilene Heavy Fabrications</t>
  </si>
  <si>
    <t>Annual cost savings</t>
  </si>
  <si>
    <t>CNG and Abilene Heavy Fabrications | Selling, general and administrative</t>
  </si>
  <si>
    <t>CNG and Abilene Heavy Fabrications | Facility costs | Cost of sales</t>
  </si>
  <si>
    <t>CNG and Abilene Heavy Fabrications | Moving and remediation | Cost of sales</t>
  </si>
  <si>
    <t>CNG and Abilene Heavy Fabrications | Salary and severance | Cost of sales</t>
  </si>
  <si>
    <t>CNG and Abilene Heavy Fabrications | Salary and severance | Selling, general and administrative</t>
  </si>
  <si>
    <t>CNG and Abilene Heavy Fabrications | Depreciation | Cost of sales</t>
  </si>
  <si>
    <t>Towers and Heavy Fabrications | Cost of sal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03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651000</v>
      </c>
    </row>
    <row r="15" spans="1:4">
      <c r="A15" s="4" t="s">
        <v>25</v>
      </c>
      <c r="C15" s="5" t="n">
        <v>15708685</v>
      </c>
    </row>
    <row r="16" spans="1:4">
      <c r="A16" s="4" t="s">
        <v>26</v>
      </c>
      <c r="B16" s="4" t="s">
        <v>27</v>
      </c>
    </row>
    <row r="17" spans="1:4">
      <c r="A17" s="4" t="s">
        <v>28</v>
      </c>
      <c r="B17" s="4" t="s">
        <v>14</v>
      </c>
    </row>
    <row r="18" spans="1:4">
      <c r="A18" s="4" t="s">
        <v>29</v>
      </c>
      <c r="B18" s="4" t="s">
        <v>14</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2</v>
      </c>
      <c r="B1" s="2" t="s">
        <v>1</v>
      </c>
    </row>
    <row r="2" spans="1:2">
      <c r="B2" s="2" t="s">
        <v>2</v>
      </c>
    </row>
    <row r="3" spans="1:2">
      <c r="A3" s="3" t="s">
        <v>62</v>
      </c>
    </row>
    <row r="4" spans="1:2">
      <c r="A4" s="4" t="s">
        <v>62</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77</v>
      </c>
      <c r="C3" s="6" t="n">
        <v>78</v>
      </c>
    </row>
    <row r="4" spans="1:3">
      <c r="A4" s="4" t="s">
        <v>37</v>
      </c>
      <c r="B4" s="5" t="n">
        <v>17455</v>
      </c>
      <c r="C4" s="5" t="n">
        <v>13644</v>
      </c>
    </row>
    <row r="5" spans="1:3">
      <c r="A5" s="4" t="s">
        <v>38</v>
      </c>
      <c r="B5" s="5" t="n">
        <v>22670</v>
      </c>
      <c r="C5" s="5" t="n">
        <v>19279</v>
      </c>
    </row>
    <row r="6" spans="1:3">
      <c r="A6" s="4" t="s">
        <v>39</v>
      </c>
      <c r="B6" s="5" t="n">
        <v>1776</v>
      </c>
      <c r="C6" s="5" t="n">
        <v>1798</v>
      </c>
    </row>
    <row r="7" spans="1:3">
      <c r="A7" s="4" t="s">
        <v>40</v>
      </c>
      <c r="C7" s="5" t="n">
        <v>580</v>
      </c>
    </row>
    <row r="8" spans="1:3">
      <c r="A8" s="4" t="s">
        <v>41</v>
      </c>
      <c r="B8" s="5" t="n">
        <v>43078</v>
      </c>
      <c r="C8" s="5" t="n">
        <v>35379</v>
      </c>
    </row>
    <row r="9" spans="1:3">
      <c r="A9" s="3" t="s">
        <v>42</v>
      </c>
    </row>
    <row r="10" spans="1:3">
      <c r="A10" s="4" t="s">
        <v>43</v>
      </c>
      <c r="B10" s="5" t="n">
        <v>49087</v>
      </c>
      <c r="C10" s="5" t="n">
        <v>55693</v>
      </c>
    </row>
    <row r="11" spans="1:3">
      <c r="A11" s="4" t="s">
        <v>44</v>
      </c>
      <c r="B11" s="5" t="n">
        <v>4993</v>
      </c>
      <c r="C11" s="5" t="n">
        <v>4993</v>
      </c>
    </row>
    <row r="12" spans="1:3">
      <c r="A12" s="4" t="s">
        <v>45</v>
      </c>
      <c r="B12" s="5" t="n">
        <v>6602</v>
      </c>
      <c r="C12" s="5" t="n">
        <v>16078</v>
      </c>
    </row>
    <row r="13" spans="1:3">
      <c r="A13" s="4" t="s">
        <v>46</v>
      </c>
      <c r="B13" s="5" t="n">
        <v>398</v>
      </c>
      <c r="C13" s="5" t="n">
        <v>207</v>
      </c>
    </row>
    <row r="14" spans="1:3">
      <c r="A14" s="4" t="s">
        <v>47</v>
      </c>
      <c r="B14" s="5" t="n">
        <v>99165</v>
      </c>
      <c r="C14" s="5" t="n">
        <v>112350</v>
      </c>
    </row>
    <row r="15" spans="1:3">
      <c r="A15" s="3" t="s">
        <v>48</v>
      </c>
    </row>
    <row r="16" spans="1:3">
      <c r="A16" s="4" t="s">
        <v>49</v>
      </c>
      <c r="B16" s="5" t="n">
        <v>11930</v>
      </c>
      <c r="C16" s="5" t="n">
        <v>14138</v>
      </c>
    </row>
    <row r="17" spans="1:3">
      <c r="A17" s="4" t="s">
        <v>50</v>
      </c>
      <c r="C17" s="5" t="n">
        <v>114</v>
      </c>
    </row>
    <row r="18" spans="1:3">
      <c r="A18" s="4" t="s">
        <v>51</v>
      </c>
      <c r="B18" s="5" t="n">
        <v>967</v>
      </c>
      <c r="C18" s="5" t="n">
        <v>762</v>
      </c>
    </row>
    <row r="19" spans="1:3">
      <c r="A19" s="4" t="s">
        <v>52</v>
      </c>
      <c r="B19" s="5" t="n">
        <v>11618</v>
      </c>
      <c r="C19" s="5" t="n">
        <v>11756</v>
      </c>
    </row>
    <row r="20" spans="1:3">
      <c r="A20" s="4" t="s">
        <v>53</v>
      </c>
      <c r="B20" s="5" t="n">
        <v>3806</v>
      </c>
      <c r="C20" s="5" t="n">
        <v>4393</v>
      </c>
    </row>
    <row r="21" spans="1:3">
      <c r="A21" s="4" t="s">
        <v>54</v>
      </c>
      <c r="B21" s="5" t="n">
        <v>23507</v>
      </c>
      <c r="C21" s="5" t="n">
        <v>9791</v>
      </c>
    </row>
    <row r="22" spans="1:3">
      <c r="A22" s="4" t="s">
        <v>55</v>
      </c>
      <c r="B22" s="5" t="n">
        <v>27</v>
      </c>
      <c r="C22" s="5" t="n">
        <v>30</v>
      </c>
    </row>
    <row r="23" spans="1:3">
      <c r="A23" s="4" t="s">
        <v>56</v>
      </c>
      <c r="B23" s="5" t="n">
        <v>51855</v>
      </c>
      <c r="C23" s="5" t="n">
        <v>40984</v>
      </c>
    </row>
    <row r="24" spans="1:3">
      <c r="A24" s="3" t="s">
        <v>57</v>
      </c>
    </row>
    <row r="25" spans="1:3">
      <c r="A25" s="4" t="s">
        <v>58</v>
      </c>
      <c r="B25" s="5" t="n">
        <v>1408</v>
      </c>
      <c r="C25" s="5" t="n">
        <v>797</v>
      </c>
    </row>
    <row r="26" spans="1:3">
      <c r="A26" s="4" t="s">
        <v>59</v>
      </c>
      <c r="B26" s="5" t="n">
        <v>571</v>
      </c>
      <c r="C26" s="5" t="n">
        <v>941</v>
      </c>
    </row>
    <row r="27" spans="1:3">
      <c r="A27" s="4" t="s">
        <v>60</v>
      </c>
      <c r="B27" s="5" t="n">
        <v>1969</v>
      </c>
      <c r="C27" s="5" t="n">
        <v>3557</v>
      </c>
    </row>
    <row r="28" spans="1:3">
      <c r="A28" s="4" t="s">
        <v>61</v>
      </c>
      <c r="B28" s="5" t="n">
        <v>3948</v>
      </c>
      <c r="C28" s="5" t="n">
        <v>5295</v>
      </c>
    </row>
    <row r="29" spans="1:3">
      <c r="A29" s="4" t="s">
        <v>62</v>
      </c>
      <c r="B29" s="4" t="s">
        <v>63</v>
      </c>
      <c r="C29" s="4" t="s">
        <v>63</v>
      </c>
    </row>
    <row r="30" spans="1:3">
      <c r="A30" s="3" t="s">
        <v>64</v>
      </c>
    </row>
    <row r="31" spans="1:3">
      <c r="A31" s="4" t="s">
        <v>65</v>
      </c>
      <c r="B31" s="4" t="s">
        <v>63</v>
      </c>
      <c r="C31" s="4" t="s">
        <v>63</v>
      </c>
    </row>
    <row r="32" spans="1:3">
      <c r="A32" s="4" t="s">
        <v>66</v>
      </c>
      <c r="B32" s="5" t="n">
        <v>16</v>
      </c>
      <c r="C32" s="5" t="n">
        <v>15</v>
      </c>
    </row>
    <row r="33" spans="1:3">
      <c r="A33" s="4" t="s">
        <v>67</v>
      </c>
      <c r="B33" s="5" t="n">
        <v>-1842</v>
      </c>
      <c r="C33" s="5" t="n">
        <v>-1842</v>
      </c>
    </row>
    <row r="34" spans="1:3">
      <c r="A34" s="4" t="s">
        <v>68</v>
      </c>
      <c r="B34" s="5" t="n">
        <v>381441</v>
      </c>
      <c r="C34" s="5" t="n">
        <v>380005</v>
      </c>
    </row>
    <row r="35" spans="1:3">
      <c r="A35" s="4" t="s">
        <v>69</v>
      </c>
      <c r="B35" s="5" t="n">
        <v>-336253</v>
      </c>
      <c r="C35" s="5" t="n">
        <v>-312107</v>
      </c>
    </row>
    <row r="36" spans="1:3">
      <c r="A36" s="4" t="s">
        <v>70</v>
      </c>
      <c r="B36" s="5" t="n">
        <v>43362</v>
      </c>
      <c r="C36" s="5" t="n">
        <v>66071</v>
      </c>
    </row>
    <row r="37" spans="1:3">
      <c r="A37" s="4" t="s">
        <v>71</v>
      </c>
      <c r="B37" s="6" t="n">
        <v>99165</v>
      </c>
      <c r="C37" s="6" t="n">
        <v>112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148</v>
      </c>
      <c r="B12" s="4" t="s">
        <v>245</v>
      </c>
    </row>
    <row r="13" spans="1:2">
      <c r="A13" s="4" t="s">
        <v>246</v>
      </c>
      <c r="B13" s="4" t="s">
        <v>247</v>
      </c>
    </row>
    <row r="14" spans="1:2">
      <c r="A14" s="4" t="s">
        <v>248</v>
      </c>
      <c r="B14" s="4" t="s">
        <v>247</v>
      </c>
    </row>
    <row r="15" spans="1:2">
      <c r="A15" s="4" t="s">
        <v>249</v>
      </c>
      <c r="B15" s="4" t="s">
        <v>250</v>
      </c>
    </row>
    <row r="16" spans="1:2">
      <c r="A16" s="4" t="s">
        <v>251</v>
      </c>
      <c r="B16" s="4" t="s">
        <v>252</v>
      </c>
    </row>
    <row r="17" spans="1:2">
      <c r="A17" s="4" t="s">
        <v>253</v>
      </c>
      <c r="B17" s="4" t="s">
        <v>254</v>
      </c>
    </row>
    <row r="18" spans="1:2">
      <c r="A18" s="4" t="s">
        <v>255</v>
      </c>
      <c r="B1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4</v>
      </c>
    </row>
    <row r="2" spans="1:3">
      <c r="A2" s="3" t="s">
        <v>73</v>
      </c>
    </row>
    <row r="3" spans="1:3">
      <c r="A3" s="4" t="s">
        <v>74</v>
      </c>
      <c r="B3" s="7" t="n">
        <v>0.001</v>
      </c>
      <c r="C3" s="7" t="n">
        <v>0.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30000000</v>
      </c>
      <c r="C8" s="5" t="n">
        <v>30000000</v>
      </c>
    </row>
    <row r="9" spans="1:3">
      <c r="A9" s="4" t="s">
        <v>80</v>
      </c>
      <c r="B9" s="5" t="n">
        <v>15982622</v>
      </c>
      <c r="C9" s="5" t="n">
        <v>15480299</v>
      </c>
    </row>
    <row r="10" spans="1:3">
      <c r="A10" s="4" t="s">
        <v>81</v>
      </c>
      <c r="B10" s="5" t="n">
        <v>273937</v>
      </c>
      <c r="C10" s="5" t="n">
        <v>273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34</v>
      </c>
    </row>
    <row r="3" spans="1:3">
      <c r="A3" s="3" t="s">
        <v>83</v>
      </c>
    </row>
    <row r="4" spans="1:3">
      <c r="A4" s="4" t="s">
        <v>84</v>
      </c>
      <c r="B4" s="6" t="n">
        <v>125380</v>
      </c>
      <c r="C4" s="6" t="n">
        <v>146785</v>
      </c>
    </row>
    <row r="5" spans="1:3">
      <c r="A5" s="4" t="s">
        <v>85</v>
      </c>
      <c r="B5" s="5" t="n">
        <v>121684</v>
      </c>
      <c r="C5" s="5" t="n">
        <v>138626</v>
      </c>
    </row>
    <row r="6" spans="1:3">
      <c r="A6" s="4" t="s">
        <v>86</v>
      </c>
      <c r="B6" s="5" t="n">
        <v>631</v>
      </c>
    </row>
    <row r="7" spans="1:3">
      <c r="A7" s="4" t="s">
        <v>87</v>
      </c>
      <c r="B7" s="5" t="n">
        <v>3065</v>
      </c>
      <c r="C7" s="5" t="n">
        <v>8159</v>
      </c>
    </row>
    <row r="8" spans="1:3">
      <c r="A8" s="3" t="s">
        <v>88</v>
      </c>
    </row>
    <row r="9" spans="1:3">
      <c r="A9" s="4" t="s">
        <v>89</v>
      </c>
      <c r="B9" s="5" t="n">
        <v>13625</v>
      </c>
      <c r="C9" s="5" t="n">
        <v>13828</v>
      </c>
    </row>
    <row r="10" spans="1:3">
      <c r="A10" s="4" t="s">
        <v>90</v>
      </c>
      <c r="B10" s="5" t="n">
        <v>12585</v>
      </c>
    </row>
    <row r="11" spans="1:3">
      <c r="A11" s="4" t="s">
        <v>91</v>
      </c>
      <c r="B11" s="5" t="n">
        <v>1884</v>
      </c>
      <c r="C11" s="5" t="n">
        <v>1764</v>
      </c>
    </row>
    <row r="12" spans="1:3">
      <c r="A12" s="4" t="s">
        <v>86</v>
      </c>
      <c r="B12" s="5" t="n">
        <v>37</v>
      </c>
    </row>
    <row r="13" spans="1:3">
      <c r="A13" s="4" t="s">
        <v>92</v>
      </c>
      <c r="B13" s="5" t="n">
        <v>28131</v>
      </c>
      <c r="C13" s="5" t="n">
        <v>15592</v>
      </c>
    </row>
    <row r="14" spans="1:3">
      <c r="A14" s="4" t="s">
        <v>93</v>
      </c>
      <c r="B14" s="5" t="n">
        <v>-25066</v>
      </c>
      <c r="C14" s="5" t="n">
        <v>-7433</v>
      </c>
    </row>
    <row r="15" spans="1:3">
      <c r="A15" s="3" t="s">
        <v>94</v>
      </c>
    </row>
    <row r="16" spans="1:3">
      <c r="A16" s="4" t="s">
        <v>95</v>
      </c>
      <c r="B16" s="5" t="n">
        <v>-1496</v>
      </c>
      <c r="C16" s="5" t="n">
        <v>-798</v>
      </c>
    </row>
    <row r="17" spans="1:3">
      <c r="A17" s="4" t="s">
        <v>96</v>
      </c>
      <c r="B17" s="5" t="n">
        <v>2355</v>
      </c>
      <c r="C17" s="5" t="n">
        <v>3</v>
      </c>
    </row>
    <row r="18" spans="1:3">
      <c r="A18" s="4" t="s">
        <v>97</v>
      </c>
      <c r="B18" s="5" t="n">
        <v>859</v>
      </c>
      <c r="C18" s="5" t="n">
        <v>-795</v>
      </c>
    </row>
    <row r="19" spans="1:3">
      <c r="A19" s="4" t="s">
        <v>98</v>
      </c>
      <c r="B19" s="5" t="n">
        <v>-24207</v>
      </c>
      <c r="C19" s="5" t="n">
        <v>-8228</v>
      </c>
    </row>
    <row r="20" spans="1:3">
      <c r="A20" s="4" t="s">
        <v>99</v>
      </c>
      <c r="B20" s="5" t="n">
        <v>-205</v>
      </c>
      <c r="C20" s="5" t="n">
        <v>-5045</v>
      </c>
    </row>
    <row r="21" spans="1:3">
      <c r="A21" s="4" t="s">
        <v>100</v>
      </c>
      <c r="B21" s="5" t="n">
        <v>-24002</v>
      </c>
      <c r="C21" s="5" t="n">
        <v>-3183</v>
      </c>
    </row>
    <row r="22" spans="1:3">
      <c r="A22" s="4" t="s">
        <v>101</v>
      </c>
      <c r="B22" s="5" t="n">
        <v>-144</v>
      </c>
      <c r="C22" s="5" t="n">
        <v>-458</v>
      </c>
    </row>
    <row r="23" spans="1:3">
      <c r="A23" s="4" t="s">
        <v>102</v>
      </c>
      <c r="B23" s="6" t="n">
        <v>-24146</v>
      </c>
      <c r="C23" s="6" t="n">
        <v>-3641</v>
      </c>
    </row>
    <row r="24" spans="1:3">
      <c r="A24" s="3" t="s">
        <v>103</v>
      </c>
    </row>
    <row r="25" spans="1:3">
      <c r="A25" s="4" t="s">
        <v>104</v>
      </c>
      <c r="B25" s="8" t="n">
        <v>-1.55</v>
      </c>
      <c r="C25" s="8" t="n">
        <v>-0.21</v>
      </c>
    </row>
    <row r="26" spans="1:3">
      <c r="A26" s="4" t="s">
        <v>105</v>
      </c>
      <c r="B26" s="9" t="n">
        <v>-0.01</v>
      </c>
      <c r="C26" s="9" t="n">
        <v>-0.03</v>
      </c>
    </row>
    <row r="27" spans="1:3">
      <c r="A27" s="4" t="s">
        <v>106</v>
      </c>
      <c r="B27" s="8" t="n">
        <v>-1.56</v>
      </c>
      <c r="C27" s="8" t="n">
        <v>-0.24</v>
      </c>
    </row>
    <row r="28" spans="1:3">
      <c r="A28" s="4" t="s">
        <v>107</v>
      </c>
      <c r="B28" s="5" t="n">
        <v>15468975</v>
      </c>
      <c r="C28" s="5" t="n">
        <v>15053049</v>
      </c>
    </row>
    <row r="29" spans="1:3">
      <c r="A29" s="3" t="s">
        <v>108</v>
      </c>
    </row>
    <row r="30" spans="1:3">
      <c r="A30" s="4" t="s">
        <v>104</v>
      </c>
      <c r="B30" s="8" t="n">
        <v>-1.55</v>
      </c>
      <c r="C30" s="8" t="n">
        <v>-0.21</v>
      </c>
    </row>
    <row r="31" spans="1:3">
      <c r="A31" s="4" t="s">
        <v>105</v>
      </c>
      <c r="B31" s="9" t="n">
        <v>-0.01</v>
      </c>
      <c r="C31" s="9" t="n">
        <v>-0.03</v>
      </c>
    </row>
    <row r="32" spans="1:3">
      <c r="A32" s="4" t="s">
        <v>106</v>
      </c>
      <c r="B32" s="8" t="n">
        <v>-1.56</v>
      </c>
      <c r="C32" s="8" t="n">
        <v>-0.24</v>
      </c>
    </row>
    <row r="33" spans="1:3">
      <c r="A33" s="4" t="s">
        <v>109</v>
      </c>
      <c r="B33" s="5" t="n">
        <v>15468975</v>
      </c>
      <c r="C33" s="5" t="n">
        <v>15053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6</v>
      </c>
    </row>
    <row r="4" spans="1:2">
      <c r="A4" s="4" t="s">
        <v>328</v>
      </c>
      <c r="B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8"/>
    <col customWidth="1" max="6" min="6" width="37"/>
    <col customWidth="1" max="7" min="7" width="33"/>
    <col customWidth="1" max="8" min="8" width="39"/>
    <col customWidth="1" max="9" min="9" width="31"/>
    <col customWidth="1" max="10" min="10" width="35"/>
    <col customWidth="1" max="11" min="11" width="31"/>
    <col customWidth="1" max="12" min="12" width="31"/>
    <col customWidth="1" max="13" min="13" width="21"/>
    <col customWidth="1" max="14" min="14" width="21"/>
  </cols>
  <sheetData>
    <row r="1" spans="1:14">
      <c r="A1" s="1" t="s">
        <v>330</v>
      </c>
      <c r="B1" s="2" t="s">
        <v>331</v>
      </c>
      <c r="C1" s="2" t="s">
        <v>332</v>
      </c>
      <c r="D1" s="2" t="s">
        <v>333</v>
      </c>
      <c r="E1" s="2" t="s">
        <v>334</v>
      </c>
      <c r="F1" s="2" t="s">
        <v>335</v>
      </c>
      <c r="G1" s="2" t="s">
        <v>336</v>
      </c>
      <c r="H1" s="2" t="s">
        <v>337</v>
      </c>
      <c r="I1" s="2" t="s">
        <v>338</v>
      </c>
      <c r="J1" s="2" t="s">
        <v>339</v>
      </c>
      <c r="K1" s="2" t="s">
        <v>338</v>
      </c>
      <c r="L1" s="2" t="s">
        <v>340</v>
      </c>
      <c r="M1" s="2" t="s">
        <v>341</v>
      </c>
      <c r="N1" s="2" t="s">
        <v>342</v>
      </c>
    </row>
    <row r="2" spans="1:14">
      <c r="A2" s="3" t="s">
        <v>343</v>
      </c>
    </row>
    <row r="3" spans="1:14">
      <c r="A3" s="4" t="s">
        <v>344</v>
      </c>
      <c r="E3" s="5" t="n">
        <v>3</v>
      </c>
    </row>
    <row r="4" spans="1:14">
      <c r="A4" s="3" t="s">
        <v>345</v>
      </c>
    </row>
    <row r="5" spans="1:14">
      <c r="A5" s="4" t="s">
        <v>346</v>
      </c>
      <c r="E5" s="6" t="n">
        <v>1177</v>
      </c>
      <c r="F5" s="6" t="n">
        <v>1177</v>
      </c>
      <c r="G5" s="6" t="n">
        <v>1177</v>
      </c>
      <c r="H5" s="6" t="n">
        <v>1177</v>
      </c>
      <c r="I5" s="6" t="n">
        <v>1177</v>
      </c>
      <c r="J5" s="6" t="n">
        <v>1177</v>
      </c>
      <c r="K5" s="6" t="n">
        <v>1177</v>
      </c>
    </row>
    <row r="6" spans="1:14">
      <c r="A6" s="4" t="s">
        <v>347</v>
      </c>
      <c r="L6" s="6" t="n">
        <v>1099</v>
      </c>
    </row>
    <row r="7" spans="1:14">
      <c r="A7" s="4" t="s">
        <v>348</v>
      </c>
      <c r="E7" s="5" t="n">
        <v>10319</v>
      </c>
      <c r="F7" s="5" t="n">
        <v>10319</v>
      </c>
      <c r="G7" s="5" t="n">
        <v>10319</v>
      </c>
      <c r="H7" s="5" t="n">
        <v>10319</v>
      </c>
      <c r="I7" s="5" t="n">
        <v>10319</v>
      </c>
      <c r="J7" s="5" t="n">
        <v>10319</v>
      </c>
      <c r="K7" s="5" t="n">
        <v>10319</v>
      </c>
    </row>
    <row r="8" spans="1:14">
      <c r="A8" s="4" t="s">
        <v>349</v>
      </c>
      <c r="E8" s="5" t="n">
        <v>11000</v>
      </c>
      <c r="F8" s="5" t="n">
        <v>11000</v>
      </c>
      <c r="G8" s="5" t="n">
        <v>11000</v>
      </c>
      <c r="H8" s="5" t="n">
        <v>11000</v>
      </c>
      <c r="I8" s="5" t="n">
        <v>11000</v>
      </c>
      <c r="J8" s="5" t="n">
        <v>11000</v>
      </c>
      <c r="K8" s="5" t="n">
        <v>11000</v>
      </c>
      <c r="L8" s="5" t="n">
        <v>10733</v>
      </c>
    </row>
    <row r="9" spans="1:14">
      <c r="A9" s="4" t="s">
        <v>350</v>
      </c>
      <c r="L9" s="5" t="n">
        <v>114</v>
      </c>
    </row>
    <row r="10" spans="1:14">
      <c r="A10" s="4" t="s">
        <v>38</v>
      </c>
      <c r="E10" s="5" t="n">
        <v>22670</v>
      </c>
      <c r="F10" s="5" t="n">
        <v>22670</v>
      </c>
      <c r="G10" s="5" t="n">
        <v>22670</v>
      </c>
      <c r="H10" s="5" t="n">
        <v>22670</v>
      </c>
      <c r="I10" s="5" t="n">
        <v>22670</v>
      </c>
      <c r="J10" s="5" t="n">
        <v>22670</v>
      </c>
      <c r="K10" s="5" t="n">
        <v>22670</v>
      </c>
      <c r="L10" s="5" t="n">
        <v>19279</v>
      </c>
    </row>
    <row r="11" spans="1:14">
      <c r="A11" s="4" t="s">
        <v>351</v>
      </c>
      <c r="K11" s="5" t="n">
        <v>2944</v>
      </c>
      <c r="L11" s="6" t="n">
        <v>-7057</v>
      </c>
    </row>
    <row r="12" spans="1:14">
      <c r="A12" s="4" t="s">
        <v>352</v>
      </c>
      <c r="E12" s="5" t="n">
        <v>14876</v>
      </c>
      <c r="F12" s="5" t="n">
        <v>14876</v>
      </c>
      <c r="G12" s="5" t="n">
        <v>14876</v>
      </c>
      <c r="H12" s="5" t="n">
        <v>14876</v>
      </c>
      <c r="I12" s="5" t="n">
        <v>14876</v>
      </c>
      <c r="J12" s="5" t="n">
        <v>14876</v>
      </c>
      <c r="K12" s="5" t="n">
        <v>14876</v>
      </c>
    </row>
    <row r="13" spans="1:14">
      <c r="A13" s="4" t="s">
        <v>353</v>
      </c>
      <c r="E13" s="6" t="n">
        <v>12897</v>
      </c>
      <c r="F13" s="6" t="n">
        <v>12897</v>
      </c>
      <c r="G13" s="6" t="n">
        <v>12897</v>
      </c>
      <c r="H13" s="6" t="n">
        <v>12897</v>
      </c>
      <c r="I13" s="6" t="n">
        <v>12897</v>
      </c>
      <c r="J13" s="6" t="n">
        <v>12897</v>
      </c>
      <c r="K13" s="6" t="n">
        <v>12897</v>
      </c>
    </row>
    <row r="14" spans="1:14">
      <c r="A14" s="4" t="s">
        <v>354</v>
      </c>
      <c r="B14" s="7" t="n">
        <v>0.001</v>
      </c>
      <c r="E14" s="7" t="n">
        <v>0.001</v>
      </c>
      <c r="F14" s="7" t="n">
        <v>0.001</v>
      </c>
      <c r="G14" s="7" t="n">
        <v>0.001</v>
      </c>
      <c r="H14" s="7" t="n">
        <v>0.001</v>
      </c>
      <c r="I14" s="7" t="n">
        <v>0.001</v>
      </c>
      <c r="J14" s="7" t="n">
        <v>0.001</v>
      </c>
      <c r="K14" s="7" t="n">
        <v>0.001</v>
      </c>
      <c r="L14" s="7" t="n">
        <v>0.001</v>
      </c>
    </row>
    <row r="15" spans="1:14">
      <c r="A15" s="4" t="s">
        <v>355</v>
      </c>
      <c r="K15" s="6" t="n">
        <v>33</v>
      </c>
    </row>
    <row r="16" spans="1:14">
      <c r="A16" s="4" t="s">
        <v>356</v>
      </c>
      <c r="I16" s="4" t="s">
        <v>357</v>
      </c>
    </row>
    <row r="17" spans="1:14">
      <c r="A17" s="4" t="s">
        <v>358</v>
      </c>
      <c r="F17" s="5" t="n">
        <v>15112</v>
      </c>
    </row>
    <row r="18" spans="1:14">
      <c r="A18" s="4" t="s">
        <v>359</v>
      </c>
      <c r="K18" s="5" t="n">
        <v>1</v>
      </c>
    </row>
    <row r="19" spans="1:14">
      <c r="A19" s="4" t="s">
        <v>360</v>
      </c>
      <c r="E19" s="6" t="n">
        <v>9967</v>
      </c>
      <c r="F19" s="6" t="n">
        <v>9967</v>
      </c>
      <c r="G19" s="6" t="n">
        <v>9967</v>
      </c>
      <c r="H19" s="6" t="n">
        <v>9967</v>
      </c>
      <c r="I19" s="6" t="n">
        <v>9967</v>
      </c>
      <c r="J19" s="6" t="n">
        <v>9967</v>
      </c>
      <c r="K19" s="5" t="n">
        <v>9967</v>
      </c>
    </row>
    <row r="20" spans="1:14">
      <c r="A20" s="4" t="s">
        <v>361</v>
      </c>
      <c r="E20" s="5" t="n">
        <v>13338</v>
      </c>
      <c r="F20" s="5" t="n">
        <v>13338</v>
      </c>
      <c r="G20" s="5" t="n">
        <v>13338</v>
      </c>
      <c r="H20" s="5" t="n">
        <v>13338</v>
      </c>
      <c r="I20" s="5" t="n">
        <v>13338</v>
      </c>
      <c r="J20" s="5" t="n">
        <v>13338</v>
      </c>
      <c r="K20" s="5" t="n">
        <v>13338</v>
      </c>
    </row>
    <row r="21" spans="1:14">
      <c r="A21" s="3" t="s">
        <v>233</v>
      </c>
    </row>
    <row r="22" spans="1:14">
      <c r="A22" s="4" t="s">
        <v>36</v>
      </c>
      <c r="E22" s="6" t="n">
        <v>1177</v>
      </c>
      <c r="F22" s="6" t="n">
        <v>1177</v>
      </c>
      <c r="G22" s="6" t="n">
        <v>1177</v>
      </c>
      <c r="H22" s="6" t="n">
        <v>1177</v>
      </c>
      <c r="I22" s="6" t="n">
        <v>1177</v>
      </c>
      <c r="J22" s="6" t="n">
        <v>1177</v>
      </c>
      <c r="K22" s="5" t="n">
        <v>1177</v>
      </c>
      <c r="L22" s="6" t="n">
        <v>78</v>
      </c>
    </row>
    <row r="23" spans="1:14">
      <c r="A23" s="4" t="s">
        <v>362</v>
      </c>
      <c r="K23" s="6" t="n">
        <v>5</v>
      </c>
      <c r="L23" s="6" t="n">
        <v>5</v>
      </c>
    </row>
    <row r="24" spans="1:14">
      <c r="A24" s="4" t="s">
        <v>363</v>
      </c>
    </row>
    <row r="25" spans="1:14">
      <c r="A25" s="3" t="s">
        <v>345</v>
      </c>
    </row>
    <row r="26" spans="1:14">
      <c r="A26" s="4" t="s">
        <v>364</v>
      </c>
      <c r="C26" s="6" t="n">
        <v>20000</v>
      </c>
      <c r="D26" s="6" t="n">
        <v>10000</v>
      </c>
      <c r="M26" s="6" t="n">
        <v>35000</v>
      </c>
      <c r="N26" s="6" t="n">
        <v>25000</v>
      </c>
    </row>
    <row r="27" spans="1:14">
      <c r="A27" s="4" t="s">
        <v>365</v>
      </c>
      <c r="C27" s="4" t="s">
        <v>366</v>
      </c>
      <c r="D27" s="4" t="s">
        <v>366</v>
      </c>
    </row>
    <row r="28" spans="1:14">
      <c r="A28" s="4" t="s">
        <v>367</v>
      </c>
      <c r="D28" s="4" t="s">
        <v>368</v>
      </c>
      <c r="E28" s="4" t="s">
        <v>368</v>
      </c>
      <c r="F28" s="4" t="s">
        <v>368</v>
      </c>
      <c r="G28" s="4" t="s">
        <v>368</v>
      </c>
      <c r="H28" s="4" t="s">
        <v>368</v>
      </c>
      <c r="I28" s="4" t="s">
        <v>368</v>
      </c>
      <c r="J28" s="4" t="s">
        <v>368</v>
      </c>
      <c r="K28" s="4" t="s">
        <v>368</v>
      </c>
    </row>
    <row r="29" spans="1:14">
      <c r="A29" s="4" t="s">
        <v>369</v>
      </c>
      <c r="E29" s="6" t="n">
        <v>11000</v>
      </c>
      <c r="F29" s="6" t="n">
        <v>11000</v>
      </c>
      <c r="G29" s="6" t="n">
        <v>11000</v>
      </c>
      <c r="H29" s="6" t="n">
        <v>11000</v>
      </c>
      <c r="I29" s="6" t="n">
        <v>11000</v>
      </c>
      <c r="J29" s="6" t="n">
        <v>11000</v>
      </c>
      <c r="K29" s="6" t="n">
        <v>11000</v>
      </c>
    </row>
    <row r="30" spans="1:14">
      <c r="A30" s="4" t="s">
        <v>348</v>
      </c>
      <c r="E30" s="5" t="n">
        <v>10319</v>
      </c>
      <c r="F30" s="5" t="n">
        <v>10319</v>
      </c>
      <c r="G30" s="5" t="n">
        <v>10319</v>
      </c>
      <c r="H30" s="5" t="n">
        <v>10319</v>
      </c>
      <c r="I30" s="5" t="n">
        <v>10319</v>
      </c>
      <c r="J30" s="5" t="n">
        <v>10319</v>
      </c>
      <c r="K30" s="5" t="n">
        <v>10319</v>
      </c>
    </row>
    <row r="31" spans="1:14">
      <c r="A31" s="4" t="s">
        <v>349</v>
      </c>
      <c r="E31" s="5" t="n">
        <v>0</v>
      </c>
      <c r="F31" s="5" t="n">
        <v>0</v>
      </c>
      <c r="G31" s="6" t="n">
        <v>0</v>
      </c>
      <c r="H31" s="6" t="n">
        <v>0</v>
      </c>
      <c r="I31" s="5" t="n">
        <v>0</v>
      </c>
      <c r="J31" s="6" t="n">
        <v>0</v>
      </c>
      <c r="K31" s="5" t="n">
        <v>0</v>
      </c>
    </row>
    <row r="32" spans="1:14">
      <c r="A32" s="4" t="s">
        <v>370</v>
      </c>
      <c r="C32" s="4" t="s">
        <v>368</v>
      </c>
      <c r="D32" s="4" t="s">
        <v>368</v>
      </c>
    </row>
    <row r="33" spans="1:14">
      <c r="A33" s="4" t="s">
        <v>371</v>
      </c>
    </row>
    <row r="34" spans="1:14">
      <c r="A34" s="3" t="s">
        <v>343</v>
      </c>
    </row>
    <row r="35" spans="1:14">
      <c r="A35" s="4" t="s">
        <v>372</v>
      </c>
      <c r="H35" s="5" t="n">
        <v>2</v>
      </c>
    </row>
    <row r="36" spans="1:14">
      <c r="A36" s="4" t="s">
        <v>373</v>
      </c>
      <c r="H36" s="5" t="n">
        <v>1650</v>
      </c>
      <c r="J36" s="5" t="n">
        <v>1650</v>
      </c>
    </row>
    <row r="37" spans="1:14">
      <c r="A37" s="4" t="s">
        <v>374</v>
      </c>
    </row>
    <row r="38" spans="1:14">
      <c r="A38" s="3" t="s">
        <v>229</v>
      </c>
    </row>
    <row r="39" spans="1:14">
      <c r="A39" s="4" t="s">
        <v>375</v>
      </c>
      <c r="J39" s="5" t="n">
        <v>2</v>
      </c>
    </row>
    <row r="40" spans="1:14">
      <c r="A40" s="4" t="s">
        <v>376</v>
      </c>
    </row>
    <row r="41" spans="1:14">
      <c r="A41" s="3" t="s">
        <v>343</v>
      </c>
    </row>
    <row r="42" spans="1:14">
      <c r="A42" s="4" t="s">
        <v>377</v>
      </c>
      <c r="G42" s="5" t="n">
        <v>1100</v>
      </c>
    </row>
    <row r="43" spans="1:14">
      <c r="A43" s="4" t="s">
        <v>378</v>
      </c>
    </row>
    <row r="44" spans="1:14">
      <c r="A44" s="3" t="s">
        <v>345</v>
      </c>
    </row>
    <row r="45" spans="1:14">
      <c r="A45" s="4" t="s">
        <v>355</v>
      </c>
      <c r="B45" s="6" t="n">
        <v>10000</v>
      </c>
    </row>
    <row r="46" spans="1:14">
      <c r="A46" s="4" t="s">
        <v>379</v>
      </c>
    </row>
    <row r="47" spans="1:14">
      <c r="A47" s="3" t="s">
        <v>345</v>
      </c>
    </row>
    <row r="48" spans="1:14">
      <c r="A48" s="4" t="s">
        <v>364</v>
      </c>
      <c r="E48" s="6" t="n">
        <v>10000</v>
      </c>
      <c r="F48" s="6" t="n">
        <v>10000</v>
      </c>
      <c r="G48" s="6" t="n">
        <v>10000</v>
      </c>
      <c r="H48" s="6" t="n">
        <v>10000</v>
      </c>
      <c r="I48" s="6" t="n">
        <v>10000</v>
      </c>
      <c r="J48" s="6" t="n">
        <v>10000</v>
      </c>
      <c r="K48" s="6" t="n">
        <v>10000</v>
      </c>
    </row>
    <row r="49" spans="1:14">
      <c r="A49" s="4" t="s">
        <v>380</v>
      </c>
    </row>
    <row r="50" spans="1:14">
      <c r="A50" s="3" t="s">
        <v>343</v>
      </c>
    </row>
    <row r="51" spans="1:14">
      <c r="A51" s="4" t="s">
        <v>381</v>
      </c>
      <c r="J51" s="5" t="n">
        <v>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2</v>
      </c>
      <c r="B1" s="2" t="s">
        <v>1</v>
      </c>
    </row>
    <row r="2" spans="1:3">
      <c r="B2" s="2" t="s">
        <v>383</v>
      </c>
      <c r="C2" s="2" t="s">
        <v>384</v>
      </c>
    </row>
    <row r="3" spans="1:3">
      <c r="A3" s="3" t="s">
        <v>241</v>
      </c>
    </row>
    <row r="4" spans="1:3">
      <c r="A4" s="4" t="s">
        <v>385</v>
      </c>
      <c r="B4" s="4" t="s">
        <v>386</v>
      </c>
    </row>
    <row r="5" spans="1:3">
      <c r="A5" s="4" t="s">
        <v>387</v>
      </c>
      <c r="B5" s="5" t="n">
        <v>5</v>
      </c>
      <c r="C5" s="5" t="n">
        <v>5</v>
      </c>
    </row>
    <row r="6" spans="1:3">
      <c r="A6" s="3" t="s">
        <v>243</v>
      </c>
    </row>
    <row r="7" spans="1:3">
      <c r="A7" s="4" t="s">
        <v>388</v>
      </c>
      <c r="B7" s="6" t="n">
        <v>-34</v>
      </c>
    </row>
    <row r="8" spans="1:3">
      <c r="A8" s="4" t="s">
        <v>388</v>
      </c>
      <c r="C8" s="6" t="n">
        <v>80</v>
      </c>
    </row>
    <row r="9" spans="1:3">
      <c r="A9" s="3" t="s">
        <v>198</v>
      </c>
    </row>
    <row r="10" spans="1:3">
      <c r="A10" s="4" t="s">
        <v>389</v>
      </c>
      <c r="B10" s="5" t="n">
        <v>7299</v>
      </c>
      <c r="C10" s="5" t="n">
        <v>7235</v>
      </c>
    </row>
    <row r="11" spans="1:3">
      <c r="A11" s="4" t="s">
        <v>390</v>
      </c>
      <c r="B11" s="6" t="n">
        <v>0</v>
      </c>
      <c r="C11" s="6" t="n">
        <v>0</v>
      </c>
    </row>
    <row r="12" spans="1:3">
      <c r="A12" s="4" t="s">
        <v>391</v>
      </c>
    </row>
    <row r="13" spans="1:3">
      <c r="A13" s="3" t="s">
        <v>241</v>
      </c>
    </row>
    <row r="14" spans="1:3">
      <c r="A14" s="4" t="s">
        <v>392</v>
      </c>
      <c r="B14" s="4" t="s">
        <v>393</v>
      </c>
      <c r="C14" s="4" t="s">
        <v>366</v>
      </c>
    </row>
    <row r="15" spans="1:3">
      <c r="A15" s="4" t="s">
        <v>394</v>
      </c>
    </row>
    <row r="16" spans="1:3">
      <c r="A16" s="3" t="s">
        <v>241</v>
      </c>
    </row>
    <row r="17" spans="1:3">
      <c r="A17" s="4" t="s">
        <v>392</v>
      </c>
      <c r="B17" s="4" t="s">
        <v>395</v>
      </c>
      <c r="C17" s="4" t="s">
        <v>3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4</v>
      </c>
    </row>
    <row r="3" spans="1:3">
      <c r="A3" s="3" t="s">
        <v>398</v>
      </c>
    </row>
    <row r="4" spans="1:3">
      <c r="A4" s="4" t="s">
        <v>399</v>
      </c>
      <c r="B4" s="6" t="n">
        <v>581</v>
      </c>
      <c r="C4" s="6" t="n">
        <v>671</v>
      </c>
    </row>
    <row r="5" spans="1:3">
      <c r="A5" s="4" t="s">
        <v>400</v>
      </c>
      <c r="B5" s="5" t="n">
        <v>-350</v>
      </c>
      <c r="C5" s="5" t="n">
        <v>-28</v>
      </c>
    </row>
    <row r="6" spans="1:3">
      <c r="A6" s="4" t="s">
        <v>401</v>
      </c>
      <c r="B6" s="5" t="n">
        <v>-5</v>
      </c>
      <c r="C6" s="5" t="n">
        <v>-62</v>
      </c>
    </row>
    <row r="7" spans="1:3">
      <c r="A7" s="4" t="s">
        <v>402</v>
      </c>
      <c r="B7" s="6" t="n">
        <v>226</v>
      </c>
      <c r="C7" s="6" t="n">
        <v>581</v>
      </c>
    </row>
    <row r="8" spans="1:3">
      <c r="A8" s="4" t="s">
        <v>403</v>
      </c>
    </row>
    <row r="9" spans="1:3">
      <c r="A9" s="3" t="s">
        <v>249</v>
      </c>
    </row>
    <row r="10" spans="1:3">
      <c r="A10" s="4" t="s">
        <v>404</v>
      </c>
      <c r="B10" s="4" t="s">
        <v>405</v>
      </c>
    </row>
    <row r="11" spans="1:3">
      <c r="A11" s="4" t="s">
        <v>378</v>
      </c>
    </row>
    <row r="12" spans="1:3">
      <c r="A12" s="3" t="s">
        <v>249</v>
      </c>
    </row>
    <row r="13" spans="1:3">
      <c r="A13" s="4" t="s">
        <v>404</v>
      </c>
      <c r="B13" s="4" t="s">
        <v>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0"/>
  </cols>
  <sheetData>
    <row r="1" spans="1:6">
      <c r="A1" s="1" t="s">
        <v>110</v>
      </c>
      <c r="B1" s="2" t="s">
        <v>111</v>
      </c>
      <c r="C1" s="2" t="s">
        <v>112</v>
      </c>
      <c r="D1" s="2" t="s">
        <v>113</v>
      </c>
      <c r="E1" s="2" t="s">
        <v>114</v>
      </c>
      <c r="F1" s="2" t="s">
        <v>115</v>
      </c>
    </row>
    <row r="2" spans="1:6">
      <c r="A2" s="4" t="s">
        <v>116</v>
      </c>
      <c r="B2" s="6" t="n">
        <v>15</v>
      </c>
      <c r="C2" s="6" t="n">
        <v>-1842</v>
      </c>
      <c r="D2" s="6" t="n">
        <v>378876</v>
      </c>
      <c r="E2" s="6" t="n">
        <v>-308466</v>
      </c>
      <c r="F2" s="6" t="n">
        <v>68583</v>
      </c>
    </row>
    <row r="3" spans="1:6">
      <c r="A3" s="4" t="s">
        <v>117</v>
      </c>
      <c r="B3" s="5" t="n">
        <v>15175767</v>
      </c>
      <c r="C3" s="5" t="n">
        <v>-273937</v>
      </c>
    </row>
    <row r="4" spans="1:6">
      <c r="A4" s="3" t="s">
        <v>118</v>
      </c>
    </row>
    <row r="5" spans="1:6">
      <c r="A5" s="4" t="s">
        <v>119</v>
      </c>
      <c r="B5" s="5" t="n">
        <v>190482</v>
      </c>
    </row>
    <row r="6" spans="1:6">
      <c r="A6" s="4" t="s">
        <v>120</v>
      </c>
      <c r="D6" s="5" t="n">
        <v>316</v>
      </c>
      <c r="F6" s="5" t="n">
        <v>316</v>
      </c>
    </row>
    <row r="7" spans="1:6">
      <c r="A7" s="4" t="s">
        <v>121</v>
      </c>
      <c r="B7" s="5" t="n">
        <v>114050</v>
      </c>
    </row>
    <row r="8" spans="1:6">
      <c r="A8" s="4" t="s">
        <v>122</v>
      </c>
      <c r="D8" s="5" t="n">
        <v>813</v>
      </c>
      <c r="F8" s="5" t="n">
        <v>813</v>
      </c>
    </row>
    <row r="9" spans="1:6">
      <c r="A9" s="4" t="s">
        <v>123</v>
      </c>
      <c r="E9" s="5" t="n">
        <v>-3641</v>
      </c>
      <c r="F9" s="5" t="n">
        <v>-3641</v>
      </c>
    </row>
    <row r="10" spans="1:6">
      <c r="A10" s="4" t="s">
        <v>124</v>
      </c>
      <c r="B10" s="6" t="n">
        <v>15</v>
      </c>
      <c r="C10" s="6" t="n">
        <v>-1842</v>
      </c>
      <c r="D10" s="5" t="n">
        <v>380005</v>
      </c>
      <c r="E10" s="5" t="n">
        <v>-312107</v>
      </c>
      <c r="F10" s="6" t="n">
        <v>66071</v>
      </c>
    </row>
    <row r="11" spans="1:6">
      <c r="A11" s="4" t="s">
        <v>125</v>
      </c>
      <c r="B11" s="5" t="n">
        <v>15480299</v>
      </c>
      <c r="C11" s="5" t="n">
        <v>-273937</v>
      </c>
      <c r="F11" s="5" t="n">
        <v>15480299</v>
      </c>
    </row>
    <row r="12" spans="1:6">
      <c r="A12" s="3" t="s">
        <v>118</v>
      </c>
    </row>
    <row r="13" spans="1:6">
      <c r="A13" s="4" t="s">
        <v>126</v>
      </c>
      <c r="B13" s="6" t="n">
        <v>1</v>
      </c>
      <c r="F13" s="6" t="n">
        <v>1</v>
      </c>
    </row>
    <row r="14" spans="1:6">
      <c r="A14" s="4" t="s">
        <v>119</v>
      </c>
      <c r="B14" s="5" t="n">
        <v>156472</v>
      </c>
    </row>
    <row r="15" spans="1:6">
      <c r="A15" s="4" t="s">
        <v>120</v>
      </c>
      <c r="D15" s="5" t="n">
        <v>685</v>
      </c>
      <c r="F15" s="5" t="n">
        <v>685</v>
      </c>
    </row>
    <row r="16" spans="1:6">
      <c r="A16" s="4" t="s">
        <v>121</v>
      </c>
      <c r="B16" s="5" t="n">
        <v>330739</v>
      </c>
    </row>
    <row r="17" spans="1:6">
      <c r="A17" s="4" t="s">
        <v>122</v>
      </c>
      <c r="D17" s="5" t="n">
        <v>803</v>
      </c>
      <c r="F17" s="5" t="n">
        <v>803</v>
      </c>
    </row>
    <row r="18" spans="1:6">
      <c r="A18" s="4" t="s">
        <v>127</v>
      </c>
      <c r="D18" s="5" t="n">
        <v>-52</v>
      </c>
      <c r="F18" s="6" t="n">
        <v>-52</v>
      </c>
    </row>
    <row r="19" spans="1:6">
      <c r="A19" s="4" t="s">
        <v>128</v>
      </c>
      <c r="B19" s="5" t="n">
        <v>15112</v>
      </c>
      <c r="F19" s="5" t="n">
        <v>15112</v>
      </c>
    </row>
    <row r="20" spans="1:6">
      <c r="A20" s="4" t="s">
        <v>123</v>
      </c>
      <c r="E20" s="5" t="n">
        <v>-24146</v>
      </c>
      <c r="F20" s="6" t="n">
        <v>-24146</v>
      </c>
    </row>
    <row r="21" spans="1:6">
      <c r="A21" s="4" t="s">
        <v>129</v>
      </c>
      <c r="B21" s="6" t="n">
        <v>16</v>
      </c>
      <c r="C21" s="6" t="n">
        <v>-1842</v>
      </c>
      <c r="D21" s="6" t="n">
        <v>381441</v>
      </c>
      <c r="E21" s="6" t="n">
        <v>-336253</v>
      </c>
      <c r="F21" s="6" t="n">
        <v>43362</v>
      </c>
    </row>
    <row r="22" spans="1:6">
      <c r="A22" s="4" t="s">
        <v>130</v>
      </c>
      <c r="B22" s="5" t="n">
        <v>15982622</v>
      </c>
      <c r="C22" s="5" t="n">
        <v>-273937</v>
      </c>
      <c r="F22" s="5" t="n">
        <v>15982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7</v>
      </c>
      <c r="B1" s="2" t="s">
        <v>408</v>
      </c>
      <c r="J1" s="2" t="s">
        <v>1</v>
      </c>
    </row>
    <row r="2" spans="1:11">
      <c r="B2" s="2" t="s">
        <v>2</v>
      </c>
      <c r="C2" s="2" t="s">
        <v>409</v>
      </c>
      <c r="D2" s="2" t="s">
        <v>4</v>
      </c>
      <c r="E2" s="2" t="s">
        <v>410</v>
      </c>
      <c r="F2" s="2" t="s">
        <v>34</v>
      </c>
      <c r="G2" s="2" t="s">
        <v>411</v>
      </c>
      <c r="H2" s="2" t="s">
        <v>412</v>
      </c>
      <c r="I2" s="2" t="s">
        <v>413</v>
      </c>
      <c r="J2" s="2" t="s">
        <v>2</v>
      </c>
      <c r="K2" s="2" t="s">
        <v>34</v>
      </c>
    </row>
    <row r="3" spans="1:11">
      <c r="A3" s="3" t="s">
        <v>414</v>
      </c>
    </row>
    <row r="4" spans="1:11">
      <c r="A4" s="4" t="s">
        <v>84</v>
      </c>
      <c r="B4" s="6" t="n">
        <v>27187</v>
      </c>
      <c r="C4" s="6" t="n">
        <v>31445</v>
      </c>
      <c r="D4" s="6" t="n">
        <v>36781</v>
      </c>
      <c r="E4" s="6" t="n">
        <v>29967</v>
      </c>
      <c r="F4" s="6" t="n">
        <v>17768</v>
      </c>
      <c r="G4" s="6" t="n">
        <v>29595</v>
      </c>
      <c r="H4" s="6" t="n">
        <v>43362</v>
      </c>
      <c r="I4" s="6" t="n">
        <v>56060</v>
      </c>
      <c r="J4" s="6" t="n">
        <v>125380</v>
      </c>
      <c r="K4" s="6" t="n">
        <v>146785</v>
      </c>
    </row>
    <row r="5" spans="1:11">
      <c r="A5" s="4" t="s">
        <v>415</v>
      </c>
      <c r="J5" s="4" t="s">
        <v>27</v>
      </c>
    </row>
    <row r="6" spans="1:11">
      <c r="A6" s="4" t="s">
        <v>416</v>
      </c>
    </row>
    <row r="7" spans="1:11">
      <c r="A7" s="3" t="s">
        <v>414</v>
      </c>
    </row>
    <row r="8" spans="1:11">
      <c r="A8" s="4" t="s">
        <v>84</v>
      </c>
      <c r="J8" s="6" t="n">
        <v>-130</v>
      </c>
    </row>
    <row r="9" spans="1:11">
      <c r="A9" s="4" t="s">
        <v>371</v>
      </c>
    </row>
    <row r="10" spans="1:11">
      <c r="A10" s="3" t="s">
        <v>414</v>
      </c>
    </row>
    <row r="11" spans="1:11">
      <c r="A11" s="4" t="s">
        <v>84</v>
      </c>
      <c r="J11" s="5" t="n">
        <v>68815</v>
      </c>
      <c r="K11" s="5" t="n">
        <v>103389</v>
      </c>
    </row>
    <row r="12" spans="1:11">
      <c r="A12" s="4" t="s">
        <v>417</v>
      </c>
    </row>
    <row r="13" spans="1:11">
      <c r="A13" s="3" t="s">
        <v>414</v>
      </c>
    </row>
    <row r="14" spans="1:11">
      <c r="A14" s="4" t="s">
        <v>84</v>
      </c>
      <c r="J14" s="5" t="n">
        <v>38376</v>
      </c>
      <c r="K14" s="5" t="n">
        <v>26006</v>
      </c>
    </row>
    <row r="15" spans="1:11">
      <c r="A15" s="4" t="s">
        <v>418</v>
      </c>
    </row>
    <row r="16" spans="1:11">
      <c r="A16" s="3" t="s">
        <v>414</v>
      </c>
    </row>
    <row r="17" spans="1:11">
      <c r="A17" s="4" t="s">
        <v>84</v>
      </c>
      <c r="J17" s="6" t="n">
        <v>18319</v>
      </c>
      <c r="K17" s="6" t="n">
        <v>17390</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9</v>
      </c>
      <c r="B1" s="2" t="s">
        <v>408</v>
      </c>
      <c r="J1" s="2" t="s">
        <v>1</v>
      </c>
    </row>
    <row r="2" spans="1:11">
      <c r="B2" s="2" t="s">
        <v>2</v>
      </c>
      <c r="C2" s="2" t="s">
        <v>409</v>
      </c>
      <c r="D2" s="2" t="s">
        <v>4</v>
      </c>
      <c r="E2" s="2" t="s">
        <v>410</v>
      </c>
      <c r="F2" s="2" t="s">
        <v>34</v>
      </c>
      <c r="G2" s="2" t="s">
        <v>411</v>
      </c>
      <c r="H2" s="2" t="s">
        <v>412</v>
      </c>
      <c r="I2" s="2" t="s">
        <v>413</v>
      </c>
      <c r="J2" s="2" t="s">
        <v>2</v>
      </c>
      <c r="K2" s="2" t="s">
        <v>34</v>
      </c>
    </row>
    <row r="3" spans="1:11">
      <c r="A3" s="3" t="s">
        <v>103</v>
      </c>
    </row>
    <row r="4" spans="1:11">
      <c r="A4" s="4" t="s">
        <v>123</v>
      </c>
      <c r="B4" s="6" t="n">
        <v>-12409</v>
      </c>
      <c r="C4" s="6" t="n">
        <v>-783</v>
      </c>
      <c r="D4" s="6" t="n">
        <v>-6116</v>
      </c>
      <c r="E4" s="6" t="n">
        <v>-4838</v>
      </c>
      <c r="F4" s="6" t="n">
        <v>-6981</v>
      </c>
      <c r="G4" s="6" t="n">
        <v>-2207</v>
      </c>
      <c r="H4" s="6" t="n">
        <v>-780</v>
      </c>
      <c r="I4" s="6" t="n">
        <v>6327</v>
      </c>
      <c r="J4" s="6" t="n">
        <v>-24146</v>
      </c>
      <c r="K4" s="6" t="n">
        <v>-3641</v>
      </c>
    </row>
    <row r="5" spans="1:11">
      <c r="A5" s="4" t="s">
        <v>420</v>
      </c>
      <c r="J5" s="5" t="n">
        <v>15468975</v>
      </c>
      <c r="K5" s="5" t="n">
        <v>15053049</v>
      </c>
    </row>
    <row r="6" spans="1:11">
      <c r="A6" s="4" t="s">
        <v>421</v>
      </c>
      <c r="B6" s="8" t="n">
        <v>-0.79</v>
      </c>
      <c r="C6" s="8" t="n">
        <v>-0.05</v>
      </c>
      <c r="D6" s="8" t="n">
        <v>-0.4</v>
      </c>
      <c r="E6" s="8" t="n">
        <v>-0.32</v>
      </c>
      <c r="F6" s="8" t="n">
        <v>-0.46</v>
      </c>
      <c r="G6" s="8" t="n">
        <v>-0.15</v>
      </c>
      <c r="H6" s="8" t="n">
        <v>-0.05</v>
      </c>
      <c r="I6" s="8" t="n">
        <v>0.42</v>
      </c>
      <c r="J6" s="8" t="n">
        <v>-1.56</v>
      </c>
      <c r="K6" s="8" t="n">
        <v>-0.24</v>
      </c>
    </row>
    <row r="7" spans="1:11">
      <c r="A7" s="3" t="s">
        <v>108</v>
      </c>
    </row>
    <row r="8" spans="1:11">
      <c r="A8" s="4" t="s">
        <v>422</v>
      </c>
      <c r="J8" s="6" t="n">
        <v>-24146</v>
      </c>
      <c r="K8" s="6" t="n">
        <v>-3641</v>
      </c>
    </row>
    <row r="9" spans="1:11">
      <c r="A9" s="4" t="s">
        <v>420</v>
      </c>
      <c r="J9" s="5" t="n">
        <v>15468975</v>
      </c>
      <c r="K9" s="5" t="n">
        <v>15053049</v>
      </c>
    </row>
    <row r="10" spans="1:11">
      <c r="A10" s="4" t="s">
        <v>420</v>
      </c>
      <c r="J10" s="5" t="n">
        <v>15468975</v>
      </c>
      <c r="K10" s="5" t="n">
        <v>15053049</v>
      </c>
    </row>
    <row r="11" spans="1:11">
      <c r="A11" s="4" t="s">
        <v>423</v>
      </c>
      <c r="B11" s="8" t="n">
        <v>-0.79</v>
      </c>
      <c r="C11" s="8" t="n">
        <v>-0.05</v>
      </c>
      <c r="D11" s="8" t="n">
        <v>-0.4</v>
      </c>
      <c r="E11" s="8" t="n">
        <v>-0.32</v>
      </c>
      <c r="F11" s="8" t="n">
        <v>-0.46</v>
      </c>
      <c r="G11" s="8" t="n">
        <v>-0.15</v>
      </c>
      <c r="H11" s="8" t="n">
        <v>-0.05</v>
      </c>
      <c r="I11" s="8" t="n">
        <v>0.42</v>
      </c>
      <c r="J11" s="8" t="n">
        <v>-1.56</v>
      </c>
      <c r="K11" s="8" t="n">
        <v>-0.24</v>
      </c>
    </row>
    <row r="12" spans="1:11">
      <c r="A12" s="4" t="s">
        <v>424</v>
      </c>
      <c r="J12" s="5" t="n">
        <v>862706</v>
      </c>
      <c r="K12" s="5" t="n">
        <v>57933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8"/>
    <col customWidth="1" max="3" min="3" width="21"/>
    <col customWidth="1" max="4" min="4" width="21"/>
  </cols>
  <sheetData>
    <row r="1" spans="1:4">
      <c r="A1" s="1" t="s">
        <v>425</v>
      </c>
      <c r="B1" s="2" t="s">
        <v>426</v>
      </c>
      <c r="C1" s="2" t="s">
        <v>132</v>
      </c>
      <c r="D1" s="2" t="s">
        <v>133</v>
      </c>
    </row>
    <row r="2" spans="1:4">
      <c r="A2" s="3" t="s">
        <v>190</v>
      </c>
    </row>
    <row r="3" spans="1:4">
      <c r="A3" s="4" t="s">
        <v>135</v>
      </c>
      <c r="C3" s="6" t="n">
        <v>144</v>
      </c>
      <c r="D3" s="6" t="n">
        <v>458</v>
      </c>
    </row>
    <row r="4" spans="1:4">
      <c r="A4" s="3" t="s">
        <v>427</v>
      </c>
    </row>
    <row r="5" spans="1:4">
      <c r="A5" s="4" t="s">
        <v>101</v>
      </c>
      <c r="C5" s="5" t="n">
        <v>-144</v>
      </c>
      <c r="D5" s="5" t="n">
        <v>-458</v>
      </c>
    </row>
    <row r="6" spans="1:4">
      <c r="A6" s="4" t="s">
        <v>403</v>
      </c>
    </row>
    <row r="7" spans="1:4">
      <c r="A7" s="3" t="s">
        <v>190</v>
      </c>
    </row>
    <row r="8" spans="1:4">
      <c r="A8" s="4" t="s">
        <v>428</v>
      </c>
      <c r="B8" s="5" t="n">
        <v>1</v>
      </c>
    </row>
    <row r="9" spans="1:4">
      <c r="A9" s="4" t="s">
        <v>429</v>
      </c>
    </row>
    <row r="10" spans="1:4">
      <c r="A10" s="3" t="s">
        <v>430</v>
      </c>
    </row>
    <row r="11" spans="1:4">
      <c r="A11" s="4" t="s">
        <v>37</v>
      </c>
      <c r="D11" s="5" t="n">
        <v>11</v>
      </c>
    </row>
    <row r="12" spans="1:4">
      <c r="A12" s="4" t="s">
        <v>38</v>
      </c>
      <c r="D12" s="5" t="n">
        <v>9</v>
      </c>
    </row>
    <row r="13" spans="1:4">
      <c r="A13" s="4" t="s">
        <v>431</v>
      </c>
      <c r="D13" s="5" t="n">
        <v>20</v>
      </c>
    </row>
    <row r="14" spans="1:4">
      <c r="A14" s="3" t="s">
        <v>432</v>
      </c>
    </row>
    <row r="15" spans="1:4">
      <c r="A15" s="4" t="s">
        <v>53</v>
      </c>
      <c r="C15" s="5" t="n">
        <v>26</v>
      </c>
      <c r="D15" s="5" t="n">
        <v>27</v>
      </c>
    </row>
    <row r="16" spans="1:4">
      <c r="A16" s="4" t="s">
        <v>433</v>
      </c>
      <c r="C16" s="5" t="n">
        <v>1</v>
      </c>
      <c r="D16" s="5" t="n">
        <v>3</v>
      </c>
    </row>
    <row r="17" spans="1:4">
      <c r="A17" s="4" t="s">
        <v>434</v>
      </c>
      <c r="C17" s="5" t="n">
        <v>27</v>
      </c>
      <c r="D17" s="5" t="n">
        <v>30</v>
      </c>
    </row>
    <row r="18" spans="1:4">
      <c r="A18" s="4" t="s">
        <v>435</v>
      </c>
    </row>
    <row r="19" spans="1:4">
      <c r="A19" s="3" t="s">
        <v>190</v>
      </c>
    </row>
    <row r="20" spans="1:4">
      <c r="A20" s="4" t="s">
        <v>135</v>
      </c>
      <c r="C20" s="5" t="n">
        <v>144</v>
      </c>
      <c r="D20" s="5" t="n">
        <v>458</v>
      </c>
    </row>
    <row r="21" spans="1:4">
      <c r="A21" s="3" t="s">
        <v>427</v>
      </c>
    </row>
    <row r="22" spans="1:4">
      <c r="A22" s="4" t="s">
        <v>84</v>
      </c>
      <c r="C22" s="5" t="n">
        <v>3</v>
      </c>
      <c r="D22" s="5" t="n">
        <v>151</v>
      </c>
    </row>
    <row r="23" spans="1:4">
      <c r="A23" s="4" t="s">
        <v>85</v>
      </c>
      <c r="C23" s="5" t="n">
        <v>-132</v>
      </c>
      <c r="D23" s="5" t="n">
        <v>-391</v>
      </c>
    </row>
    <row r="24" spans="1:4">
      <c r="A24" s="4" t="s">
        <v>89</v>
      </c>
      <c r="C24" s="5" t="n">
        <v>-15</v>
      </c>
      <c r="D24" s="5" t="n">
        <v>-57</v>
      </c>
    </row>
    <row r="25" spans="1:4">
      <c r="A25" s="4" t="s">
        <v>436</v>
      </c>
      <c r="D25" s="5" t="n">
        <v>-161</v>
      </c>
    </row>
    <row r="26" spans="1:4">
      <c r="A26" s="4" t="s">
        <v>101</v>
      </c>
      <c r="C26" s="6" t="n">
        <v>-144</v>
      </c>
      <c r="D26" s="6" t="n">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132</v>
      </c>
    </row>
    <row r="3" spans="1:2">
      <c r="A3" s="4" t="s">
        <v>90</v>
      </c>
      <c r="B3" s="6" t="n">
        <v>4993</v>
      </c>
    </row>
    <row r="4" spans="1:2">
      <c r="A4" s="4" t="s">
        <v>438</v>
      </c>
    </row>
    <row r="5" spans="1:2">
      <c r="A5" s="4" t="s">
        <v>90</v>
      </c>
      <c r="B5" s="6" t="n">
        <v>49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9</v>
      </c>
      <c r="B1" s="2" t="s">
        <v>1</v>
      </c>
    </row>
    <row r="2" spans="1:3">
      <c r="B2" s="2" t="s">
        <v>2</v>
      </c>
      <c r="C2" s="2" t="s">
        <v>34</v>
      </c>
    </row>
    <row r="3" spans="1:3">
      <c r="A3" s="3" t="s">
        <v>440</v>
      </c>
    </row>
    <row r="4" spans="1:3">
      <c r="A4" s="4" t="s">
        <v>441</v>
      </c>
      <c r="B4" s="6" t="n">
        <v>225</v>
      </c>
      <c r="C4" s="6" t="n">
        <v>145</v>
      </c>
    </row>
    <row r="5" spans="1:3">
      <c r="A5" s="4" t="s">
        <v>442</v>
      </c>
      <c r="C5" s="5" t="n">
        <v>80</v>
      </c>
    </row>
    <row r="6" spans="1:3">
      <c r="A6" s="4" t="s">
        <v>388</v>
      </c>
      <c r="B6" s="5" t="n">
        <v>-34</v>
      </c>
    </row>
    <row r="7" spans="1:3">
      <c r="A7" s="4" t="s">
        <v>443</v>
      </c>
      <c r="B7" s="5" t="n">
        <v>-1</v>
      </c>
    </row>
    <row r="8" spans="1:3">
      <c r="A8" s="4" t="s">
        <v>444</v>
      </c>
      <c r="B8" s="6" t="n">
        <v>190</v>
      </c>
      <c r="C8" s="6" t="n">
        <v>2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5</v>
      </c>
      <c r="B1" s="2" t="s">
        <v>2</v>
      </c>
      <c r="C1" s="2" t="s">
        <v>34</v>
      </c>
    </row>
    <row r="2" spans="1:3">
      <c r="A2" s="3" t="s">
        <v>196</v>
      </c>
    </row>
    <row r="3" spans="1:3">
      <c r="A3" s="4" t="s">
        <v>446</v>
      </c>
      <c r="B3" s="6" t="n">
        <v>16394</v>
      </c>
      <c r="C3" s="6" t="n">
        <v>11945</v>
      </c>
    </row>
    <row r="4" spans="1:3">
      <c r="A4" s="4" t="s">
        <v>447</v>
      </c>
      <c r="B4" s="5" t="n">
        <v>5426</v>
      </c>
      <c r="C4" s="5" t="n">
        <v>6305</v>
      </c>
    </row>
    <row r="5" spans="1:3">
      <c r="A5" s="4" t="s">
        <v>448</v>
      </c>
      <c r="B5" s="5" t="n">
        <v>2958</v>
      </c>
      <c r="C5" s="5" t="n">
        <v>3538</v>
      </c>
    </row>
    <row r="6" spans="1:3">
      <c r="A6" s="4" t="s">
        <v>449</v>
      </c>
      <c r="B6" s="5" t="n">
        <v>24778</v>
      </c>
      <c r="C6" s="5" t="n">
        <v>21788</v>
      </c>
    </row>
    <row r="7" spans="1:3">
      <c r="A7" s="4" t="s">
        <v>450</v>
      </c>
      <c r="B7" s="5" t="n">
        <v>-2108</v>
      </c>
      <c r="C7" s="5" t="n">
        <v>-2509</v>
      </c>
    </row>
    <row r="8" spans="1:3">
      <c r="A8" s="4" t="s">
        <v>451</v>
      </c>
      <c r="B8" s="6" t="n">
        <v>22670</v>
      </c>
      <c r="C8" s="6" t="n">
        <v>192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2</v>
      </c>
      <c r="B1" s="2" t="s">
        <v>1</v>
      </c>
    </row>
    <row r="2" spans="1:3">
      <c r="B2" s="2" t="s">
        <v>2</v>
      </c>
      <c r="C2" s="2" t="s">
        <v>34</v>
      </c>
    </row>
    <row r="3" spans="1:3">
      <c r="A3" s="3" t="s">
        <v>453</v>
      </c>
    </row>
    <row r="4" spans="1:3">
      <c r="A4" s="4" t="s">
        <v>454</v>
      </c>
      <c r="B4" s="6" t="n">
        <v>143172</v>
      </c>
      <c r="C4" s="6" t="n">
        <v>145734</v>
      </c>
    </row>
    <row r="5" spans="1:3">
      <c r="A5" s="4" t="s">
        <v>455</v>
      </c>
      <c r="B5" s="5" t="n">
        <v>-94085</v>
      </c>
      <c r="C5" s="5" t="n">
        <v>-90041</v>
      </c>
    </row>
    <row r="6" spans="1:3">
      <c r="A6" s="4" t="s">
        <v>43</v>
      </c>
      <c r="B6" s="5" t="n">
        <v>49087</v>
      </c>
      <c r="C6" s="5" t="n">
        <v>55693</v>
      </c>
    </row>
    <row r="7" spans="1:3">
      <c r="A7" s="4" t="s">
        <v>456</v>
      </c>
      <c r="B7" s="5" t="n">
        <v>80</v>
      </c>
      <c r="C7" s="5" t="n">
        <v>132</v>
      </c>
    </row>
    <row r="8" spans="1:3">
      <c r="A8" s="4" t="s">
        <v>457</v>
      </c>
    </row>
    <row r="9" spans="1:3">
      <c r="A9" s="3" t="s">
        <v>453</v>
      </c>
    </row>
    <row r="10" spans="1:3">
      <c r="A10" s="4" t="s">
        <v>454</v>
      </c>
      <c r="B10" s="5" t="n">
        <v>1423</v>
      </c>
      <c r="C10" s="5" t="n">
        <v>1423</v>
      </c>
    </row>
    <row r="11" spans="1:3">
      <c r="A11" s="4" t="s">
        <v>458</v>
      </c>
    </row>
    <row r="12" spans="1:3">
      <c r="A12" s="3" t="s">
        <v>453</v>
      </c>
    </row>
    <row r="13" spans="1:3">
      <c r="A13" s="4" t="s">
        <v>454</v>
      </c>
      <c r="B13" s="6" t="n">
        <v>20747</v>
      </c>
      <c r="C13" s="5" t="n">
        <v>22998</v>
      </c>
    </row>
    <row r="14" spans="1:3">
      <c r="A14" s="4" t="s">
        <v>459</v>
      </c>
      <c r="B14" s="4" t="s">
        <v>460</v>
      </c>
    </row>
    <row r="15" spans="1:3">
      <c r="A15" s="4" t="s">
        <v>461</v>
      </c>
    </row>
    <row r="16" spans="1:3">
      <c r="A16" s="3" t="s">
        <v>453</v>
      </c>
    </row>
    <row r="17" spans="1:3">
      <c r="A17" s="4" t="s">
        <v>454</v>
      </c>
      <c r="B17" s="6" t="n">
        <v>107469</v>
      </c>
      <c r="C17" s="5" t="n">
        <v>103878</v>
      </c>
    </row>
    <row r="18" spans="1:3">
      <c r="A18" s="4" t="s">
        <v>462</v>
      </c>
    </row>
    <row r="19" spans="1:3">
      <c r="A19" s="3" t="s">
        <v>453</v>
      </c>
    </row>
    <row r="20" spans="1:3">
      <c r="A20" s="4" t="s">
        <v>459</v>
      </c>
      <c r="B20" s="4" t="s">
        <v>463</v>
      </c>
    </row>
    <row r="21" spans="1:3">
      <c r="A21" s="4" t="s">
        <v>464</v>
      </c>
    </row>
    <row r="22" spans="1:3">
      <c r="A22" s="3" t="s">
        <v>453</v>
      </c>
    </row>
    <row r="23" spans="1:3">
      <c r="A23" s="4" t="s">
        <v>459</v>
      </c>
      <c r="B23" s="4" t="s">
        <v>465</v>
      </c>
    </row>
    <row r="24" spans="1:3">
      <c r="A24" s="4" t="s">
        <v>466</v>
      </c>
    </row>
    <row r="25" spans="1:3">
      <c r="A25" s="3" t="s">
        <v>453</v>
      </c>
    </row>
    <row r="26" spans="1:3">
      <c r="A26" s="4" t="s">
        <v>454</v>
      </c>
      <c r="B26" s="6" t="n">
        <v>4387</v>
      </c>
      <c r="C26" s="5" t="n">
        <v>4202</v>
      </c>
    </row>
    <row r="27" spans="1:3">
      <c r="A27" s="4" t="s">
        <v>467</v>
      </c>
    </row>
    <row r="28" spans="1:3">
      <c r="A28" s="3" t="s">
        <v>453</v>
      </c>
    </row>
    <row r="29" spans="1:3">
      <c r="A29" s="4" t="s">
        <v>459</v>
      </c>
      <c r="B29" s="4" t="s">
        <v>468</v>
      </c>
    </row>
    <row r="30" spans="1:3">
      <c r="A30" s="4" t="s">
        <v>469</v>
      </c>
    </row>
    <row r="31" spans="1:3">
      <c r="A31" s="3" t="s">
        <v>453</v>
      </c>
    </row>
    <row r="32" spans="1:3">
      <c r="A32" s="4" t="s">
        <v>459</v>
      </c>
      <c r="B32" s="4" t="s">
        <v>470</v>
      </c>
    </row>
    <row r="33" spans="1:3">
      <c r="A33" s="4" t="s">
        <v>471</v>
      </c>
    </row>
    <row r="34" spans="1:3">
      <c r="A34" s="3" t="s">
        <v>453</v>
      </c>
    </row>
    <row r="35" spans="1:3">
      <c r="A35" s="4" t="s">
        <v>454</v>
      </c>
      <c r="B35" s="6" t="n">
        <v>8974</v>
      </c>
      <c r="C35" s="5" t="n">
        <v>9095</v>
      </c>
    </row>
    <row r="36" spans="1:3">
      <c r="A36" s="4" t="s">
        <v>472</v>
      </c>
    </row>
    <row r="37" spans="1:3">
      <c r="A37" s="3" t="s">
        <v>453</v>
      </c>
    </row>
    <row r="38" spans="1:3">
      <c r="A38" s="4" t="s">
        <v>454</v>
      </c>
      <c r="B38" s="6" t="n">
        <v>172</v>
      </c>
      <c r="C38" s="6" t="n">
        <v>41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14"/>
  </cols>
  <sheetData>
    <row r="1" spans="1:4">
      <c r="A1" s="1" t="s">
        <v>473</v>
      </c>
      <c r="B1" s="2" t="s">
        <v>1</v>
      </c>
    </row>
    <row r="2" spans="1:4">
      <c r="B2" s="2" t="s">
        <v>2</v>
      </c>
      <c r="C2" s="2" t="s">
        <v>34</v>
      </c>
      <c r="D2" s="2" t="s">
        <v>413</v>
      </c>
    </row>
    <row r="3" spans="1:4">
      <c r="A3" s="3" t="s">
        <v>474</v>
      </c>
    </row>
    <row r="4" spans="1:4">
      <c r="A4" s="4" t="s">
        <v>44</v>
      </c>
      <c r="B4" s="6" t="n">
        <v>4993</v>
      </c>
      <c r="C4" s="6" t="n">
        <v>4993</v>
      </c>
    </row>
    <row r="5" spans="1:4">
      <c r="A5" s="4" t="s">
        <v>475</v>
      </c>
      <c r="B5" s="5" t="n">
        <v>25248</v>
      </c>
      <c r="C5" s="5" t="n">
        <v>25248</v>
      </c>
    </row>
    <row r="6" spans="1:4">
      <c r="A6" s="4" t="s">
        <v>476</v>
      </c>
      <c r="B6" s="5" t="n">
        <v>-11054</v>
      </c>
      <c r="C6" s="5" t="n">
        <v>-9170</v>
      </c>
    </row>
    <row r="7" spans="1:4">
      <c r="A7" s="4" t="s">
        <v>477</v>
      </c>
      <c r="B7" s="6" t="n">
        <v>6602</v>
      </c>
      <c r="C7" s="6" t="n">
        <v>16078</v>
      </c>
    </row>
    <row r="8" spans="1:4">
      <c r="A8" s="4" t="s">
        <v>478</v>
      </c>
      <c r="B8" s="4" t="s">
        <v>479</v>
      </c>
      <c r="C8" s="4" t="s">
        <v>480</v>
      </c>
    </row>
    <row r="9" spans="1:4">
      <c r="A9" s="4" t="s">
        <v>481</v>
      </c>
      <c r="B9" s="6" t="n">
        <v>-7592</v>
      </c>
    </row>
    <row r="10" spans="1:4">
      <c r="A10" s="4" t="s">
        <v>482</v>
      </c>
      <c r="B10" s="5" t="n">
        <v>1884</v>
      </c>
      <c r="C10" s="6" t="n">
        <v>1764</v>
      </c>
    </row>
    <row r="11" spans="1:4">
      <c r="A11" s="4" t="s">
        <v>483</v>
      </c>
      <c r="B11" s="5" t="n">
        <v>4993</v>
      </c>
    </row>
    <row r="12" spans="1:4">
      <c r="A12" s="3" t="s">
        <v>484</v>
      </c>
    </row>
    <row r="13" spans="1:4">
      <c r="A13" s="5" t="n">
        <v>2019</v>
      </c>
      <c r="B13" s="5" t="n">
        <v>812</v>
      </c>
    </row>
    <row r="14" spans="1:4">
      <c r="A14" s="5" t="n">
        <v>2020</v>
      </c>
      <c r="B14" s="5" t="n">
        <v>812</v>
      </c>
    </row>
    <row r="15" spans="1:4">
      <c r="A15" s="5" t="n">
        <v>2021</v>
      </c>
      <c r="B15" s="5" t="n">
        <v>812</v>
      </c>
    </row>
    <row r="16" spans="1:4">
      <c r="A16" s="5" t="n">
        <v>2022</v>
      </c>
      <c r="B16" s="5" t="n">
        <v>812</v>
      </c>
    </row>
    <row r="17" spans="1:4">
      <c r="A17" s="5" t="n">
        <v>2023</v>
      </c>
      <c r="B17" s="5" t="n">
        <v>786</v>
      </c>
    </row>
    <row r="18" spans="1:4">
      <c r="A18" s="4" t="s">
        <v>485</v>
      </c>
      <c r="B18" s="5" t="n">
        <v>2568</v>
      </c>
    </row>
    <row r="19" spans="1:4">
      <c r="A19" s="4" t="s">
        <v>477</v>
      </c>
      <c r="B19" s="5" t="n">
        <v>6602</v>
      </c>
      <c r="C19" s="5" t="n">
        <v>16078</v>
      </c>
    </row>
    <row r="20" spans="1:4">
      <c r="A20" s="4" t="s">
        <v>417</v>
      </c>
    </row>
    <row r="21" spans="1:4">
      <c r="A21" s="3" t="s">
        <v>474</v>
      </c>
    </row>
    <row r="22" spans="1:4">
      <c r="A22" s="4" t="s">
        <v>481</v>
      </c>
      <c r="B22" s="6" t="n">
        <v>0</v>
      </c>
      <c r="C22" s="5" t="n">
        <v>0</v>
      </c>
    </row>
    <row r="23" spans="1:4">
      <c r="A23" s="4" t="s">
        <v>403</v>
      </c>
    </row>
    <row r="24" spans="1:4">
      <c r="A24" s="3" t="s">
        <v>474</v>
      </c>
    </row>
    <row r="25" spans="1:4">
      <c r="A25" s="4" t="s">
        <v>486</v>
      </c>
      <c r="B25" s="4" t="s">
        <v>487</v>
      </c>
    </row>
    <row r="26" spans="1:4">
      <c r="A26" s="4" t="s">
        <v>378</v>
      </c>
    </row>
    <row r="27" spans="1:4">
      <c r="A27" s="3" t="s">
        <v>474</v>
      </c>
    </row>
    <row r="28" spans="1:4">
      <c r="A28" s="4" t="s">
        <v>486</v>
      </c>
      <c r="B28" s="4" t="s">
        <v>488</v>
      </c>
    </row>
    <row r="29" spans="1:4">
      <c r="A29" s="4" t="s">
        <v>489</v>
      </c>
    </row>
    <row r="30" spans="1:4">
      <c r="A30" s="3" t="s">
        <v>474</v>
      </c>
    </row>
    <row r="31" spans="1:4">
      <c r="A31" s="4" t="s">
        <v>475</v>
      </c>
      <c r="B31" s="6" t="n">
        <v>170</v>
      </c>
      <c r="C31" s="5" t="n">
        <v>170</v>
      </c>
    </row>
    <row r="32" spans="1:4">
      <c r="A32" s="4" t="s">
        <v>476</v>
      </c>
      <c r="B32" s="5" t="n">
        <v>-54</v>
      </c>
      <c r="C32" s="5" t="n">
        <v>-26</v>
      </c>
    </row>
    <row r="33" spans="1:4">
      <c r="A33" s="4" t="s">
        <v>477</v>
      </c>
      <c r="B33" s="6" t="n">
        <v>116</v>
      </c>
      <c r="C33" s="6" t="n">
        <v>144</v>
      </c>
    </row>
    <row r="34" spans="1:4">
      <c r="A34" s="4" t="s">
        <v>478</v>
      </c>
      <c r="B34" s="4" t="s">
        <v>490</v>
      </c>
      <c r="C34" s="4" t="s">
        <v>491</v>
      </c>
    </row>
    <row r="35" spans="1:4">
      <c r="A35" s="3" t="s">
        <v>484</v>
      </c>
    </row>
    <row r="36" spans="1:4">
      <c r="A36" s="4" t="s">
        <v>477</v>
      </c>
      <c r="B36" s="6" t="n">
        <v>116</v>
      </c>
      <c r="C36" s="6" t="n">
        <v>144</v>
      </c>
    </row>
    <row r="37" spans="1:4">
      <c r="A37" s="4" t="s">
        <v>492</v>
      </c>
    </row>
    <row r="38" spans="1:4">
      <c r="A38" s="3" t="s">
        <v>474</v>
      </c>
    </row>
    <row r="39" spans="1:4">
      <c r="A39" s="4" t="s">
        <v>475</v>
      </c>
      <c r="B39" s="5" t="n">
        <v>15979</v>
      </c>
      <c r="C39" s="5" t="n">
        <v>15979</v>
      </c>
    </row>
    <row r="40" spans="1:4">
      <c r="A40" s="4" t="s">
        <v>476</v>
      </c>
      <c r="B40" s="5" t="n">
        <v>-6369</v>
      </c>
      <c r="C40" s="5" t="n">
        <v>-4992</v>
      </c>
    </row>
    <row r="41" spans="1:4">
      <c r="A41" s="4" t="s">
        <v>477</v>
      </c>
      <c r="B41" s="6" t="n">
        <v>2018</v>
      </c>
      <c r="C41" s="6" t="n">
        <v>10987</v>
      </c>
    </row>
    <row r="42" spans="1:4">
      <c r="A42" s="4" t="s">
        <v>478</v>
      </c>
      <c r="B42" s="4" t="s">
        <v>493</v>
      </c>
      <c r="C42" s="4" t="s">
        <v>494</v>
      </c>
    </row>
    <row r="43" spans="1:4">
      <c r="A43" s="4" t="s">
        <v>481</v>
      </c>
      <c r="B43" s="6" t="n">
        <v>-7592</v>
      </c>
    </row>
    <row r="44" spans="1:4">
      <c r="A44" s="3" t="s">
        <v>484</v>
      </c>
    </row>
    <row r="45" spans="1:4">
      <c r="A45" s="4" t="s">
        <v>477</v>
      </c>
      <c r="B45" s="5" t="n">
        <v>2018</v>
      </c>
      <c r="C45" s="6" t="n">
        <v>10987</v>
      </c>
    </row>
    <row r="46" spans="1:4">
      <c r="A46" s="4" t="s">
        <v>495</v>
      </c>
    </row>
    <row r="47" spans="1:4">
      <c r="A47" s="3" t="s">
        <v>474</v>
      </c>
    </row>
    <row r="48" spans="1:4">
      <c r="A48" s="4" t="s">
        <v>475</v>
      </c>
      <c r="B48" s="5" t="n">
        <v>9099</v>
      </c>
      <c r="C48" s="5" t="n">
        <v>9099</v>
      </c>
    </row>
    <row r="49" spans="1:4">
      <c r="A49" s="4" t="s">
        <v>476</v>
      </c>
      <c r="B49" s="5" t="n">
        <v>-4631</v>
      </c>
      <c r="C49" s="5" t="n">
        <v>-4152</v>
      </c>
    </row>
    <row r="50" spans="1:4">
      <c r="A50" s="4" t="s">
        <v>477</v>
      </c>
      <c r="B50" s="6" t="n">
        <v>4468</v>
      </c>
      <c r="C50" s="6" t="n">
        <v>4947</v>
      </c>
    </row>
    <row r="51" spans="1:4">
      <c r="A51" s="4" t="s">
        <v>478</v>
      </c>
      <c r="B51" s="4" t="s">
        <v>496</v>
      </c>
      <c r="C51" s="4" t="s">
        <v>497</v>
      </c>
    </row>
    <row r="52" spans="1:4">
      <c r="A52" s="3" t="s">
        <v>484</v>
      </c>
    </row>
    <row r="53" spans="1:4">
      <c r="A53" s="4" t="s">
        <v>477</v>
      </c>
      <c r="B53" s="6" t="n">
        <v>4468</v>
      </c>
      <c r="C53" s="6" t="n">
        <v>4947</v>
      </c>
    </row>
    <row r="54" spans="1:4">
      <c r="A54" s="4" t="s">
        <v>498</v>
      </c>
    </row>
    <row r="55" spans="1:4">
      <c r="A55" s="3" t="s">
        <v>474</v>
      </c>
    </row>
    <row r="56" spans="1:4">
      <c r="A56" s="4" t="s">
        <v>44</v>
      </c>
      <c r="B56" s="6" t="n">
        <v>4993</v>
      </c>
      <c r="C56" s="6" t="n">
        <v>4993</v>
      </c>
      <c r="D56" s="6" t="n">
        <v>5568</v>
      </c>
    </row>
    <row r="57" spans="1:4">
      <c r="A57" s="4" t="s">
        <v>478</v>
      </c>
      <c r="B57" s="4" t="s">
        <v>499</v>
      </c>
    </row>
    <row r="58" spans="1:4">
      <c r="A58" s="4" t="s">
        <v>481</v>
      </c>
      <c r="B58" s="6" t="n">
        <v>0</v>
      </c>
    </row>
    <row r="59" spans="1:4">
      <c r="A59" s="4" t="s">
        <v>500</v>
      </c>
    </row>
    <row r="60" spans="1:4">
      <c r="A60" s="3" t="s">
        <v>474</v>
      </c>
    </row>
    <row r="61" spans="1:4">
      <c r="A61" s="4" t="s">
        <v>486</v>
      </c>
      <c r="B61" s="4" t="s">
        <v>501</v>
      </c>
    </row>
    <row r="62" spans="1:4">
      <c r="A62" s="4" t="s">
        <v>502</v>
      </c>
    </row>
    <row r="63" spans="1:4">
      <c r="A63" s="3" t="s">
        <v>474</v>
      </c>
    </row>
    <row r="64" spans="1:4">
      <c r="A64" s="4" t="s">
        <v>486</v>
      </c>
      <c r="B64" s="4" t="s">
        <v>465</v>
      </c>
    </row>
    <row r="65" spans="1:4">
      <c r="A65" s="4" t="s">
        <v>503</v>
      </c>
    </row>
    <row r="66" spans="1:4">
      <c r="A66" s="3" t="s">
        <v>474</v>
      </c>
    </row>
    <row r="67" spans="1:4">
      <c r="A67" s="4" t="s">
        <v>478</v>
      </c>
      <c r="B67" s="4" t="s">
        <v>487</v>
      </c>
    </row>
    <row r="68" spans="1:4">
      <c r="A68" s="4" t="s">
        <v>504</v>
      </c>
    </row>
    <row r="69" spans="1:4">
      <c r="A69" s="3" t="s">
        <v>474</v>
      </c>
    </row>
    <row r="70" spans="1:4">
      <c r="A70" s="4" t="s">
        <v>478</v>
      </c>
      <c r="B70" s="4" t="s">
        <v>505</v>
      </c>
    </row>
    <row r="71" spans="1:4">
      <c r="A71" s="4" t="s">
        <v>506</v>
      </c>
    </row>
    <row r="72" spans="1:4">
      <c r="A72" s="3" t="s">
        <v>474</v>
      </c>
    </row>
    <row r="73" spans="1:4">
      <c r="A73" s="4" t="s">
        <v>478</v>
      </c>
      <c r="B73" s="4" t="s">
        <v>507</v>
      </c>
    </row>
    <row r="74" spans="1:4">
      <c r="A74" s="4" t="s">
        <v>508</v>
      </c>
    </row>
    <row r="75" spans="1:4">
      <c r="A75" s="3" t="s">
        <v>474</v>
      </c>
    </row>
    <row r="76" spans="1:4">
      <c r="A76" s="4" t="s">
        <v>509</v>
      </c>
      <c r="B76" s="4" t="s">
        <v>510</v>
      </c>
    </row>
    <row r="77" spans="1:4">
      <c r="A77" s="4" t="s">
        <v>511</v>
      </c>
    </row>
    <row r="78" spans="1:4">
      <c r="A78" s="3" t="s">
        <v>474</v>
      </c>
    </row>
    <row r="79" spans="1:4">
      <c r="A79" s="4" t="s">
        <v>509</v>
      </c>
      <c r="B79" s="4" t="s">
        <v>512</v>
      </c>
    </row>
    <row r="80" spans="1:4">
      <c r="A80" s="4" t="s">
        <v>513</v>
      </c>
    </row>
    <row r="81" spans="1:4">
      <c r="A81" s="3" t="s">
        <v>474</v>
      </c>
    </row>
    <row r="82" spans="1:4">
      <c r="A82" s="4" t="s">
        <v>509</v>
      </c>
      <c r="B82" s="4" t="s">
        <v>5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15</v>
      </c>
      <c r="B1" s="2" t="s">
        <v>2</v>
      </c>
      <c r="C1" s="2" t="s">
        <v>34</v>
      </c>
      <c r="D1" s="2" t="s">
        <v>516</v>
      </c>
    </row>
    <row r="2" spans="1:4">
      <c r="A2" s="3" t="s">
        <v>200</v>
      </c>
    </row>
    <row r="3" spans="1:4">
      <c r="A3" s="4" t="s">
        <v>517</v>
      </c>
      <c r="B3" s="6" t="n">
        <v>2126</v>
      </c>
      <c r="C3" s="6" t="n">
        <v>1797</v>
      </c>
    </row>
    <row r="4" spans="1:4">
      <c r="A4" s="4" t="s">
        <v>518</v>
      </c>
      <c r="C4" s="5" t="n">
        <v>144</v>
      </c>
    </row>
    <row r="5" spans="1:4">
      <c r="A5" s="4" t="s">
        <v>519</v>
      </c>
      <c r="B5" s="5" t="n">
        <v>66</v>
      </c>
      <c r="C5" s="5" t="n">
        <v>77</v>
      </c>
    </row>
    <row r="6" spans="1:4">
      <c r="A6" s="4" t="s">
        <v>520</v>
      </c>
      <c r="B6" s="5" t="n">
        <v>101</v>
      </c>
      <c r="C6" s="5" t="n">
        <v>40</v>
      </c>
    </row>
    <row r="7" spans="1:4">
      <c r="A7" s="4" t="s">
        <v>521</v>
      </c>
      <c r="B7" s="5" t="n">
        <v>226</v>
      </c>
      <c r="C7" s="5" t="n">
        <v>581</v>
      </c>
      <c r="D7" s="6" t="n">
        <v>671</v>
      </c>
    </row>
    <row r="8" spans="1:4">
      <c r="A8" s="4" t="s">
        <v>522</v>
      </c>
      <c r="B8" s="5" t="n">
        <v>374</v>
      </c>
      <c r="C8" s="5" t="n">
        <v>812</v>
      </c>
    </row>
    <row r="9" spans="1:4">
      <c r="A9" s="4" t="s">
        <v>523</v>
      </c>
      <c r="B9" s="5" t="n">
        <v>913</v>
      </c>
      <c r="C9" s="5" t="n">
        <v>942</v>
      </c>
    </row>
    <row r="10" spans="1:4">
      <c r="A10" s="4" t="s">
        <v>524</v>
      </c>
      <c r="B10" s="6" t="n">
        <v>3806</v>
      </c>
      <c r="C10" s="6" t="n">
        <v>43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5</v>
      </c>
      <c r="B1" s="2" t="s">
        <v>526</v>
      </c>
      <c r="C1" s="2" t="s">
        <v>527</v>
      </c>
      <c r="D1" s="2" t="s">
        <v>409</v>
      </c>
      <c r="E1" s="2" t="s">
        <v>2</v>
      </c>
      <c r="F1" s="2" t="s">
        <v>528</v>
      </c>
      <c r="G1" s="2" t="s">
        <v>34</v>
      </c>
      <c r="H1" s="2" t="s">
        <v>413</v>
      </c>
      <c r="I1" s="2" t="s">
        <v>516</v>
      </c>
    </row>
    <row r="2" spans="1:9">
      <c r="A2" s="3" t="s">
        <v>529</v>
      </c>
    </row>
    <row r="3" spans="1:9">
      <c r="A3" s="4" t="s">
        <v>530</v>
      </c>
      <c r="E3" s="6" t="n">
        <v>11000</v>
      </c>
      <c r="G3" s="6" t="n">
        <v>10733</v>
      </c>
    </row>
    <row r="4" spans="1:9">
      <c r="A4" s="4" t="s">
        <v>531</v>
      </c>
      <c r="E4" s="5" t="n">
        <v>-11930</v>
      </c>
      <c r="G4" s="5" t="n">
        <v>-14252</v>
      </c>
    </row>
    <row r="5" spans="1:9">
      <c r="A5" s="4" t="s">
        <v>58</v>
      </c>
      <c r="E5" s="5" t="n">
        <v>1408</v>
      </c>
      <c r="G5" s="5" t="n">
        <v>797</v>
      </c>
    </row>
    <row r="6" spans="1:9">
      <c r="A6" s="4" t="s">
        <v>348</v>
      </c>
      <c r="E6" s="5" t="n">
        <v>10319</v>
      </c>
    </row>
    <row r="7" spans="1:9">
      <c r="A7" s="4" t="s">
        <v>532</v>
      </c>
      <c r="E7" s="5" t="n">
        <v>2249</v>
      </c>
    </row>
    <row r="8" spans="1:9">
      <c r="A8" s="4" t="s">
        <v>50</v>
      </c>
      <c r="G8" s="5" t="n">
        <v>114</v>
      </c>
    </row>
    <row r="9" spans="1:9">
      <c r="A9" s="3" t="s">
        <v>533</v>
      </c>
    </row>
    <row r="10" spans="1:9">
      <c r="A10" s="5" t="n">
        <v>2019</v>
      </c>
      <c r="E10" s="5" t="n">
        <v>12045</v>
      </c>
    </row>
    <row r="11" spans="1:9">
      <c r="A11" s="5" t="n">
        <v>2020</v>
      </c>
      <c r="E11" s="5" t="n">
        <v>913</v>
      </c>
    </row>
    <row r="12" spans="1:9">
      <c r="A12" s="5" t="n">
        <v>2021</v>
      </c>
      <c r="E12" s="5" t="n">
        <v>266</v>
      </c>
    </row>
    <row r="13" spans="1:9">
      <c r="A13" s="5" t="n">
        <v>2022</v>
      </c>
      <c r="E13" s="5" t="n">
        <v>114</v>
      </c>
    </row>
    <row r="14" spans="1:9">
      <c r="A14" s="4" t="s">
        <v>115</v>
      </c>
      <c r="E14" s="5" t="n">
        <v>13338</v>
      </c>
    </row>
    <row r="15" spans="1:9">
      <c r="A15" s="4" t="s">
        <v>374</v>
      </c>
    </row>
    <row r="16" spans="1:9">
      <c r="A16" s="3" t="s">
        <v>529</v>
      </c>
    </row>
    <row r="17" spans="1:9">
      <c r="A17" s="4" t="s">
        <v>361</v>
      </c>
      <c r="E17" s="5" t="n">
        <v>2600</v>
      </c>
      <c r="G17" s="5" t="n">
        <v>2600</v>
      </c>
    </row>
    <row r="18" spans="1:9">
      <c r="A18" s="4" t="s">
        <v>532</v>
      </c>
      <c r="D18" s="6" t="n">
        <v>2249</v>
      </c>
    </row>
    <row r="19" spans="1:9">
      <c r="A19" s="4" t="s">
        <v>534</v>
      </c>
    </row>
    <row r="20" spans="1:9">
      <c r="A20" s="3" t="s">
        <v>529</v>
      </c>
    </row>
    <row r="21" spans="1:9">
      <c r="A21" s="4" t="s">
        <v>535</v>
      </c>
      <c r="E21" s="5" t="n">
        <v>1882</v>
      </c>
      <c r="G21" s="5" t="n">
        <v>1146</v>
      </c>
    </row>
    <row r="22" spans="1:9">
      <c r="A22" s="4" t="s">
        <v>50</v>
      </c>
      <c r="E22" s="6" t="n">
        <v>930</v>
      </c>
      <c r="G22" s="5" t="n">
        <v>804</v>
      </c>
    </row>
    <row r="23" spans="1:9">
      <c r="A23" s="4" t="s">
        <v>536</v>
      </c>
      <c r="E23" s="4" t="s">
        <v>537</v>
      </c>
    </row>
    <row r="24" spans="1:9">
      <c r="A24" s="4" t="s">
        <v>538</v>
      </c>
    </row>
    <row r="25" spans="1:9">
      <c r="A25" s="3" t="s">
        <v>529</v>
      </c>
    </row>
    <row r="26" spans="1:9">
      <c r="A26" s="4" t="s">
        <v>539</v>
      </c>
      <c r="E26" s="6" t="n">
        <v>3</v>
      </c>
    </row>
    <row r="27" spans="1:9">
      <c r="A27" s="4" t="s">
        <v>540</v>
      </c>
    </row>
    <row r="28" spans="1:9">
      <c r="A28" s="3" t="s">
        <v>529</v>
      </c>
    </row>
    <row r="29" spans="1:9">
      <c r="A29" s="4" t="s">
        <v>539</v>
      </c>
      <c r="E29" s="5" t="n">
        <v>36</v>
      </c>
    </row>
    <row r="30" spans="1:9">
      <c r="A30" s="4" t="s">
        <v>541</v>
      </c>
    </row>
    <row r="31" spans="1:9">
      <c r="A31" s="3" t="s">
        <v>529</v>
      </c>
    </row>
    <row r="32" spans="1:9">
      <c r="A32" s="4" t="s">
        <v>535</v>
      </c>
      <c r="E32" s="5" t="n">
        <v>456</v>
      </c>
      <c r="G32" s="5" t="n">
        <v>570</v>
      </c>
      <c r="I32" s="6" t="n">
        <v>570</v>
      </c>
    </row>
    <row r="33" spans="1:9">
      <c r="A33" s="4" t="s">
        <v>542</v>
      </c>
      <c r="E33" s="5" t="n">
        <v>114</v>
      </c>
    </row>
    <row r="34" spans="1:9">
      <c r="A34" s="4" t="s">
        <v>363</v>
      </c>
    </row>
    <row r="35" spans="1:9">
      <c r="A35" s="3" t="s">
        <v>529</v>
      </c>
    </row>
    <row r="36" spans="1:9">
      <c r="A36" s="4" t="s">
        <v>530</v>
      </c>
      <c r="E36" s="6" t="n">
        <v>0</v>
      </c>
    </row>
    <row r="37" spans="1:9">
      <c r="A37" s="4" t="s">
        <v>364</v>
      </c>
      <c r="B37" s="6" t="n">
        <v>20000</v>
      </c>
      <c r="C37" s="6" t="n">
        <v>10000</v>
      </c>
      <c r="F37" s="6" t="n">
        <v>35000</v>
      </c>
      <c r="H37" s="6" t="n">
        <v>25000</v>
      </c>
    </row>
    <row r="38" spans="1:9">
      <c r="A38" s="4" t="s">
        <v>543</v>
      </c>
      <c r="B38" s="4" t="s">
        <v>468</v>
      </c>
    </row>
    <row r="39" spans="1:9">
      <c r="A39" s="4" t="s">
        <v>365</v>
      </c>
      <c r="B39" s="4" t="s">
        <v>366</v>
      </c>
      <c r="C39" s="4" t="s">
        <v>366</v>
      </c>
    </row>
    <row r="40" spans="1:9">
      <c r="A40" s="4" t="s">
        <v>367</v>
      </c>
      <c r="C40" s="4" t="s">
        <v>368</v>
      </c>
      <c r="E40" s="4" t="s">
        <v>368</v>
      </c>
    </row>
    <row r="41" spans="1:9">
      <c r="A41" s="4" t="s">
        <v>370</v>
      </c>
      <c r="B41" s="4" t="s">
        <v>368</v>
      </c>
      <c r="C41" s="4" t="s">
        <v>368</v>
      </c>
    </row>
    <row r="42" spans="1:9">
      <c r="A42" s="4" t="s">
        <v>544</v>
      </c>
      <c r="B42" s="4" t="s">
        <v>545</v>
      </c>
    </row>
    <row r="43" spans="1:9">
      <c r="A43" s="4" t="s">
        <v>348</v>
      </c>
      <c r="E43" s="6" t="n">
        <v>10319</v>
      </c>
    </row>
    <row r="44" spans="1:9">
      <c r="A44" s="4" t="s">
        <v>546</v>
      </c>
    </row>
    <row r="45" spans="1:9">
      <c r="A45" s="3" t="s">
        <v>529</v>
      </c>
    </row>
    <row r="46" spans="1:9">
      <c r="A46" s="4" t="s">
        <v>547</v>
      </c>
      <c r="B46" s="4" t="s">
        <v>548</v>
      </c>
    </row>
    <row r="47" spans="1:9">
      <c r="A47" s="4" t="s">
        <v>549</v>
      </c>
      <c r="B47" s="4" t="s">
        <v>550</v>
      </c>
    </row>
    <row r="48" spans="1:9">
      <c r="A48" s="4" t="s">
        <v>551</v>
      </c>
    </row>
    <row r="49" spans="1:9">
      <c r="A49" s="3" t="s">
        <v>529</v>
      </c>
    </row>
    <row r="50" spans="1:9">
      <c r="A50" s="4" t="s">
        <v>364</v>
      </c>
      <c r="E50" s="6" t="n">
        <v>10000</v>
      </c>
    </row>
    <row r="51" spans="1:9">
      <c r="A51" s="4" t="s">
        <v>547</v>
      </c>
      <c r="B51" s="4" t="s">
        <v>357</v>
      </c>
    </row>
    <row r="52" spans="1:9">
      <c r="A52" s="4" t="s">
        <v>549</v>
      </c>
      <c r="B52" s="4" t="s">
        <v>552</v>
      </c>
    </row>
    <row r="53" spans="1:9">
      <c r="A53" s="4" t="s">
        <v>553</v>
      </c>
    </row>
    <row r="54" spans="1:9">
      <c r="A54" s="3" t="s">
        <v>529</v>
      </c>
    </row>
    <row r="55" spans="1:9">
      <c r="A55" s="4" t="s">
        <v>361</v>
      </c>
      <c r="G55" s="6" t="n">
        <v>2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131</v>
      </c>
      <c r="B1" s="2" t="s">
        <v>1</v>
      </c>
    </row>
    <row r="2" spans="1:3">
      <c r="B2" s="2" t="s">
        <v>132</v>
      </c>
      <c r="C2" s="2" t="s">
        <v>133</v>
      </c>
    </row>
    <row r="3" spans="1:3">
      <c r="A3" s="3" t="s">
        <v>134</v>
      </c>
    </row>
    <row r="4" spans="1:3">
      <c r="A4" s="4" t="s">
        <v>123</v>
      </c>
      <c r="B4" s="6" t="n">
        <v>-24146</v>
      </c>
      <c r="C4" s="6" t="n">
        <v>-3641</v>
      </c>
    </row>
    <row r="5" spans="1:3">
      <c r="A5" s="4" t="s">
        <v>135</v>
      </c>
      <c r="B5" s="5" t="n">
        <v>-144</v>
      </c>
      <c r="C5" s="5" t="n">
        <v>-458</v>
      </c>
    </row>
    <row r="6" spans="1:3">
      <c r="A6" s="4" t="s">
        <v>136</v>
      </c>
      <c r="B6" s="5" t="n">
        <v>-24002</v>
      </c>
      <c r="C6" s="5" t="n">
        <v>-3183</v>
      </c>
    </row>
    <row r="7" spans="1:3">
      <c r="A7" s="3" t="s">
        <v>137</v>
      </c>
    </row>
    <row r="8" spans="1:3">
      <c r="A8" s="4" t="s">
        <v>138</v>
      </c>
      <c r="B8" s="5" t="n">
        <v>9183</v>
      </c>
      <c r="C8" s="5" t="n">
        <v>8999</v>
      </c>
    </row>
    <row r="9" spans="1:3">
      <c r="A9" s="4" t="s">
        <v>139</v>
      </c>
      <c r="B9" s="5" t="n">
        <v>-307</v>
      </c>
      <c r="C9" s="5" t="n">
        <v>-5045</v>
      </c>
    </row>
    <row r="10" spans="1:3">
      <c r="A10" s="4" t="s">
        <v>90</v>
      </c>
      <c r="B10" s="5" t="n">
        <v>12585</v>
      </c>
      <c r="C10" s="5" t="n">
        <v>80</v>
      </c>
    </row>
    <row r="11" spans="1:3">
      <c r="A11" s="4" t="s">
        <v>140</v>
      </c>
      <c r="B11" s="5" t="n">
        <v>-1140</v>
      </c>
      <c r="C11" s="5" t="n">
        <v>-1394</v>
      </c>
    </row>
    <row r="12" spans="1:3">
      <c r="A12" s="4" t="s">
        <v>141</v>
      </c>
      <c r="B12" s="5" t="n">
        <v>803</v>
      </c>
      <c r="C12" s="5" t="n">
        <v>813</v>
      </c>
    </row>
    <row r="13" spans="1:3">
      <c r="A13" s="4" t="s">
        <v>142</v>
      </c>
      <c r="B13" s="5" t="n">
        <v>-2249</v>
      </c>
    </row>
    <row r="14" spans="1:3">
      <c r="A14" s="4" t="s">
        <v>143</v>
      </c>
      <c r="B14" s="5" t="n">
        <v>-35</v>
      </c>
      <c r="C14" s="5" t="n">
        <v>37</v>
      </c>
    </row>
    <row r="15" spans="1:3">
      <c r="A15" s="4" t="s">
        <v>144</v>
      </c>
      <c r="B15" s="5" t="n">
        <v>685</v>
      </c>
      <c r="C15" s="5" t="n">
        <v>316</v>
      </c>
    </row>
    <row r="16" spans="1:3">
      <c r="A16" s="4" t="s">
        <v>145</v>
      </c>
      <c r="B16" s="5" t="n">
        <v>-116</v>
      </c>
      <c r="C16" s="5" t="n">
        <v>-12</v>
      </c>
    </row>
    <row r="17" spans="1:3">
      <c r="A17" s="3" t="s">
        <v>146</v>
      </c>
    </row>
    <row r="18" spans="1:3">
      <c r="A18" s="4" t="s">
        <v>147</v>
      </c>
      <c r="B18" s="5" t="n">
        <v>-3776</v>
      </c>
      <c r="C18" s="5" t="n">
        <v>884</v>
      </c>
    </row>
    <row r="19" spans="1:3">
      <c r="A19" s="4" t="s">
        <v>148</v>
      </c>
      <c r="B19" s="5" t="n">
        <v>-2944</v>
      </c>
      <c r="C19" s="5" t="n">
        <v>7057</v>
      </c>
    </row>
    <row r="20" spans="1:3">
      <c r="A20" s="4" t="s">
        <v>39</v>
      </c>
      <c r="B20" s="5" t="n">
        <v>22</v>
      </c>
      <c r="C20" s="5" t="n">
        <v>651</v>
      </c>
    </row>
    <row r="21" spans="1:3">
      <c r="A21" s="4" t="s">
        <v>52</v>
      </c>
      <c r="B21" s="5" t="n">
        <v>801</v>
      </c>
      <c r="C21" s="5" t="n">
        <v>-5287</v>
      </c>
    </row>
    <row r="22" spans="1:3">
      <c r="A22" s="4" t="s">
        <v>53</v>
      </c>
      <c r="B22" s="5" t="n">
        <v>553</v>
      </c>
      <c r="C22" s="5" t="n">
        <v>-4921</v>
      </c>
    </row>
    <row r="23" spans="1:3">
      <c r="A23" s="4" t="s">
        <v>54</v>
      </c>
      <c r="B23" s="5" t="n">
        <v>13716</v>
      </c>
      <c r="C23" s="5" t="n">
        <v>-8219</v>
      </c>
    </row>
    <row r="24" spans="1:3">
      <c r="A24" s="4" t="s">
        <v>149</v>
      </c>
      <c r="B24" s="5" t="n">
        <v>-1734</v>
      </c>
      <c r="C24" s="5" t="n">
        <v>-126</v>
      </c>
    </row>
    <row r="25" spans="1:3">
      <c r="A25" s="4" t="s">
        <v>150</v>
      </c>
      <c r="B25" s="5" t="n">
        <v>2045</v>
      </c>
      <c r="C25" s="5" t="n">
        <v>-9350</v>
      </c>
    </row>
    <row r="26" spans="1:3">
      <c r="A26" s="3" t="s">
        <v>151</v>
      </c>
    </row>
    <row r="27" spans="1:3">
      <c r="A27" s="4" t="s">
        <v>152</v>
      </c>
      <c r="C27" s="5" t="n">
        <v>-16449</v>
      </c>
    </row>
    <row r="28" spans="1:3">
      <c r="A28" s="4" t="s">
        <v>153</v>
      </c>
      <c r="C28" s="5" t="n">
        <v>2221</v>
      </c>
    </row>
    <row r="29" spans="1:3">
      <c r="A29" s="4" t="s">
        <v>154</v>
      </c>
      <c r="C29" s="5" t="n">
        <v>950</v>
      </c>
    </row>
    <row r="30" spans="1:3">
      <c r="A30" s="4" t="s">
        <v>155</v>
      </c>
      <c r="B30" s="5" t="n">
        <v>-2324</v>
      </c>
      <c r="C30" s="5" t="n">
        <v>-6688</v>
      </c>
    </row>
    <row r="31" spans="1:3">
      <c r="A31" s="4" t="s">
        <v>156</v>
      </c>
      <c r="B31" s="5" t="n">
        <v>676</v>
      </c>
      <c r="C31" s="5" t="n">
        <v>72</v>
      </c>
    </row>
    <row r="32" spans="1:3">
      <c r="A32" s="4" t="s">
        <v>157</v>
      </c>
      <c r="B32" s="5" t="n">
        <v>-1648</v>
      </c>
      <c r="C32" s="5" t="n">
        <v>-19894</v>
      </c>
    </row>
    <row r="33" spans="1:3">
      <c r="A33" s="3" t="s">
        <v>158</v>
      </c>
    </row>
    <row r="34" spans="1:3">
      <c r="A34" s="4" t="s">
        <v>159</v>
      </c>
      <c r="B34" s="5" t="n">
        <v>141414</v>
      </c>
      <c r="C34" s="5" t="n">
        <v>158856</v>
      </c>
    </row>
    <row r="35" spans="1:3">
      <c r="A35" s="4" t="s">
        <v>160</v>
      </c>
      <c r="B35" s="5" t="n">
        <v>-141040</v>
      </c>
      <c r="C35" s="5" t="n">
        <v>-148009</v>
      </c>
    </row>
    <row r="36" spans="1:3">
      <c r="A36" s="4" t="s">
        <v>161</v>
      </c>
      <c r="B36" s="5" t="n">
        <v>2060</v>
      </c>
      <c r="C36" s="5" t="n">
        <v>457</v>
      </c>
    </row>
    <row r="37" spans="1:3">
      <c r="A37" s="4" t="s">
        <v>162</v>
      </c>
      <c r="B37" s="5" t="n">
        <v>-761</v>
      </c>
    </row>
    <row r="38" spans="1:3">
      <c r="A38" s="4" t="s">
        <v>163</v>
      </c>
      <c r="B38" s="5" t="n">
        <v>-814</v>
      </c>
      <c r="C38" s="5" t="n">
        <v>-644</v>
      </c>
    </row>
    <row r="39" spans="1:3">
      <c r="A39" s="4" t="s">
        <v>164</v>
      </c>
      <c r="B39" s="5" t="n">
        <v>-52</v>
      </c>
    </row>
    <row r="40" spans="1:3">
      <c r="A40" s="4" t="s">
        <v>165</v>
      </c>
      <c r="B40" s="5" t="n">
        <v>807</v>
      </c>
      <c r="C40" s="5" t="n">
        <v>10660</v>
      </c>
    </row>
    <row r="41" spans="1:3">
      <c r="A41" s="3" t="s">
        <v>166</v>
      </c>
    </row>
    <row r="42" spans="1:3">
      <c r="A42" s="4" t="s">
        <v>167</v>
      </c>
      <c r="B42" s="5" t="n">
        <v>-105</v>
      </c>
      <c r="C42" s="5" t="n">
        <v>-78</v>
      </c>
    </row>
    <row r="43" spans="1:3">
      <c r="A43" s="4" t="s">
        <v>168</v>
      </c>
      <c r="B43" s="5" t="n">
        <v>-105</v>
      </c>
      <c r="C43" s="5" t="n">
        <v>-78</v>
      </c>
    </row>
    <row r="44" spans="1:3">
      <c r="A44" s="4" t="s">
        <v>169</v>
      </c>
      <c r="C44" s="5" t="n">
        <v>2</v>
      </c>
    </row>
    <row r="45" spans="1:3">
      <c r="A45" s="4" t="s">
        <v>170</v>
      </c>
      <c r="B45" s="5" t="n">
        <v>1099</v>
      </c>
      <c r="C45" s="5" t="n">
        <v>-18660</v>
      </c>
    </row>
    <row r="46" spans="1:3">
      <c r="A46" s="4" t="s">
        <v>171</v>
      </c>
      <c r="B46" s="5" t="n">
        <v>78</v>
      </c>
      <c r="C46" s="5" t="n">
        <v>18738</v>
      </c>
    </row>
    <row r="47" spans="1:3">
      <c r="A47" s="4" t="s">
        <v>172</v>
      </c>
      <c r="B47" s="5" t="n">
        <v>1177</v>
      </c>
      <c r="C47" s="5" t="n">
        <v>78</v>
      </c>
    </row>
    <row r="48" spans="1:3">
      <c r="A48" s="3" t="s">
        <v>173</v>
      </c>
    </row>
    <row r="49" spans="1:3">
      <c r="A49" s="4" t="s">
        <v>174</v>
      </c>
      <c r="B49" s="5" t="n">
        <v>1168</v>
      </c>
      <c r="C49" s="5" t="n">
        <v>585</v>
      </c>
    </row>
    <row r="50" spans="1:3">
      <c r="A50" s="4" t="s">
        <v>175</v>
      </c>
      <c r="B50" s="5" t="n">
        <v>116</v>
      </c>
      <c r="C50" s="5" t="n">
        <v>44</v>
      </c>
    </row>
    <row r="51" spans="1:3">
      <c r="A51" s="3" t="s">
        <v>176</v>
      </c>
    </row>
    <row r="52" spans="1:3">
      <c r="A52" s="4" t="s">
        <v>177</v>
      </c>
      <c r="B52" s="5" t="n">
        <v>803</v>
      </c>
      <c r="C52" s="5" t="n">
        <v>813</v>
      </c>
    </row>
    <row r="53" spans="1:3">
      <c r="A53" s="4" t="s">
        <v>178</v>
      </c>
      <c r="B53" s="5" t="n">
        <v>650</v>
      </c>
      <c r="C53" s="5" t="n">
        <v>844</v>
      </c>
    </row>
    <row r="54" spans="1:3">
      <c r="A54" s="4" t="s">
        <v>179</v>
      </c>
      <c r="B54" s="6" t="n">
        <v>64</v>
      </c>
      <c r="C54" s="5" t="n">
        <v>1003</v>
      </c>
    </row>
    <row r="55" spans="1:3">
      <c r="A55" s="4" t="s">
        <v>180</v>
      </c>
      <c r="C55" s="5" t="n">
        <v>2534</v>
      </c>
    </row>
    <row r="56" spans="1:3">
      <c r="A56" s="3" t="s">
        <v>181</v>
      </c>
    </row>
    <row r="57" spans="1:3">
      <c r="A57" s="4" t="s">
        <v>182</v>
      </c>
      <c r="C57" s="5" t="n">
        <v>26602</v>
      </c>
    </row>
    <row r="58" spans="1:3">
      <c r="A58" s="4" t="s">
        <v>183</v>
      </c>
      <c r="C58" s="6" t="n">
        <v>76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54</v>
      </c>
      <c r="B1" s="2" t="s">
        <v>1</v>
      </c>
    </row>
    <row r="2" spans="1:3">
      <c r="B2" s="2" t="s">
        <v>2</v>
      </c>
      <c r="C2" s="2" t="s">
        <v>34</v>
      </c>
    </row>
    <row r="3" spans="1:3">
      <c r="A3" s="3" t="s">
        <v>204</v>
      </c>
    </row>
    <row r="4" spans="1:3">
      <c r="A4" s="4" t="s">
        <v>555</v>
      </c>
      <c r="B4" s="6" t="n">
        <v>3654</v>
      </c>
      <c r="C4" s="6" t="n">
        <v>3378</v>
      </c>
    </row>
    <row r="5" spans="1:3">
      <c r="A5" s="4" t="s">
        <v>403</v>
      </c>
    </row>
    <row r="6" spans="1:3">
      <c r="A6" s="3" t="s">
        <v>204</v>
      </c>
    </row>
    <row r="7" spans="1:3">
      <c r="A7" s="4" t="s">
        <v>556</v>
      </c>
      <c r="B7" s="4" t="s">
        <v>468</v>
      </c>
    </row>
    <row r="8" spans="1:3">
      <c r="A8" s="4" t="s">
        <v>378</v>
      </c>
    </row>
    <row r="9" spans="1:3">
      <c r="A9" s="3" t="s">
        <v>204</v>
      </c>
    </row>
    <row r="10" spans="1:3">
      <c r="A10" s="4" t="s">
        <v>556</v>
      </c>
      <c r="B10" s="4" t="s">
        <v>5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4</v>
      </c>
    </row>
    <row r="3" spans="1:3">
      <c r="A3" s="3" t="s">
        <v>559</v>
      </c>
    </row>
    <row r="4" spans="1:3">
      <c r="A4" s="4" t="s">
        <v>560</v>
      </c>
      <c r="B4" s="6" t="n">
        <v>7299</v>
      </c>
      <c r="C4" s="6" t="n">
        <v>7235</v>
      </c>
    </row>
    <row r="5" spans="1:3">
      <c r="A5" s="3" t="s">
        <v>561</v>
      </c>
    </row>
    <row r="6" spans="1:3">
      <c r="A6" s="5" t="n">
        <v>2019</v>
      </c>
      <c r="B6" s="5" t="n">
        <v>1057</v>
      </c>
    </row>
    <row r="7" spans="1:3">
      <c r="A7" s="5" t="n">
        <v>2020</v>
      </c>
      <c r="B7" s="5" t="n">
        <v>376</v>
      </c>
    </row>
    <row r="8" spans="1:3">
      <c r="A8" s="5" t="n">
        <v>2021</v>
      </c>
      <c r="B8" s="5" t="n">
        <v>252</v>
      </c>
    </row>
    <row r="9" spans="1:3">
      <c r="A9" s="4" t="s">
        <v>115</v>
      </c>
      <c r="B9" s="5" t="n">
        <v>1685</v>
      </c>
    </row>
    <row r="10" spans="1:3">
      <c r="A10" s="4" t="s">
        <v>562</v>
      </c>
      <c r="B10" s="5" t="n">
        <v>-147</v>
      </c>
    </row>
    <row r="11" spans="1:3">
      <c r="A11" s="4" t="s">
        <v>563</v>
      </c>
      <c r="B11" s="5" t="n">
        <v>1538</v>
      </c>
    </row>
    <row r="12" spans="1:3">
      <c r="A12" s="4" t="s">
        <v>564</v>
      </c>
      <c r="B12" s="5" t="n">
        <v>-967</v>
      </c>
      <c r="C12" s="5" t="n">
        <v>-762</v>
      </c>
    </row>
    <row r="13" spans="1:3">
      <c r="A13" s="4" t="s">
        <v>565</v>
      </c>
      <c r="B13" s="6" t="n">
        <v>571</v>
      </c>
      <c r="C13" s="5" t="n">
        <v>941</v>
      </c>
    </row>
    <row r="14" spans="1:3">
      <c r="A14" s="4" t="s">
        <v>566</v>
      </c>
      <c r="B14" s="4" t="s">
        <v>537</v>
      </c>
    </row>
    <row r="15" spans="1:3">
      <c r="A15" s="3" t="s">
        <v>567</v>
      </c>
    </row>
    <row r="16" spans="1:3">
      <c r="A16" s="5" t="n">
        <v>2019</v>
      </c>
      <c r="B16" s="6" t="n">
        <v>3524</v>
      </c>
    </row>
    <row r="17" spans="1:3">
      <c r="A17" s="5" t="n">
        <v>2020</v>
      </c>
      <c r="B17" s="5" t="n">
        <v>2784</v>
      </c>
    </row>
    <row r="18" spans="1:3">
      <c r="A18" s="5" t="n">
        <v>2021</v>
      </c>
      <c r="B18" s="5" t="n">
        <v>2334</v>
      </c>
    </row>
    <row r="19" spans="1:3">
      <c r="A19" s="5" t="n">
        <v>2022</v>
      </c>
      <c r="B19" s="5" t="n">
        <v>2333</v>
      </c>
    </row>
    <row r="20" spans="1:3">
      <c r="A20" s="5" t="n">
        <v>2023</v>
      </c>
      <c r="B20" s="5" t="n">
        <v>2213</v>
      </c>
    </row>
    <row r="21" spans="1:3">
      <c r="A21" s="4" t="s">
        <v>485</v>
      </c>
      <c r="B21" s="5" t="n">
        <v>6340</v>
      </c>
    </row>
    <row r="22" spans="1:3">
      <c r="A22" s="4" t="s">
        <v>568</v>
      </c>
      <c r="B22" s="5" t="n">
        <v>19528</v>
      </c>
    </row>
    <row r="23" spans="1:3">
      <c r="A23" s="3" t="s">
        <v>115</v>
      </c>
    </row>
    <row r="24" spans="1:3">
      <c r="A24" s="5" t="n">
        <v>2019</v>
      </c>
      <c r="B24" s="5" t="n">
        <v>4581</v>
      </c>
    </row>
    <row r="25" spans="1:3">
      <c r="A25" s="5" t="n">
        <v>2020</v>
      </c>
      <c r="B25" s="5" t="n">
        <v>3160</v>
      </c>
    </row>
    <row r="26" spans="1:3">
      <c r="A26" s="5" t="n">
        <v>2021</v>
      </c>
      <c r="B26" s="5" t="n">
        <v>2586</v>
      </c>
    </row>
    <row r="27" spans="1:3">
      <c r="A27" s="5" t="n">
        <v>2022</v>
      </c>
      <c r="B27" s="5" t="n">
        <v>2333</v>
      </c>
    </row>
    <row r="28" spans="1:3">
      <c r="A28" s="5" t="n">
        <v>2023</v>
      </c>
      <c r="B28" s="5" t="n">
        <v>2213</v>
      </c>
    </row>
    <row r="29" spans="1:3">
      <c r="A29" s="4" t="s">
        <v>485</v>
      </c>
      <c r="B29" s="5" t="n">
        <v>6340</v>
      </c>
    </row>
    <row r="30" spans="1:3">
      <c r="A30" s="4" t="s">
        <v>569</v>
      </c>
      <c r="B30" s="5" t="n">
        <v>21213</v>
      </c>
    </row>
    <row r="31" spans="1:3">
      <c r="A31" s="4" t="s">
        <v>570</v>
      </c>
    </row>
    <row r="32" spans="1:3">
      <c r="A32" s="3" t="s">
        <v>559</v>
      </c>
    </row>
    <row r="33" spans="1:3">
      <c r="A33" s="4" t="s">
        <v>571</v>
      </c>
      <c r="B33" s="5" t="n">
        <v>4354</v>
      </c>
      <c r="C33" s="5" t="n">
        <v>2460</v>
      </c>
    </row>
    <row r="34" spans="1:3">
      <c r="A34" s="4" t="s">
        <v>572</v>
      </c>
      <c r="B34" s="5" t="n">
        <v>-951</v>
      </c>
      <c r="C34" s="5" t="n">
        <v>-424</v>
      </c>
    </row>
    <row r="35" spans="1:3">
      <c r="A35" s="4" t="s">
        <v>573</v>
      </c>
      <c r="B35" s="5" t="n">
        <v>3403</v>
      </c>
      <c r="C35" s="5" t="n">
        <v>2036</v>
      </c>
    </row>
    <row r="36" spans="1:3">
      <c r="A36" s="4" t="s">
        <v>560</v>
      </c>
      <c r="B36" s="6" t="n">
        <v>527</v>
      </c>
      <c r="C36" s="6" t="n">
        <v>2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74</v>
      </c>
      <c r="B1" s="2" t="s">
        <v>408</v>
      </c>
      <c r="C1" s="2" t="s">
        <v>1</v>
      </c>
    </row>
    <row r="2" spans="1:4">
      <c r="B2" s="2" t="s">
        <v>409</v>
      </c>
      <c r="C2" s="2" t="s">
        <v>2</v>
      </c>
      <c r="D2" s="2" t="s">
        <v>34</v>
      </c>
    </row>
    <row r="3" spans="1:4">
      <c r="A3" s="3" t="s">
        <v>575</v>
      </c>
    </row>
    <row r="4" spans="1:4">
      <c r="A4" s="4" t="s">
        <v>576</v>
      </c>
      <c r="B4" s="6" t="n">
        <v>583</v>
      </c>
      <c r="C4" s="6" t="n">
        <v>676</v>
      </c>
      <c r="D4" s="6" t="n">
        <v>72</v>
      </c>
    </row>
    <row r="5" spans="1:4">
      <c r="A5" s="3" t="s">
        <v>577</v>
      </c>
    </row>
    <row r="6" spans="1:4">
      <c r="A6" s="4" t="s">
        <v>578</v>
      </c>
      <c r="C6" s="5" t="n">
        <v>0</v>
      </c>
      <c r="D6" s="6" t="n">
        <v>0</v>
      </c>
    </row>
    <row r="7" spans="1:4">
      <c r="A7" s="4" t="s">
        <v>579</v>
      </c>
      <c r="C7" s="6" t="n">
        <v>0</v>
      </c>
    </row>
    <row r="8" spans="1:4">
      <c r="A8" s="4" t="s">
        <v>403</v>
      </c>
    </row>
    <row r="9" spans="1:4">
      <c r="A9" s="3" t="s">
        <v>249</v>
      </c>
    </row>
    <row r="10" spans="1:4">
      <c r="A10" s="4" t="s">
        <v>404</v>
      </c>
      <c r="C10" s="4" t="s">
        <v>405</v>
      </c>
    </row>
    <row r="11" spans="1:4">
      <c r="A11" s="4" t="s">
        <v>378</v>
      </c>
    </row>
    <row r="12" spans="1:4">
      <c r="A12" s="3" t="s">
        <v>249</v>
      </c>
    </row>
    <row r="13" spans="1:4">
      <c r="A13" s="4" t="s">
        <v>404</v>
      </c>
      <c r="C13" s="4" t="s">
        <v>40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580</v>
      </c>
      <c r="B1" s="2" t="s">
        <v>1</v>
      </c>
    </row>
    <row r="2" spans="1:2">
      <c r="B2" s="2" t="s">
        <v>581</v>
      </c>
    </row>
    <row r="3" spans="1:2">
      <c r="A3" s="3" t="s">
        <v>582</v>
      </c>
    </row>
    <row r="4" spans="1:2">
      <c r="A4" s="4" t="s">
        <v>583</v>
      </c>
      <c r="B4" s="4" t="s">
        <v>584</v>
      </c>
    </row>
    <row r="5" spans="1:2">
      <c r="A5" s="4" t="s">
        <v>585</v>
      </c>
      <c r="B5"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6</v>
      </c>
      <c r="B1" s="2" t="s">
        <v>408</v>
      </c>
      <c r="C1" s="2" t="s">
        <v>1</v>
      </c>
    </row>
    <row r="2" spans="1:5">
      <c r="B2" s="2" t="s">
        <v>409</v>
      </c>
      <c r="C2" s="2" t="s">
        <v>2</v>
      </c>
      <c r="D2" s="2" t="s">
        <v>34</v>
      </c>
      <c r="E2" s="2" t="s">
        <v>587</v>
      </c>
    </row>
    <row r="3" spans="1:5">
      <c r="A3" s="3" t="s">
        <v>588</v>
      </c>
    </row>
    <row r="4" spans="1:5">
      <c r="A4" s="4" t="s">
        <v>532</v>
      </c>
      <c r="C4" s="6" t="n">
        <v>2249</v>
      </c>
    </row>
    <row r="5" spans="1:5">
      <c r="A5" s="3" t="s">
        <v>589</v>
      </c>
    </row>
    <row r="6" spans="1:5">
      <c r="A6" s="4" t="s">
        <v>590</v>
      </c>
      <c r="C6" s="5" t="n">
        <v>374</v>
      </c>
      <c r="D6" s="6" t="n">
        <v>812</v>
      </c>
    </row>
    <row r="7" spans="1:5">
      <c r="A7" s="4" t="s">
        <v>374</v>
      </c>
    </row>
    <row r="8" spans="1:5">
      <c r="A8" s="3" t="s">
        <v>588</v>
      </c>
    </row>
    <row r="9" spans="1:5">
      <c r="A9" s="4" t="s">
        <v>591</v>
      </c>
      <c r="B9" s="6" t="n">
        <v>3900</v>
      </c>
      <c r="C9" s="6" t="n">
        <v>3900</v>
      </c>
    </row>
    <row r="10" spans="1:5">
      <c r="A10" s="4" t="s">
        <v>592</v>
      </c>
      <c r="C10" s="4" t="s">
        <v>470</v>
      </c>
    </row>
    <row r="11" spans="1:5">
      <c r="A11" s="4" t="s">
        <v>593</v>
      </c>
      <c r="B11" s="4" t="s">
        <v>470</v>
      </c>
      <c r="C11" s="4" t="s">
        <v>470</v>
      </c>
    </row>
    <row r="12" spans="1:5">
      <c r="A12" s="4" t="s">
        <v>594</v>
      </c>
      <c r="B12" s="6" t="n">
        <v>130</v>
      </c>
      <c r="C12" s="6" t="n">
        <v>130</v>
      </c>
    </row>
    <row r="13" spans="1:5">
      <c r="A13" s="4" t="s">
        <v>532</v>
      </c>
      <c r="B13" s="6" t="n">
        <v>2249</v>
      </c>
    </row>
    <row r="14" spans="1:5">
      <c r="A14" s="4" t="s">
        <v>595</v>
      </c>
    </row>
    <row r="15" spans="1:5">
      <c r="A15" s="3" t="s">
        <v>588</v>
      </c>
    </row>
    <row r="16" spans="1:5">
      <c r="A16" s="4" t="s">
        <v>596</v>
      </c>
      <c r="E16" s="6" t="n">
        <v>1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97</v>
      </c>
      <c r="B1" s="2" t="s">
        <v>408</v>
      </c>
    </row>
    <row r="2" spans="1:4">
      <c r="B2" s="2" t="s">
        <v>409</v>
      </c>
      <c r="C2" s="2" t="s">
        <v>2</v>
      </c>
      <c r="D2" s="2" t="s">
        <v>34</v>
      </c>
    </row>
    <row r="3" spans="1:4">
      <c r="A3" s="4" t="s">
        <v>598</v>
      </c>
    </row>
    <row r="4" spans="1:4">
      <c r="A4" s="3" t="s">
        <v>207</v>
      </c>
    </row>
    <row r="5" spans="1:4">
      <c r="A5" s="4" t="s">
        <v>599</v>
      </c>
      <c r="B5" s="6" t="n">
        <v>23</v>
      </c>
    </row>
    <row r="6" spans="1:4">
      <c r="A6" s="4" t="s">
        <v>600</v>
      </c>
    </row>
    <row r="7" spans="1:4">
      <c r="A7" s="3" t="s">
        <v>207</v>
      </c>
    </row>
    <row r="8" spans="1:4">
      <c r="A8" s="4" t="s">
        <v>601</v>
      </c>
      <c r="C8" s="6" t="n">
        <v>1852</v>
      </c>
      <c r="D8" s="6" t="n">
        <v>580</v>
      </c>
    </row>
    <row r="9" spans="1:4">
      <c r="A9" s="4" t="s">
        <v>602</v>
      </c>
    </row>
    <row r="10" spans="1:4">
      <c r="A10" s="3" t="s">
        <v>207</v>
      </c>
    </row>
    <row r="11" spans="1:4">
      <c r="A11" s="4" t="s">
        <v>603</v>
      </c>
      <c r="C11" s="5" t="n">
        <v>560</v>
      </c>
      <c r="D11" s="5" t="n">
        <v>560</v>
      </c>
    </row>
    <row r="12" spans="1:4">
      <c r="A12" s="4" t="s">
        <v>604</v>
      </c>
    </row>
    <row r="13" spans="1:4">
      <c r="A13" s="3" t="s">
        <v>207</v>
      </c>
    </row>
    <row r="14" spans="1:4">
      <c r="A14" s="4" t="s">
        <v>603</v>
      </c>
      <c r="D14" s="5" t="n">
        <v>20</v>
      </c>
    </row>
    <row r="15" spans="1:4">
      <c r="A15" s="4" t="s">
        <v>605</v>
      </c>
    </row>
    <row r="16" spans="1:4">
      <c r="A16" s="3" t="s">
        <v>207</v>
      </c>
    </row>
    <row r="17" spans="1:4">
      <c r="A17" s="4" t="s">
        <v>601</v>
      </c>
      <c r="C17" s="5" t="n">
        <v>1852</v>
      </c>
      <c r="D17" s="5" t="n">
        <v>580</v>
      </c>
    </row>
    <row r="18" spans="1:4">
      <c r="A18" s="4" t="s">
        <v>606</v>
      </c>
    </row>
    <row r="19" spans="1:4">
      <c r="A19" s="3" t="s">
        <v>207</v>
      </c>
    </row>
    <row r="20" spans="1:4">
      <c r="A20" s="4" t="s">
        <v>603</v>
      </c>
      <c r="D20" s="5" t="n">
        <v>560</v>
      </c>
    </row>
    <row r="21" spans="1:4">
      <c r="A21" s="4" t="s">
        <v>607</v>
      </c>
    </row>
    <row r="22" spans="1:4">
      <c r="A22" s="3" t="s">
        <v>207</v>
      </c>
    </row>
    <row r="23" spans="1:4">
      <c r="A23" s="4" t="s">
        <v>603</v>
      </c>
      <c r="D23" s="6" t="n">
        <v>20</v>
      </c>
    </row>
    <row r="24" spans="1:4">
      <c r="A24" s="4" t="s">
        <v>492</v>
      </c>
    </row>
    <row r="25" spans="1:4">
      <c r="A25" s="3" t="s">
        <v>207</v>
      </c>
    </row>
    <row r="26" spans="1:4">
      <c r="A26" s="4" t="s">
        <v>608</v>
      </c>
      <c r="C26" s="5" t="n">
        <v>1852</v>
      </c>
    </row>
    <row r="27" spans="1:4">
      <c r="A27" s="4" t="s">
        <v>609</v>
      </c>
    </row>
    <row r="28" spans="1:4">
      <c r="A28" s="3" t="s">
        <v>207</v>
      </c>
    </row>
    <row r="29" spans="1:4">
      <c r="A29" s="4" t="s">
        <v>608</v>
      </c>
      <c r="C29" s="6" t="n">
        <v>18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10</v>
      </c>
      <c r="B1" s="2" t="s">
        <v>1</v>
      </c>
    </row>
    <row r="2" spans="1:3">
      <c r="B2" s="2" t="s">
        <v>2</v>
      </c>
      <c r="C2" s="2" t="s">
        <v>34</v>
      </c>
    </row>
    <row r="3" spans="1:3">
      <c r="A3" s="3" t="s">
        <v>611</v>
      </c>
    </row>
    <row r="4" spans="1:3">
      <c r="A4" s="4" t="s">
        <v>612</v>
      </c>
      <c r="B4" s="6" t="n">
        <v>98</v>
      </c>
      <c r="C4" s="6" t="n">
        <v>5</v>
      </c>
    </row>
    <row r="5" spans="1:3">
      <c r="A5" s="4" t="s">
        <v>613</v>
      </c>
      <c r="B5" s="5" t="n">
        <v>98</v>
      </c>
      <c r="C5" s="5" t="n">
        <v>5</v>
      </c>
    </row>
    <row r="6" spans="1:3">
      <c r="A6" s="3" t="s">
        <v>614</v>
      </c>
    </row>
    <row r="7" spans="1:3">
      <c r="A7" s="4" t="s">
        <v>615</v>
      </c>
      <c r="B7" s="5" t="n">
        <v>-3978</v>
      </c>
      <c r="C7" s="5" t="n">
        <v>31614</v>
      </c>
    </row>
    <row r="8" spans="1:3">
      <c r="A8" s="4" t="s">
        <v>612</v>
      </c>
      <c r="B8" s="5" t="n">
        <v>-2963</v>
      </c>
      <c r="C8" s="5" t="n">
        <v>468</v>
      </c>
    </row>
    <row r="9" spans="1:3">
      <c r="A9" s="4" t="s">
        <v>616</v>
      </c>
      <c r="B9" s="5" t="n">
        <v>-6941</v>
      </c>
      <c r="C9" s="5" t="n">
        <v>32082</v>
      </c>
    </row>
    <row r="10" spans="1:3">
      <c r="A10" s="4" t="s">
        <v>617</v>
      </c>
      <c r="B10" s="5" t="n">
        <v>6638</v>
      </c>
      <c r="C10" s="5" t="n">
        <v>-37132</v>
      </c>
    </row>
    <row r="11" spans="1:3">
      <c r="A11" s="4" t="s">
        <v>618</v>
      </c>
      <c r="B11" s="5" t="n">
        <v>-205</v>
      </c>
      <c r="C11" s="6" t="n">
        <v>-5045</v>
      </c>
    </row>
    <row r="12" spans="1:3">
      <c r="A12" s="4" t="s">
        <v>619</v>
      </c>
      <c r="B12" s="6" t="n">
        <v>50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4</v>
      </c>
    </row>
    <row r="3" spans="1:3">
      <c r="A3" s="3" t="s">
        <v>621</v>
      </c>
    </row>
    <row r="4" spans="1:3">
      <c r="A4" s="4" t="s">
        <v>622</v>
      </c>
      <c r="B4" s="6" t="n">
        <v>63906</v>
      </c>
      <c r="C4" s="6" t="n">
        <v>56619</v>
      </c>
    </row>
    <row r="5" spans="1:3">
      <c r="A5" s="4" t="s">
        <v>623</v>
      </c>
      <c r="B5" s="5" t="n">
        <v>7261</v>
      </c>
      <c r="C5" s="5" t="n">
        <v>6889</v>
      </c>
    </row>
    <row r="6" spans="1:3">
      <c r="A6" s="4" t="s">
        <v>624</v>
      </c>
      <c r="B6" s="5" t="n">
        <v>2502</v>
      </c>
      <c r="C6" s="5" t="n">
        <v>2402</v>
      </c>
    </row>
    <row r="7" spans="1:3">
      <c r="A7" s="4" t="s">
        <v>60</v>
      </c>
      <c r="B7" s="5" t="n">
        <v>19</v>
      </c>
      <c r="C7" s="5" t="n">
        <v>88</v>
      </c>
    </row>
    <row r="8" spans="1:3">
      <c r="A8" s="4" t="s">
        <v>625</v>
      </c>
      <c r="B8" s="5" t="n">
        <v>73688</v>
      </c>
      <c r="C8" s="5" t="n">
        <v>65998</v>
      </c>
    </row>
    <row r="9" spans="1:3">
      <c r="A9" s="4" t="s">
        <v>626</v>
      </c>
      <c r="B9" s="5" t="n">
        <v>-73129</v>
      </c>
      <c r="C9" s="5" t="n">
        <v>-66491</v>
      </c>
    </row>
    <row r="10" spans="1:3">
      <c r="A10" s="4" t="s">
        <v>627</v>
      </c>
      <c r="B10" s="5" t="n">
        <v>559</v>
      </c>
    </row>
    <row r="11" spans="1:3">
      <c r="A11" s="3" t="s">
        <v>628</v>
      </c>
    </row>
    <row r="12" spans="1:3">
      <c r="A12" s="4" t="s">
        <v>627</v>
      </c>
      <c r="C12" s="5" t="n">
        <v>-493</v>
      </c>
    </row>
    <row r="13" spans="1:3">
      <c r="A13" s="4" t="s">
        <v>629</v>
      </c>
      <c r="B13" s="5" t="n">
        <v>593</v>
      </c>
    </row>
    <row r="14" spans="1:3">
      <c r="A14" s="4" t="s">
        <v>629</v>
      </c>
      <c r="C14" s="5" t="n">
        <v>-152</v>
      </c>
    </row>
    <row r="15" spans="1:3">
      <c r="A15" s="4" t="s">
        <v>630</v>
      </c>
      <c r="C15" s="5" t="n">
        <v>-152</v>
      </c>
    </row>
    <row r="16" spans="1:3">
      <c r="A16" s="4" t="s">
        <v>630</v>
      </c>
      <c r="B16" s="5" t="n">
        <v>593</v>
      </c>
    </row>
    <row r="17" spans="1:3">
      <c r="A17" s="4" t="s">
        <v>631</v>
      </c>
      <c r="B17" s="5" t="n">
        <v>-34</v>
      </c>
      <c r="C17" s="5" t="n">
        <v>-341</v>
      </c>
    </row>
    <row r="18" spans="1:3">
      <c r="A18" s="3" t="s">
        <v>632</v>
      </c>
    </row>
    <row r="19" spans="1:3">
      <c r="A19" s="4" t="s">
        <v>633</v>
      </c>
      <c r="B19" s="5" t="n">
        <v>-66491</v>
      </c>
    </row>
    <row r="20" spans="1:3">
      <c r="A20" s="4" t="s">
        <v>634</v>
      </c>
      <c r="B20" s="5" t="n">
        <v>-6638</v>
      </c>
      <c r="C20" s="5" t="n">
        <v>37132</v>
      </c>
    </row>
    <row r="21" spans="1:3">
      <c r="A21" s="4" t="s">
        <v>635</v>
      </c>
      <c r="B21" s="5" t="n">
        <v>-73129</v>
      </c>
      <c r="C21" s="6" t="n">
        <v>-66491</v>
      </c>
    </row>
    <row r="22" spans="1:3">
      <c r="A22" s="4" t="s">
        <v>615</v>
      </c>
    </row>
    <row r="23" spans="1:3">
      <c r="A23" s="3" t="s">
        <v>636</v>
      </c>
    </row>
    <row r="24" spans="1:3">
      <c r="A24" s="4" t="s">
        <v>622</v>
      </c>
      <c r="B24" s="5" t="n">
        <v>248717</v>
      </c>
    </row>
    <row r="25" spans="1:3">
      <c r="A25" s="4" t="s">
        <v>612</v>
      </c>
    </row>
    <row r="26" spans="1:3">
      <c r="A26" s="3" t="s">
        <v>636</v>
      </c>
    </row>
    <row r="27" spans="1:3">
      <c r="A27" s="4" t="s">
        <v>622</v>
      </c>
      <c r="B27" s="6" t="n">
        <v>2287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4</v>
      </c>
    </row>
    <row r="3" spans="1:3">
      <c r="A3" s="3" t="s">
        <v>638</v>
      </c>
    </row>
    <row r="4" spans="1:3">
      <c r="A4" s="4" t="s">
        <v>639</v>
      </c>
      <c r="B4" s="4" t="s">
        <v>640</v>
      </c>
      <c r="C4" s="4" t="s">
        <v>641</v>
      </c>
    </row>
    <row r="5" spans="1:3">
      <c r="A5" s="4" t="s">
        <v>642</v>
      </c>
      <c r="B5" s="4" t="s">
        <v>643</v>
      </c>
      <c r="C5" s="4" t="s">
        <v>644</v>
      </c>
    </row>
    <row r="6" spans="1:3">
      <c r="A6" s="4" t="s">
        <v>645</v>
      </c>
      <c r="B6" s="4" t="s">
        <v>646</v>
      </c>
      <c r="C6" s="4" t="s">
        <v>647</v>
      </c>
    </row>
    <row r="7" spans="1:3">
      <c r="A7" s="4" t="s">
        <v>648</v>
      </c>
      <c r="B7" s="4" t="s">
        <v>649</v>
      </c>
      <c r="C7" s="4" t="s">
        <v>650</v>
      </c>
    </row>
    <row r="8" spans="1:3">
      <c r="A8" s="4" t="s">
        <v>651</v>
      </c>
      <c r="B8" s="4" t="s">
        <v>550</v>
      </c>
      <c r="C8" s="4" t="s">
        <v>545</v>
      </c>
    </row>
    <row r="9" spans="1:3">
      <c r="A9" s="4" t="s">
        <v>652</v>
      </c>
      <c r="B9" s="4" t="s">
        <v>653</v>
      </c>
      <c r="C9" s="4" t="s">
        <v>654</v>
      </c>
    </row>
    <row r="10" spans="1:3">
      <c r="A10" s="4" t="s">
        <v>655</v>
      </c>
      <c r="B10" s="4" t="s">
        <v>550</v>
      </c>
      <c r="C10" s="4" t="s">
        <v>656</v>
      </c>
    </row>
    <row r="11" spans="1:3">
      <c r="A11" s="4" t="s">
        <v>657</v>
      </c>
      <c r="B11" s="4" t="s">
        <v>658</v>
      </c>
      <c r="C11" s="4" t="s">
        <v>659</v>
      </c>
    </row>
    <row r="12" spans="1:3">
      <c r="A12" s="3" t="s">
        <v>660</v>
      </c>
    </row>
    <row r="13" spans="1:3">
      <c r="A13" s="4" t="s">
        <v>661</v>
      </c>
      <c r="B13" s="6" t="n">
        <v>1</v>
      </c>
      <c r="C13" s="6" t="n">
        <v>27</v>
      </c>
    </row>
    <row r="14" spans="1:3">
      <c r="A14" s="3" t="s">
        <v>662</v>
      </c>
    </row>
    <row r="15" spans="1:3">
      <c r="A15" s="4" t="s">
        <v>663</v>
      </c>
      <c r="B15" s="5" t="n">
        <v>-1</v>
      </c>
      <c r="C15" s="5" t="n">
        <v>-26</v>
      </c>
    </row>
    <row r="16" spans="1:3">
      <c r="A16" s="4" t="s">
        <v>115</v>
      </c>
      <c r="B16" s="5" t="n">
        <v>-1</v>
      </c>
      <c r="C16" s="5" t="n">
        <v>-26</v>
      </c>
    </row>
    <row r="17" spans="1:3">
      <c r="A17" s="4" t="s">
        <v>664</v>
      </c>
      <c r="C17" s="5" t="n">
        <v>1</v>
      </c>
    </row>
    <row r="18" spans="1:3">
      <c r="A18" s="4" t="s">
        <v>665</v>
      </c>
      <c r="B18" s="5" t="n">
        <v>0</v>
      </c>
    </row>
    <row r="19" spans="1:3">
      <c r="A19" s="4" t="s">
        <v>666</v>
      </c>
      <c r="B19" s="6" t="n">
        <v>0</v>
      </c>
      <c r="C19"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667</v>
      </c>
      <c r="B1" s="2" t="s">
        <v>668</v>
      </c>
      <c r="C1" s="2" t="s">
        <v>132</v>
      </c>
      <c r="D1" s="2" t="s">
        <v>133</v>
      </c>
      <c r="E1" s="2" t="s">
        <v>669</v>
      </c>
    </row>
    <row r="2" spans="1:5">
      <c r="A2" s="3" t="s">
        <v>670</v>
      </c>
    </row>
    <row r="3" spans="1:5">
      <c r="A3" s="4" t="s">
        <v>671</v>
      </c>
      <c r="C3" s="6" t="n">
        <v>14284</v>
      </c>
    </row>
    <row r="4" spans="1:5">
      <c r="A4" s="4" t="s">
        <v>672</v>
      </c>
      <c r="D4" s="6" t="n">
        <v>1</v>
      </c>
      <c r="E4" s="6" t="n">
        <v>27</v>
      </c>
    </row>
    <row r="5" spans="1:5">
      <c r="A5" s="4" t="s">
        <v>673</v>
      </c>
      <c r="D5" s="5" t="n">
        <v>1</v>
      </c>
    </row>
    <row r="6" spans="1:5">
      <c r="A6" s="4" t="s">
        <v>674</v>
      </c>
      <c r="C6" s="5" t="n">
        <v>0</v>
      </c>
      <c r="D6" s="6" t="n">
        <v>1</v>
      </c>
    </row>
    <row r="7" spans="1:5">
      <c r="A7" s="4" t="s">
        <v>675</v>
      </c>
    </row>
    <row r="8" spans="1:5">
      <c r="A8" s="3" t="s">
        <v>670</v>
      </c>
    </row>
    <row r="9" spans="1:5">
      <c r="A9" s="4" t="s">
        <v>673</v>
      </c>
      <c r="C9" s="6" t="n">
        <v>0</v>
      </c>
    </row>
    <row r="10" spans="1:5">
      <c r="A10" s="4" t="s">
        <v>676</v>
      </c>
    </row>
    <row r="11" spans="1:5">
      <c r="A11" s="3" t="s">
        <v>670</v>
      </c>
    </row>
    <row r="12" spans="1:5">
      <c r="A12" s="4" t="s">
        <v>677</v>
      </c>
      <c r="B12" s="5" t="n">
        <v>1</v>
      </c>
    </row>
    <row r="13" spans="1:5">
      <c r="A13" s="4" t="s">
        <v>678</v>
      </c>
      <c r="B13" s="10" t="n">
        <v>0.001</v>
      </c>
    </row>
    <row r="14" spans="1:5">
      <c r="A14" s="4" t="s">
        <v>679</v>
      </c>
      <c r="B14" s="8" t="n">
        <v>4.25</v>
      </c>
    </row>
    <row r="15" spans="1:5">
      <c r="A15" s="4" t="s">
        <v>680</v>
      </c>
    </row>
    <row r="16" spans="1:5">
      <c r="A16" s="3" t="s">
        <v>670</v>
      </c>
    </row>
    <row r="17" spans="1:5">
      <c r="A17" s="4" t="s">
        <v>681</v>
      </c>
      <c r="B17" s="4" t="s">
        <v>682</v>
      </c>
    </row>
    <row r="18" spans="1:5">
      <c r="A18" s="4" t="s">
        <v>683</v>
      </c>
      <c r="B18" s="4" t="s">
        <v>682</v>
      </c>
    </row>
    <row r="19" spans="1:5">
      <c r="A19" s="4" t="s">
        <v>684</v>
      </c>
    </row>
    <row r="20" spans="1:5">
      <c r="A20" s="3" t="s">
        <v>670</v>
      </c>
    </row>
    <row r="21" spans="1:5">
      <c r="A21" s="4" t="s">
        <v>685</v>
      </c>
      <c r="B21" s="4" t="s">
        <v>6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686</v>
      </c>
      <c r="B1" s="2" t="s">
        <v>1</v>
      </c>
    </row>
    <row r="2" spans="1:3">
      <c r="B2" s="2" t="s">
        <v>2</v>
      </c>
      <c r="C2" s="2" t="s">
        <v>34</v>
      </c>
    </row>
    <row r="3" spans="1:3">
      <c r="A3" s="4" t="s">
        <v>687</v>
      </c>
    </row>
    <row r="4" spans="1:3">
      <c r="A4" s="3" t="s">
        <v>211</v>
      </c>
    </row>
    <row r="5" spans="1:3">
      <c r="A5" s="4" t="s">
        <v>688</v>
      </c>
      <c r="B5" s="5" t="n">
        <v>691051</v>
      </c>
    </row>
    <row r="6" spans="1:3">
      <c r="A6" s="4" t="s">
        <v>689</v>
      </c>
      <c r="B6" s="5" t="n">
        <v>253659</v>
      </c>
    </row>
    <row r="7" spans="1:3">
      <c r="A7" s="4" t="s">
        <v>690</v>
      </c>
    </row>
    <row r="8" spans="1:3">
      <c r="A8" s="3" t="s">
        <v>211</v>
      </c>
    </row>
    <row r="9" spans="1:3">
      <c r="A9" s="4" t="s">
        <v>688</v>
      </c>
      <c r="B9" s="5" t="n">
        <v>1200000</v>
      </c>
    </row>
    <row r="10" spans="1:3">
      <c r="A10" s="4" t="s">
        <v>689</v>
      </c>
      <c r="B10" s="5" t="n">
        <v>635089</v>
      </c>
    </row>
    <row r="11" spans="1:3">
      <c r="A11" s="4" t="s">
        <v>691</v>
      </c>
    </row>
    <row r="12" spans="1:3">
      <c r="A12" s="3" t="s">
        <v>211</v>
      </c>
    </row>
    <row r="13" spans="1:3">
      <c r="A13" s="4" t="s">
        <v>688</v>
      </c>
      <c r="B13" s="5" t="n">
        <v>1100000</v>
      </c>
    </row>
    <row r="14" spans="1:3">
      <c r="A14" s="4" t="s">
        <v>689</v>
      </c>
      <c r="B14" s="5" t="n">
        <v>343429</v>
      </c>
    </row>
    <row r="15" spans="1:3">
      <c r="A15" s="4" t="s">
        <v>692</v>
      </c>
    </row>
    <row r="16" spans="1:3">
      <c r="A16" s="3" t="s">
        <v>211</v>
      </c>
    </row>
    <row r="17" spans="1:3">
      <c r="A17" s="4" t="s">
        <v>693</v>
      </c>
      <c r="B17" s="4" t="s">
        <v>465</v>
      </c>
    </row>
    <row r="18" spans="1:3">
      <c r="A18" s="3" t="s">
        <v>694</v>
      </c>
    </row>
    <row r="19" spans="1:3">
      <c r="A19" s="4" t="s">
        <v>695</v>
      </c>
      <c r="B19" s="5" t="n">
        <v>67188</v>
      </c>
    </row>
    <row r="20" spans="1:3">
      <c r="A20" s="4" t="s">
        <v>696</v>
      </c>
      <c r="B20" s="5" t="n">
        <v>0</v>
      </c>
    </row>
    <row r="21" spans="1:3">
      <c r="A21" s="4" t="s">
        <v>697</v>
      </c>
      <c r="B21" s="5" t="n">
        <v>-10326</v>
      </c>
    </row>
    <row r="22" spans="1:3">
      <c r="A22" s="4" t="s">
        <v>698</v>
      </c>
      <c r="B22" s="5" t="n">
        <v>56862</v>
      </c>
      <c r="C22" s="5" t="n">
        <v>67188</v>
      </c>
    </row>
    <row r="23" spans="1:3">
      <c r="A23" s="4" t="s">
        <v>699</v>
      </c>
      <c r="B23" s="5" t="n">
        <v>56862</v>
      </c>
    </row>
    <row r="24" spans="1:3">
      <c r="A24" s="3" t="s">
        <v>700</v>
      </c>
    </row>
    <row r="25" spans="1:3">
      <c r="A25" s="4" t="s">
        <v>701</v>
      </c>
      <c r="B25" s="8" t="n">
        <v>24.65</v>
      </c>
    </row>
    <row r="26" spans="1:3">
      <c r="A26" s="4" t="s">
        <v>702</v>
      </c>
      <c r="B26" s="9" t="n">
        <v>77.47</v>
      </c>
    </row>
    <row r="27" spans="1:3">
      <c r="A27" s="4" t="s">
        <v>703</v>
      </c>
      <c r="B27" s="9" t="n">
        <v>15.06</v>
      </c>
      <c r="C27" s="8" t="n">
        <v>24.65</v>
      </c>
    </row>
    <row r="28" spans="1:3">
      <c r="A28" s="4" t="s">
        <v>704</v>
      </c>
      <c r="B28" s="8" t="n">
        <v>15.06</v>
      </c>
    </row>
    <row r="29" spans="1:3">
      <c r="A29" s="3" t="s">
        <v>705</v>
      </c>
    </row>
    <row r="30" spans="1:3">
      <c r="A30" s="4" t="s">
        <v>706</v>
      </c>
      <c r="B30" s="4" t="s">
        <v>707</v>
      </c>
      <c r="C30" s="4" t="s">
        <v>708</v>
      </c>
    </row>
    <row r="31" spans="1:3">
      <c r="A31" s="4" t="s">
        <v>709</v>
      </c>
      <c r="B31" s="4" t="s">
        <v>707</v>
      </c>
    </row>
    <row r="32" spans="1:3">
      <c r="A32" s="4" t="s">
        <v>710</v>
      </c>
    </row>
    <row r="33" spans="1:3">
      <c r="A33" s="3" t="s">
        <v>211</v>
      </c>
    </row>
    <row r="34" spans="1:3">
      <c r="A34" s="4" t="s">
        <v>711</v>
      </c>
      <c r="B34" s="5" t="n">
        <v>22733</v>
      </c>
    </row>
    <row r="35" spans="1:3">
      <c r="A35" s="4" t="s">
        <v>712</v>
      </c>
    </row>
    <row r="36" spans="1:3">
      <c r="A36" s="3" t="s">
        <v>211</v>
      </c>
    </row>
    <row r="37" spans="1:3">
      <c r="A37" s="4" t="s">
        <v>711</v>
      </c>
      <c r="B37" s="5" t="n">
        <v>34129</v>
      </c>
    </row>
    <row r="38" spans="1:3">
      <c r="A38" s="4" t="s">
        <v>713</v>
      </c>
    </row>
    <row r="39" spans="1:3">
      <c r="A39" s="3" t="s">
        <v>211</v>
      </c>
    </row>
    <row r="40" spans="1:3">
      <c r="A40" s="4" t="s">
        <v>714</v>
      </c>
      <c r="B40" s="4" t="s">
        <v>405</v>
      </c>
    </row>
    <row r="41" spans="1:3">
      <c r="A41" s="4" t="s">
        <v>715</v>
      </c>
    </row>
    <row r="42" spans="1:3">
      <c r="A42" s="3" t="s">
        <v>211</v>
      </c>
    </row>
    <row r="43" spans="1:3">
      <c r="A43" s="4" t="s">
        <v>714</v>
      </c>
      <c r="B43" s="4" t="s">
        <v>406</v>
      </c>
    </row>
    <row r="44" spans="1:3">
      <c r="A44" s="4" t="s">
        <v>716</v>
      </c>
    </row>
    <row r="45" spans="1:3">
      <c r="A45" s="3" t="s">
        <v>694</v>
      </c>
    </row>
    <row r="46" spans="1:3">
      <c r="A46" s="4" t="s">
        <v>695</v>
      </c>
      <c r="B46" s="5" t="n">
        <v>512142</v>
      </c>
    </row>
    <row r="47" spans="1:3">
      <c r="A47" s="4" t="s">
        <v>698</v>
      </c>
      <c r="C47" s="5" t="n">
        <v>512142</v>
      </c>
    </row>
    <row r="48" spans="1:3">
      <c r="A48" s="3" t="s">
        <v>700</v>
      </c>
    </row>
    <row r="49" spans="1:3">
      <c r="A49" s="4" t="s">
        <v>701</v>
      </c>
      <c r="B49" s="8" t="n">
        <v>4.57</v>
      </c>
    </row>
    <row r="50" spans="1:3">
      <c r="A50" s="4" t="s">
        <v>703</v>
      </c>
      <c r="C50" s="8" t="n">
        <v>4.57</v>
      </c>
    </row>
    <row r="51" spans="1:3">
      <c r="A51" s="4" t="s">
        <v>717</v>
      </c>
    </row>
    <row r="52" spans="1:3">
      <c r="A52" s="3" t="s">
        <v>211</v>
      </c>
    </row>
    <row r="53" spans="1:3">
      <c r="A53" s="4" t="s">
        <v>711</v>
      </c>
      <c r="B53" s="5" t="n">
        <v>0</v>
      </c>
    </row>
    <row r="54" spans="1:3">
      <c r="A54" s="4" t="s">
        <v>718</v>
      </c>
    </row>
    <row r="55" spans="1:3">
      <c r="A55" s="3" t="s">
        <v>211</v>
      </c>
    </row>
    <row r="56" spans="1:3">
      <c r="A56" s="4" t="s">
        <v>711</v>
      </c>
      <c r="B56" s="5" t="n">
        <v>805844</v>
      </c>
    </row>
    <row r="57" spans="1:3">
      <c r="A57" s="4" t="s">
        <v>719</v>
      </c>
    </row>
    <row r="58" spans="1:3">
      <c r="A58" s="3" t="s">
        <v>211</v>
      </c>
    </row>
    <row r="59" spans="1:3">
      <c r="A59" s="4" t="s">
        <v>714</v>
      </c>
      <c r="B59" s="4" t="s">
        <v>405</v>
      </c>
    </row>
    <row r="60" spans="1:3">
      <c r="A60" s="4" t="s">
        <v>720</v>
      </c>
    </row>
    <row r="61" spans="1:3">
      <c r="A61" s="3" t="s">
        <v>211</v>
      </c>
    </row>
    <row r="62" spans="1:3">
      <c r="A62" s="4" t="s">
        <v>714</v>
      </c>
      <c r="B62" s="4" t="s">
        <v>4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3" t="s">
        <v>723</v>
      </c>
    </row>
    <row r="4" spans="1:2">
      <c r="A4" s="4" t="s">
        <v>724</v>
      </c>
      <c r="B4" s="5" t="n">
        <v>56862</v>
      </c>
    </row>
    <row r="5" spans="1:2">
      <c r="A5" s="4" t="s">
        <v>725</v>
      </c>
      <c r="B5" s="8" t="n">
        <v>15.06</v>
      </c>
    </row>
    <row r="6" spans="1:2">
      <c r="A6" s="4" t="s">
        <v>705</v>
      </c>
      <c r="B6" s="4" t="s">
        <v>707</v>
      </c>
    </row>
    <row r="7" spans="1:2">
      <c r="A7" s="3" t="s">
        <v>726</v>
      </c>
    </row>
    <row r="8" spans="1:2">
      <c r="A8" s="4" t="s">
        <v>727</v>
      </c>
      <c r="B8" s="5" t="n">
        <v>56862</v>
      </c>
    </row>
    <row r="9" spans="1:2">
      <c r="A9" s="4" t="s">
        <v>725</v>
      </c>
      <c r="B9" s="8" t="n">
        <v>15.06</v>
      </c>
    </row>
    <row r="10" spans="1:2">
      <c r="A10" s="4" t="s">
        <v>728</v>
      </c>
    </row>
    <row r="11" spans="1:2">
      <c r="A11" s="3" t="s">
        <v>729</v>
      </c>
    </row>
    <row r="12" spans="1:2">
      <c r="A12" s="4" t="s">
        <v>730</v>
      </c>
      <c r="B12" s="9" t="n">
        <v>3.39</v>
      </c>
    </row>
    <row r="13" spans="1:2">
      <c r="A13" s="4" t="s">
        <v>731</v>
      </c>
      <c r="B13" s="8" t="n">
        <v>13.5</v>
      </c>
    </row>
    <row r="14" spans="1:2">
      <c r="A14" s="3" t="s">
        <v>723</v>
      </c>
    </row>
    <row r="15" spans="1:2">
      <c r="A15" s="4" t="s">
        <v>724</v>
      </c>
      <c r="B15" s="5" t="n">
        <v>49039</v>
      </c>
    </row>
    <row r="16" spans="1:2">
      <c r="A16" s="4" t="s">
        <v>725</v>
      </c>
      <c r="B16" s="8" t="n">
        <v>6.47</v>
      </c>
    </row>
    <row r="17" spans="1:2">
      <c r="A17" s="4" t="s">
        <v>705</v>
      </c>
      <c r="B17" s="4" t="s">
        <v>732</v>
      </c>
    </row>
    <row r="18" spans="1:2">
      <c r="A18" s="3" t="s">
        <v>726</v>
      </c>
    </row>
    <row r="19" spans="1:2">
      <c r="A19" s="4" t="s">
        <v>727</v>
      </c>
      <c r="B19" s="5" t="n">
        <v>49039</v>
      </c>
    </row>
    <row r="20" spans="1:2">
      <c r="A20" s="4" t="s">
        <v>725</v>
      </c>
      <c r="B20" s="8" t="n">
        <v>6.47</v>
      </c>
    </row>
    <row r="21" spans="1:2">
      <c r="A21" s="4" t="s">
        <v>733</v>
      </c>
    </row>
    <row r="22" spans="1:2">
      <c r="A22" s="3" t="s">
        <v>729</v>
      </c>
    </row>
    <row r="23" spans="1:2">
      <c r="A23" s="4" t="s">
        <v>730</v>
      </c>
      <c r="B23" s="9" t="n">
        <v>54.4</v>
      </c>
    </row>
    <row r="24" spans="1:2">
      <c r="A24" s="4" t="s">
        <v>731</v>
      </c>
      <c r="B24" s="8" t="n">
        <v>99.90000000000001</v>
      </c>
    </row>
    <row r="25" spans="1:2">
      <c r="A25" s="3" t="s">
        <v>723</v>
      </c>
    </row>
    <row r="26" spans="1:2">
      <c r="A26" s="4" t="s">
        <v>724</v>
      </c>
      <c r="B26" s="5" t="n">
        <v>7823</v>
      </c>
    </row>
    <row r="27" spans="1:2">
      <c r="A27" s="4" t="s">
        <v>725</v>
      </c>
      <c r="B27" s="8" t="n">
        <v>68.94</v>
      </c>
    </row>
    <row r="28" spans="1:2">
      <c r="A28" s="4" t="s">
        <v>705</v>
      </c>
      <c r="B28" s="4" t="s">
        <v>734</v>
      </c>
    </row>
    <row r="29" spans="1:2">
      <c r="A29" s="3" t="s">
        <v>726</v>
      </c>
    </row>
    <row r="30" spans="1:2">
      <c r="A30" s="4" t="s">
        <v>727</v>
      </c>
      <c r="B30" s="5" t="n">
        <v>7823</v>
      </c>
    </row>
    <row r="31" spans="1:2">
      <c r="A31" s="4" t="s">
        <v>725</v>
      </c>
      <c r="B31" s="8" t="n">
        <v>68.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4</v>
      </c>
    </row>
    <row r="3" spans="1:3">
      <c r="A3" s="4" t="s">
        <v>692</v>
      </c>
    </row>
    <row r="4" spans="1:3">
      <c r="A4" s="3" t="s">
        <v>736</v>
      </c>
    </row>
    <row r="5" spans="1:3">
      <c r="A5" s="4" t="s">
        <v>737</v>
      </c>
      <c r="B5" s="5" t="n">
        <v>0</v>
      </c>
    </row>
    <row r="6" spans="1:3">
      <c r="A6" s="4" t="s">
        <v>738</v>
      </c>
      <c r="B6" s="4" t="s">
        <v>739</v>
      </c>
      <c r="C6" s="4" t="s">
        <v>739</v>
      </c>
    </row>
    <row r="7" spans="1:3">
      <c r="A7" s="4" t="s">
        <v>716</v>
      </c>
    </row>
    <row r="8" spans="1:3">
      <c r="A8" s="3" t="s">
        <v>740</v>
      </c>
    </row>
    <row r="9" spans="1:3">
      <c r="A9" s="4" t="s">
        <v>696</v>
      </c>
      <c r="B9" s="5" t="n">
        <v>565964</v>
      </c>
    </row>
    <row r="10" spans="1:3">
      <c r="A10" s="4" t="s">
        <v>741</v>
      </c>
      <c r="B10" s="5" t="n">
        <v>-202713</v>
      </c>
    </row>
    <row r="11" spans="1:3">
      <c r="A11" s="4" t="s">
        <v>742</v>
      </c>
      <c r="B11" s="5" t="n">
        <v>-69549</v>
      </c>
    </row>
    <row r="12" spans="1:3">
      <c r="A12" s="4" t="s">
        <v>743</v>
      </c>
      <c r="B12" s="5" t="n">
        <v>805844</v>
      </c>
    </row>
    <row r="13" spans="1:3">
      <c r="A13" s="3" t="s">
        <v>736</v>
      </c>
    </row>
    <row r="14" spans="1:3">
      <c r="A14" s="4" t="s">
        <v>744</v>
      </c>
      <c r="B14" s="8" t="n">
        <v>2.42</v>
      </c>
    </row>
    <row r="15" spans="1:3">
      <c r="A15" s="4" t="s">
        <v>745</v>
      </c>
      <c r="B15" s="9" t="n">
        <v>4.41</v>
      </c>
    </row>
    <row r="16" spans="1:3">
      <c r="A16" s="4" t="s">
        <v>746</v>
      </c>
      <c r="B16" s="9" t="n">
        <v>3.85</v>
      </c>
    </row>
    <row r="17" spans="1:3">
      <c r="A17" s="4" t="s">
        <v>747</v>
      </c>
      <c r="B17" s="8" t="n">
        <v>3.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8</v>
      </c>
      <c r="C1" s="2" t="s">
        <v>1</v>
      </c>
    </row>
    <row r="2" spans="1:4">
      <c r="C2" s="2" t="s">
        <v>2</v>
      </c>
      <c r="D2" s="2" t="s">
        <v>34</v>
      </c>
    </row>
    <row r="3" spans="1:4">
      <c r="A3" s="3" t="s">
        <v>749</v>
      </c>
    </row>
    <row r="4" spans="1:4">
      <c r="A4" s="4" t="s">
        <v>99</v>
      </c>
      <c r="C4" s="6" t="n">
        <v>-205</v>
      </c>
      <c r="D4" s="6" t="n">
        <v>-5045</v>
      </c>
    </row>
    <row r="5" spans="1:4">
      <c r="A5" s="4" t="s">
        <v>750</v>
      </c>
      <c r="B5" s="4" t="s">
        <v>751</v>
      </c>
      <c r="C5" s="6" t="n">
        <v>803</v>
      </c>
      <c r="D5" s="6" t="n">
        <v>813</v>
      </c>
    </row>
    <row r="6" spans="1:4">
      <c r="A6" s="4" t="s">
        <v>752</v>
      </c>
      <c r="C6" s="8" t="n">
        <v>0.05</v>
      </c>
      <c r="D6" s="8" t="n">
        <v>0.05</v>
      </c>
    </row>
    <row r="7" spans="1:4">
      <c r="A7" s="4" t="s">
        <v>753</v>
      </c>
      <c r="C7" s="8" t="n">
        <v>0.05</v>
      </c>
      <c r="D7" s="8" t="n">
        <v>0.05</v>
      </c>
    </row>
    <row r="8" spans="1:4">
      <c r="A8" s="4" t="s">
        <v>754</v>
      </c>
      <c r="C8" s="6" t="n">
        <v>1132</v>
      </c>
    </row>
    <row r="9" spans="1:4">
      <c r="A9" s="4" t="s">
        <v>85</v>
      </c>
    </row>
    <row r="10" spans="1:4">
      <c r="A10" s="3" t="s">
        <v>749</v>
      </c>
    </row>
    <row r="11" spans="1:4">
      <c r="A11" s="4" t="s">
        <v>755</v>
      </c>
      <c r="C11" s="5" t="n">
        <v>99</v>
      </c>
      <c r="D11" s="6" t="n">
        <v>101</v>
      </c>
    </row>
    <row r="12" spans="1:4">
      <c r="A12" s="4" t="s">
        <v>89</v>
      </c>
    </row>
    <row r="13" spans="1:4">
      <c r="A13" s="3" t="s">
        <v>749</v>
      </c>
    </row>
    <row r="14" spans="1:4">
      <c r="A14" s="4" t="s">
        <v>755</v>
      </c>
      <c r="C14" s="6" t="n">
        <v>704</v>
      </c>
      <c r="D14" s="6" t="n">
        <v>712</v>
      </c>
    </row>
    <row r="15" spans="1:4"/>
    <row r="16" spans="1:4">
      <c r="A16" s="4" t="s">
        <v>751</v>
      </c>
      <c r="B16" s="4" t="s">
        <v>756</v>
      </c>
    </row>
  </sheetData>
  <mergeCells count="4">
    <mergeCell ref="A1:B2"/>
    <mergeCell ref="C1:D1"/>
    <mergeCell ref="A15:C15"/>
    <mergeCell ref="B16:C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3"/>
    <col customWidth="1" max="12" min="12" width="29"/>
    <col customWidth="1" max="13" min="13" width="25"/>
    <col customWidth="1" max="14" min="14" width="21"/>
    <col customWidth="1" max="15" min="15" width="21"/>
  </cols>
  <sheetData>
    <row r="1" spans="1:15">
      <c r="A1" s="1" t="s">
        <v>757</v>
      </c>
      <c r="B1" s="2" t="s">
        <v>408</v>
      </c>
      <c r="J1" s="2" t="s">
        <v>1</v>
      </c>
    </row>
    <row r="2" spans="1:15">
      <c r="B2" s="2" t="s">
        <v>132</v>
      </c>
      <c r="C2" s="2" t="s">
        <v>758</v>
      </c>
      <c r="D2" s="2" t="s">
        <v>759</v>
      </c>
      <c r="E2" s="2" t="s">
        <v>760</v>
      </c>
      <c r="F2" s="2" t="s">
        <v>133</v>
      </c>
      <c r="G2" s="2" t="s">
        <v>761</v>
      </c>
      <c r="H2" s="2" t="s">
        <v>762</v>
      </c>
      <c r="I2" s="2" t="s">
        <v>342</v>
      </c>
      <c r="J2" s="2" t="s">
        <v>763</v>
      </c>
      <c r="K2" s="2" t="s">
        <v>764</v>
      </c>
      <c r="L2" s="2" t="s">
        <v>765</v>
      </c>
      <c r="M2" s="2" t="s">
        <v>383</v>
      </c>
      <c r="N2" s="2" t="s">
        <v>132</v>
      </c>
      <c r="O2" s="2" t="s">
        <v>133</v>
      </c>
    </row>
    <row r="3" spans="1:15">
      <c r="A3" s="3" t="s">
        <v>213</v>
      </c>
    </row>
    <row r="4" spans="1:15">
      <c r="A4" s="4" t="s">
        <v>344</v>
      </c>
      <c r="J4" s="5" t="n">
        <v>3</v>
      </c>
    </row>
    <row r="5" spans="1:15">
      <c r="A5" s="4" t="s">
        <v>766</v>
      </c>
      <c r="N5" s="6" t="n">
        <v>125380</v>
      </c>
      <c r="O5" s="6" t="n">
        <v>146785</v>
      </c>
    </row>
    <row r="6" spans="1:15">
      <c r="A6" s="4" t="s">
        <v>767</v>
      </c>
      <c r="B6" s="6" t="n">
        <v>27187</v>
      </c>
      <c r="C6" s="6" t="n">
        <v>31445</v>
      </c>
      <c r="D6" s="6" t="n">
        <v>36781</v>
      </c>
      <c r="E6" s="6" t="n">
        <v>29967</v>
      </c>
      <c r="F6" s="6" t="n">
        <v>17768</v>
      </c>
      <c r="G6" s="6" t="n">
        <v>29595</v>
      </c>
      <c r="H6" s="6" t="n">
        <v>43362</v>
      </c>
      <c r="I6" s="6" t="n">
        <v>56060</v>
      </c>
      <c r="N6" s="5" t="n">
        <v>125380</v>
      </c>
      <c r="O6" s="5" t="n">
        <v>146785</v>
      </c>
    </row>
    <row r="7" spans="1:15">
      <c r="A7" s="4" t="s">
        <v>768</v>
      </c>
      <c r="B7" s="5" t="n">
        <v>-12181</v>
      </c>
      <c r="C7" s="6" t="n">
        <v>-2612</v>
      </c>
      <c r="D7" s="6" t="n">
        <v>-5736</v>
      </c>
      <c r="E7" s="6" t="n">
        <v>-4537</v>
      </c>
      <c r="F7" s="5" t="n">
        <v>-6689</v>
      </c>
      <c r="G7" s="6" t="n">
        <v>-1831</v>
      </c>
      <c r="H7" s="6" t="n">
        <v>-516</v>
      </c>
      <c r="I7" s="6" t="n">
        <v>1603</v>
      </c>
      <c r="N7" s="5" t="n">
        <v>-25066</v>
      </c>
      <c r="O7" s="5" t="n">
        <v>-7433</v>
      </c>
    </row>
    <row r="8" spans="1:15">
      <c r="A8" s="4" t="s">
        <v>769</v>
      </c>
      <c r="N8" s="5" t="n">
        <v>9183</v>
      </c>
      <c r="O8" s="5" t="n">
        <v>8999</v>
      </c>
    </row>
    <row r="9" spans="1:15">
      <c r="A9" s="4" t="s">
        <v>770</v>
      </c>
      <c r="N9" s="5" t="n">
        <v>2324</v>
      </c>
      <c r="O9" s="5" t="n">
        <v>6688</v>
      </c>
    </row>
    <row r="10" spans="1:15">
      <c r="A10" s="4" t="s">
        <v>771</v>
      </c>
      <c r="F10" s="5" t="n">
        <v>580</v>
      </c>
      <c r="O10" s="5" t="n">
        <v>580</v>
      </c>
    </row>
    <row r="11" spans="1:15">
      <c r="A11" s="4" t="s">
        <v>772</v>
      </c>
      <c r="B11" s="5" t="n">
        <v>99165</v>
      </c>
      <c r="F11" s="5" t="n">
        <v>112350</v>
      </c>
      <c r="J11" s="6" t="n">
        <v>99165</v>
      </c>
      <c r="K11" s="6" t="n">
        <v>99165</v>
      </c>
      <c r="L11" s="6" t="n">
        <v>99165</v>
      </c>
      <c r="M11" s="6" t="n">
        <v>99165</v>
      </c>
      <c r="N11" s="5" t="n">
        <v>99165</v>
      </c>
      <c r="O11" s="5" t="n">
        <v>112350</v>
      </c>
    </row>
    <row r="12" spans="1:15">
      <c r="A12" s="4" t="s">
        <v>416</v>
      </c>
    </row>
    <row r="13" spans="1:15">
      <c r="A13" s="3" t="s">
        <v>213</v>
      </c>
    </row>
    <row r="14" spans="1:15">
      <c r="A14" s="4" t="s">
        <v>773</v>
      </c>
      <c r="N14" s="5" t="n">
        <v>-130</v>
      </c>
    </row>
    <row r="15" spans="1:15">
      <c r="A15" s="4" t="s">
        <v>767</v>
      </c>
      <c r="N15" s="5" t="n">
        <v>-130</v>
      </c>
    </row>
    <row r="16" spans="1:15">
      <c r="A16" s="4" t="s">
        <v>772</v>
      </c>
      <c r="B16" s="5" t="n">
        <v>-228327</v>
      </c>
      <c r="F16" s="5" t="n">
        <v>-229412</v>
      </c>
      <c r="J16" s="5" t="n">
        <v>-228327</v>
      </c>
      <c r="K16" s="5" t="n">
        <v>-228327</v>
      </c>
      <c r="L16" s="6" t="n">
        <v>-228327</v>
      </c>
      <c r="M16" s="6" t="n">
        <v>-228327</v>
      </c>
      <c r="N16" s="5" t="n">
        <v>-228327</v>
      </c>
      <c r="O16" s="5" t="n">
        <v>-229412</v>
      </c>
    </row>
    <row r="17" spans="1:15">
      <c r="A17" s="4" t="s">
        <v>371</v>
      </c>
    </row>
    <row r="18" spans="1:15">
      <c r="A18" s="3" t="s">
        <v>213</v>
      </c>
    </row>
    <row r="19" spans="1:15">
      <c r="A19" s="4" t="s">
        <v>372</v>
      </c>
      <c r="L19" s="5" t="n">
        <v>2</v>
      </c>
    </row>
    <row r="20" spans="1:15">
      <c r="A20" s="4" t="s">
        <v>373</v>
      </c>
      <c r="L20" s="5" t="n">
        <v>1650</v>
      </c>
      <c r="M20" s="5" t="n">
        <v>1650</v>
      </c>
    </row>
    <row r="21" spans="1:15">
      <c r="A21" s="4" t="s">
        <v>766</v>
      </c>
      <c r="N21" s="5" t="n">
        <v>68773</v>
      </c>
      <c r="O21" s="5" t="n">
        <v>103389</v>
      </c>
    </row>
    <row r="22" spans="1:15">
      <c r="A22" s="4" t="s">
        <v>773</v>
      </c>
      <c r="N22" s="5" t="n">
        <v>42</v>
      </c>
    </row>
    <row r="23" spans="1:15">
      <c r="A23" s="4" t="s">
        <v>767</v>
      </c>
      <c r="N23" s="5" t="n">
        <v>68815</v>
      </c>
    </row>
    <row r="24" spans="1:15">
      <c r="A24" s="4" t="s">
        <v>768</v>
      </c>
      <c r="N24" s="5" t="n">
        <v>-4346</v>
      </c>
      <c r="O24" s="5" t="n">
        <v>2667</v>
      </c>
    </row>
    <row r="25" spans="1:15">
      <c r="A25" s="4" t="s">
        <v>769</v>
      </c>
      <c r="N25" s="5" t="n">
        <v>4986</v>
      </c>
      <c r="O25" s="5" t="n">
        <v>4638</v>
      </c>
    </row>
    <row r="26" spans="1:15">
      <c r="A26" s="4" t="s">
        <v>770</v>
      </c>
      <c r="N26" s="5" t="n">
        <v>1441</v>
      </c>
      <c r="O26" s="5" t="n">
        <v>5355</v>
      </c>
    </row>
    <row r="27" spans="1:15">
      <c r="A27" s="4" t="s">
        <v>772</v>
      </c>
      <c r="B27" s="5" t="n">
        <v>32866</v>
      </c>
      <c r="F27" s="5" t="n">
        <v>27958</v>
      </c>
      <c r="J27" s="5" t="n">
        <v>32866</v>
      </c>
      <c r="K27" s="6" t="n">
        <v>32866</v>
      </c>
      <c r="L27" s="6" t="n">
        <v>32866</v>
      </c>
      <c r="M27" s="6" t="n">
        <v>32866</v>
      </c>
      <c r="N27" s="5" t="n">
        <v>32866</v>
      </c>
      <c r="O27" s="5" t="n">
        <v>27958</v>
      </c>
    </row>
    <row r="28" spans="1:15">
      <c r="A28" s="4" t="s">
        <v>774</v>
      </c>
    </row>
    <row r="29" spans="1:15">
      <c r="A29" s="3" t="s">
        <v>213</v>
      </c>
    </row>
    <row r="30" spans="1:15">
      <c r="A30" s="4" t="s">
        <v>377</v>
      </c>
      <c r="K30" s="5" t="n">
        <v>1100</v>
      </c>
    </row>
    <row r="31" spans="1:15">
      <c r="A31" s="4" t="s">
        <v>775</v>
      </c>
    </row>
    <row r="32" spans="1:15">
      <c r="A32" s="3" t="s">
        <v>213</v>
      </c>
    </row>
    <row r="33" spans="1:15">
      <c r="A33" s="4" t="s">
        <v>381</v>
      </c>
      <c r="M33" s="5" t="n">
        <v>550</v>
      </c>
    </row>
    <row r="34" spans="1:15">
      <c r="A34" s="4" t="s">
        <v>417</v>
      </c>
    </row>
    <row r="35" spans="1:15">
      <c r="A35" s="3" t="s">
        <v>213</v>
      </c>
    </row>
    <row r="36" spans="1:15">
      <c r="A36" s="4" t="s">
        <v>766</v>
      </c>
      <c r="N36" s="5" t="n">
        <v>38376</v>
      </c>
      <c r="O36" s="5" t="n">
        <v>26006</v>
      </c>
    </row>
    <row r="37" spans="1:15">
      <c r="A37" s="4" t="s">
        <v>767</v>
      </c>
      <c r="N37" s="5" t="n">
        <v>38376</v>
      </c>
    </row>
    <row r="38" spans="1:15">
      <c r="A38" s="4" t="s">
        <v>768</v>
      </c>
      <c r="N38" s="5" t="n">
        <v>51</v>
      </c>
      <c r="O38" s="5" t="n">
        <v>-2632</v>
      </c>
    </row>
    <row r="39" spans="1:15">
      <c r="A39" s="4" t="s">
        <v>769</v>
      </c>
      <c r="N39" s="5" t="n">
        <v>2255</v>
      </c>
      <c r="O39" s="5" t="n">
        <v>2430</v>
      </c>
    </row>
    <row r="40" spans="1:15">
      <c r="A40" s="4" t="s">
        <v>770</v>
      </c>
      <c r="N40" s="5" t="n">
        <v>706</v>
      </c>
      <c r="O40" s="5" t="n">
        <v>726</v>
      </c>
    </row>
    <row r="41" spans="1:15">
      <c r="A41" s="4" t="s">
        <v>771</v>
      </c>
      <c r="F41" s="5" t="n">
        <v>560</v>
      </c>
      <c r="O41" s="5" t="n">
        <v>560</v>
      </c>
    </row>
    <row r="42" spans="1:15">
      <c r="A42" s="4" t="s">
        <v>772</v>
      </c>
      <c r="B42" s="5" t="n">
        <v>37028</v>
      </c>
      <c r="F42" s="5" t="n">
        <v>38016</v>
      </c>
      <c r="J42" s="5" t="n">
        <v>37028</v>
      </c>
      <c r="K42" s="6" t="n">
        <v>37028</v>
      </c>
      <c r="L42" s="5" t="n">
        <v>37028</v>
      </c>
      <c r="M42" s="6" t="n">
        <v>37028</v>
      </c>
      <c r="N42" s="5" t="n">
        <v>37028</v>
      </c>
      <c r="O42" s="5" t="n">
        <v>38016</v>
      </c>
    </row>
    <row r="43" spans="1:15">
      <c r="A43" s="4" t="s">
        <v>418</v>
      </c>
    </row>
    <row r="44" spans="1:15">
      <c r="A44" s="3" t="s">
        <v>213</v>
      </c>
    </row>
    <row r="45" spans="1:15">
      <c r="A45" s="4" t="s">
        <v>766</v>
      </c>
      <c r="N45" s="5" t="n">
        <v>18231</v>
      </c>
      <c r="O45" s="5" t="n">
        <v>17390</v>
      </c>
    </row>
    <row r="46" spans="1:15">
      <c r="A46" s="4" t="s">
        <v>773</v>
      </c>
      <c r="N46" s="5" t="n">
        <v>88</v>
      </c>
    </row>
    <row r="47" spans="1:15">
      <c r="A47" s="4" t="s">
        <v>767</v>
      </c>
      <c r="N47" s="5" t="n">
        <v>18319</v>
      </c>
      <c r="O47" s="5" t="n">
        <v>17390</v>
      </c>
    </row>
    <row r="48" spans="1:15">
      <c r="A48" s="4" t="s">
        <v>768</v>
      </c>
      <c r="N48" s="5" t="n">
        <v>-16442</v>
      </c>
      <c r="O48" s="5" t="n">
        <v>-2269</v>
      </c>
    </row>
    <row r="49" spans="1:15">
      <c r="A49" s="4" t="s">
        <v>769</v>
      </c>
      <c r="N49" s="5" t="n">
        <v>1709</v>
      </c>
      <c r="O49" s="5" t="n">
        <v>1706</v>
      </c>
    </row>
    <row r="50" spans="1:15">
      <c r="A50" s="4" t="s">
        <v>770</v>
      </c>
      <c r="N50" s="5" t="n">
        <v>31</v>
      </c>
      <c r="O50" s="5" t="n">
        <v>426</v>
      </c>
    </row>
    <row r="51" spans="1:15">
      <c r="A51" s="4" t="s">
        <v>772</v>
      </c>
      <c r="B51" s="5" t="n">
        <v>13731</v>
      </c>
      <c r="F51" s="5" t="n">
        <v>26442</v>
      </c>
      <c r="J51" s="5" t="n">
        <v>13731</v>
      </c>
      <c r="K51" s="5" t="n">
        <v>13731</v>
      </c>
      <c r="L51" s="5" t="n">
        <v>13731</v>
      </c>
      <c r="M51" s="5" t="n">
        <v>13731</v>
      </c>
      <c r="N51" s="5" t="n">
        <v>13731</v>
      </c>
      <c r="O51" s="5" t="n">
        <v>26442</v>
      </c>
    </row>
    <row r="52" spans="1:15">
      <c r="A52" s="4" t="s">
        <v>776</v>
      </c>
    </row>
    <row r="53" spans="1:15">
      <c r="A53" s="3" t="s">
        <v>213</v>
      </c>
    </row>
    <row r="54" spans="1:15">
      <c r="A54" s="4" t="s">
        <v>768</v>
      </c>
      <c r="N54" s="5" t="n">
        <v>-4329</v>
      </c>
      <c r="O54" s="5" t="n">
        <v>-5199</v>
      </c>
    </row>
    <row r="55" spans="1:15">
      <c r="A55" s="4" t="s">
        <v>769</v>
      </c>
      <c r="N55" s="5" t="n">
        <v>233</v>
      </c>
      <c r="O55" s="5" t="n">
        <v>225</v>
      </c>
    </row>
    <row r="56" spans="1:15">
      <c r="A56" s="4" t="s">
        <v>770</v>
      </c>
      <c r="N56" s="5" t="n">
        <v>146</v>
      </c>
      <c r="O56" s="5" t="n">
        <v>181</v>
      </c>
    </row>
    <row r="57" spans="1:15">
      <c r="A57" s="4" t="s">
        <v>771</v>
      </c>
      <c r="F57" s="5" t="n">
        <v>20</v>
      </c>
      <c r="O57" s="5" t="n">
        <v>20</v>
      </c>
    </row>
    <row r="58" spans="1:15">
      <c r="A58" s="4" t="s">
        <v>772</v>
      </c>
      <c r="B58" s="6" t="n">
        <v>243867</v>
      </c>
      <c r="F58" s="6" t="n">
        <v>249346</v>
      </c>
      <c r="J58" s="6" t="n">
        <v>243867</v>
      </c>
      <c r="K58" s="6" t="n">
        <v>243867</v>
      </c>
      <c r="L58" s="6" t="n">
        <v>243867</v>
      </c>
      <c r="M58" s="6" t="n">
        <v>243867</v>
      </c>
      <c r="N58" s="6" t="n">
        <v>243867</v>
      </c>
      <c r="O58" s="6" t="n">
        <v>249346</v>
      </c>
    </row>
  </sheetData>
  <mergeCells count="3">
    <mergeCell ref="A1:A2"/>
    <mergeCell ref="B1:I1"/>
    <mergeCell ref="J1:O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s>
  <sheetData>
    <row r="1" spans="1:11">
      <c r="A1" s="1" t="s">
        <v>777</v>
      </c>
      <c r="B1" s="2" t="s">
        <v>408</v>
      </c>
      <c r="J1" s="2" t="s">
        <v>1</v>
      </c>
    </row>
    <row r="2" spans="1:11">
      <c r="B2" s="2" t="s">
        <v>132</v>
      </c>
      <c r="C2" s="2" t="s">
        <v>758</v>
      </c>
      <c r="D2" s="2" t="s">
        <v>759</v>
      </c>
      <c r="E2" s="2" t="s">
        <v>760</v>
      </c>
      <c r="F2" s="2" t="s">
        <v>133</v>
      </c>
      <c r="G2" s="2" t="s">
        <v>761</v>
      </c>
      <c r="H2" s="2" t="s">
        <v>762</v>
      </c>
      <c r="I2" s="2" t="s">
        <v>342</v>
      </c>
      <c r="J2" s="2" t="s">
        <v>778</v>
      </c>
      <c r="K2" s="2" t="s">
        <v>779</v>
      </c>
    </row>
    <row r="3" spans="1:11">
      <c r="A3" s="3" t="s">
        <v>213</v>
      </c>
    </row>
    <row r="4" spans="1:11">
      <c r="A4" s="4" t="s">
        <v>766</v>
      </c>
      <c r="B4" s="6" t="n">
        <v>27187</v>
      </c>
      <c r="C4" s="6" t="n">
        <v>31445</v>
      </c>
      <c r="D4" s="6" t="n">
        <v>36781</v>
      </c>
      <c r="E4" s="6" t="n">
        <v>29967</v>
      </c>
      <c r="F4" s="6" t="n">
        <v>17768</v>
      </c>
      <c r="G4" s="6" t="n">
        <v>29595</v>
      </c>
      <c r="H4" s="6" t="n">
        <v>43362</v>
      </c>
      <c r="I4" s="6" t="n">
        <v>56060</v>
      </c>
      <c r="J4" s="6" t="n">
        <v>125380</v>
      </c>
      <c r="K4" s="6" t="n">
        <v>146785</v>
      </c>
    </row>
    <row r="5" spans="1:11">
      <c r="A5" s="4" t="s">
        <v>371</v>
      </c>
    </row>
    <row r="6" spans="1:11">
      <c r="A6" s="3" t="s">
        <v>213</v>
      </c>
    </row>
    <row r="7" spans="1:11">
      <c r="A7" s="4" t="s">
        <v>766</v>
      </c>
      <c r="J7" s="6" t="n">
        <v>68815</v>
      </c>
    </row>
    <row r="8" spans="1:11">
      <c r="A8" s="4" t="s">
        <v>780</v>
      </c>
    </row>
    <row r="9" spans="1:11">
      <c r="A9" s="3" t="s">
        <v>213</v>
      </c>
    </row>
    <row r="10" spans="1:11">
      <c r="A10" s="4" t="s">
        <v>781</v>
      </c>
      <c r="J10" s="5" t="n">
        <v>2</v>
      </c>
    </row>
    <row r="11" spans="1:11">
      <c r="A11" s="4" t="s">
        <v>782</v>
      </c>
    </row>
    <row r="12" spans="1:11">
      <c r="A12" s="3" t="s">
        <v>213</v>
      </c>
    </row>
    <row r="13" spans="1:11">
      <c r="A13" s="4" t="s">
        <v>392</v>
      </c>
      <c r="J13" s="4" t="s">
        <v>783</v>
      </c>
    </row>
    <row r="14" spans="1:11">
      <c r="A14" s="4" t="s">
        <v>784</v>
      </c>
    </row>
    <row r="15" spans="1:11">
      <c r="A15" s="3" t="s">
        <v>213</v>
      </c>
    </row>
    <row r="16" spans="1:11">
      <c r="A16" s="4" t="s">
        <v>766</v>
      </c>
      <c r="J16" s="6" t="n">
        <v>72851</v>
      </c>
    </row>
    <row r="17" spans="1:11">
      <c r="A17" s="4" t="s">
        <v>785</v>
      </c>
    </row>
    <row r="18" spans="1:11">
      <c r="A18" s="3" t="s">
        <v>213</v>
      </c>
    </row>
    <row r="19" spans="1:11">
      <c r="A19" s="4" t="s">
        <v>781</v>
      </c>
      <c r="K19" s="5" t="n">
        <v>1</v>
      </c>
    </row>
    <row r="20" spans="1:11">
      <c r="A20" s="4" t="s">
        <v>786</v>
      </c>
    </row>
    <row r="21" spans="1:11">
      <c r="A21" s="3" t="s">
        <v>213</v>
      </c>
    </row>
    <row r="22" spans="1:11">
      <c r="A22" s="4" t="s">
        <v>392</v>
      </c>
      <c r="K22" s="4" t="s">
        <v>783</v>
      </c>
    </row>
    <row r="23" spans="1:11">
      <c r="A23" s="4" t="s">
        <v>787</v>
      </c>
    </row>
    <row r="24" spans="1:11">
      <c r="A24" s="3" t="s">
        <v>213</v>
      </c>
    </row>
    <row r="25" spans="1:11">
      <c r="A25" s="4" t="s">
        <v>766</v>
      </c>
      <c r="K25" s="6" t="n">
        <v>100413</v>
      </c>
    </row>
    <row r="26" spans="1:11">
      <c r="A26" s="4" t="s">
        <v>788</v>
      </c>
    </row>
    <row r="27" spans="1:11">
      <c r="A27" s="3" t="s">
        <v>213</v>
      </c>
    </row>
    <row r="28" spans="1:11">
      <c r="A28" s="4" t="s">
        <v>781</v>
      </c>
      <c r="J28" s="5" t="n">
        <v>5</v>
      </c>
      <c r="K28" s="5" t="n">
        <v>5</v>
      </c>
    </row>
    <row r="29" spans="1:11">
      <c r="A29" s="4" t="s">
        <v>392</v>
      </c>
      <c r="J29" s="4" t="s">
        <v>393</v>
      </c>
      <c r="K29" s="4" t="s">
        <v>366</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89</v>
      </c>
      <c r="B1" s="2" t="s">
        <v>1</v>
      </c>
    </row>
    <row r="2" spans="1:3">
      <c r="B2" s="2" t="s">
        <v>383</v>
      </c>
      <c r="C2" s="2" t="s">
        <v>133</v>
      </c>
    </row>
    <row r="3" spans="1:3">
      <c r="A3" s="3" t="s">
        <v>790</v>
      </c>
    </row>
    <row r="4" spans="1:3">
      <c r="A4" s="4" t="s">
        <v>791</v>
      </c>
      <c r="B4" s="6" t="n">
        <v>-13</v>
      </c>
      <c r="C4" s="6" t="n">
        <v>-12</v>
      </c>
    </row>
    <row r="5" spans="1:3">
      <c r="A5" s="4" t="s">
        <v>792</v>
      </c>
      <c r="B5" s="5" t="n">
        <v>12</v>
      </c>
      <c r="C5" s="5" t="n">
        <v>24</v>
      </c>
    </row>
    <row r="6" spans="1:3">
      <c r="A6" s="4" t="s">
        <v>793</v>
      </c>
      <c r="B6" s="6" t="n">
        <v>812</v>
      </c>
      <c r="C6" s="6" t="n">
        <v>765</v>
      </c>
    </row>
    <row r="7" spans="1:3">
      <c r="A7" s="4" t="s">
        <v>794</v>
      </c>
    </row>
    <row r="8" spans="1:3">
      <c r="A8" s="3" t="s">
        <v>790</v>
      </c>
    </row>
    <row r="9" spans="1:3">
      <c r="A9" s="4" t="s">
        <v>795</v>
      </c>
      <c r="B9" s="4" t="s">
        <v>796</v>
      </c>
    </row>
    <row r="10" spans="1:3">
      <c r="A10" s="4" t="s">
        <v>797</v>
      </c>
      <c r="B10" s="4" t="s">
        <v>357</v>
      </c>
    </row>
    <row r="11" spans="1:3">
      <c r="A11" s="4" t="s">
        <v>798</v>
      </c>
      <c r="B11" s="4" t="s">
        <v>368</v>
      </c>
    </row>
    <row r="12" spans="1:3">
      <c r="A12" s="4" t="s">
        <v>799</v>
      </c>
      <c r="B12" s="4" t="s">
        <v>800</v>
      </c>
    </row>
    <row r="13" spans="1:3">
      <c r="A13" s="4" t="s">
        <v>801</v>
      </c>
      <c r="B13" s="4" t="s">
        <v>796</v>
      </c>
    </row>
    <row r="14" spans="1:3">
      <c r="A14" s="4" t="s">
        <v>802</v>
      </c>
    </row>
    <row r="15" spans="1:3">
      <c r="A15" s="3" t="s">
        <v>790</v>
      </c>
    </row>
    <row r="16" spans="1:3">
      <c r="A16" s="4" t="s">
        <v>803</v>
      </c>
      <c r="B16" s="5" t="n">
        <v>2</v>
      </c>
    </row>
    <row r="17" spans="1:3">
      <c r="A17" s="4" t="s">
        <v>804</v>
      </c>
    </row>
    <row r="18" spans="1:3">
      <c r="A18" s="3" t="s">
        <v>790</v>
      </c>
    </row>
    <row r="19" spans="1:3">
      <c r="A19" s="4" t="s">
        <v>805</v>
      </c>
      <c r="B19" s="4" t="s">
        <v>368</v>
      </c>
    </row>
    <row r="20" spans="1:3">
      <c r="A20" s="4" t="s">
        <v>806</v>
      </c>
      <c r="B20" s="4" t="s">
        <v>807</v>
      </c>
    </row>
    <row r="21" spans="1:3">
      <c r="A21" s="4" t="s">
        <v>808</v>
      </c>
    </row>
    <row r="22" spans="1:3">
      <c r="A22" s="3" t="s">
        <v>790</v>
      </c>
    </row>
    <row r="23" spans="1:3">
      <c r="A23" s="4" t="s">
        <v>795</v>
      </c>
      <c r="B23" s="4" t="s">
        <v>796</v>
      </c>
    </row>
    <row r="24" spans="1:3">
      <c r="A24" s="4" t="s">
        <v>797</v>
      </c>
      <c r="B24" s="4" t="s">
        <v>357</v>
      </c>
    </row>
    <row r="25" spans="1:3">
      <c r="A25" s="4" t="s">
        <v>798</v>
      </c>
      <c r="B25" s="4" t="s">
        <v>368</v>
      </c>
    </row>
    <row r="26" spans="1:3">
      <c r="A26" s="4" t="s">
        <v>799</v>
      </c>
      <c r="B26" s="4" t="s">
        <v>8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809</v>
      </c>
      <c r="B1" s="2" t="s">
        <v>810</v>
      </c>
      <c r="C1" s="2" t="s">
        <v>758</v>
      </c>
      <c r="D1" s="2" t="s">
        <v>383</v>
      </c>
      <c r="E1" s="2" t="s">
        <v>133</v>
      </c>
    </row>
    <row r="2" spans="1:5">
      <c r="A2" s="3" t="s">
        <v>374</v>
      </c>
    </row>
    <row r="3" spans="1:5">
      <c r="A3" s="4" t="s">
        <v>532</v>
      </c>
      <c r="D3" s="6" t="n">
        <v>2249</v>
      </c>
    </row>
    <row r="4" spans="1:5">
      <c r="A4" s="4" t="s">
        <v>374</v>
      </c>
    </row>
    <row r="5" spans="1:5">
      <c r="A5" s="3" t="s">
        <v>374</v>
      </c>
    </row>
    <row r="6" spans="1:5">
      <c r="A6" s="4" t="s">
        <v>811</v>
      </c>
      <c r="B6" s="6" t="n">
        <v>2280</v>
      </c>
    </row>
    <row r="7" spans="1:5">
      <c r="A7" s="4" t="s">
        <v>812</v>
      </c>
      <c r="D7" s="6" t="n">
        <v>7720</v>
      </c>
    </row>
    <row r="8" spans="1:5">
      <c r="A8" s="4" t="s">
        <v>813</v>
      </c>
      <c r="D8" s="4" t="s">
        <v>557</v>
      </c>
    </row>
    <row r="9" spans="1:5">
      <c r="A9" s="4" t="s">
        <v>814</v>
      </c>
      <c r="D9" s="4" t="s">
        <v>815</v>
      </c>
    </row>
    <row r="10" spans="1:5">
      <c r="A10" s="4" t="s">
        <v>816</v>
      </c>
      <c r="D10" s="4" t="s">
        <v>817</v>
      </c>
    </row>
    <row r="11" spans="1:5">
      <c r="A11" s="4" t="s">
        <v>818</v>
      </c>
      <c r="D11" s="6" t="n">
        <v>3900</v>
      </c>
    </row>
    <row r="12" spans="1:5">
      <c r="A12" s="4" t="s">
        <v>593</v>
      </c>
      <c r="C12" s="4" t="s">
        <v>470</v>
      </c>
      <c r="D12" s="4" t="s">
        <v>470</v>
      </c>
    </row>
    <row r="13" spans="1:5">
      <c r="A13" s="4" t="s">
        <v>819</v>
      </c>
      <c r="D13" s="4" t="s">
        <v>796</v>
      </c>
    </row>
    <row r="14" spans="1:5">
      <c r="A14" s="4" t="s">
        <v>820</v>
      </c>
      <c r="D14" s="6" t="n">
        <v>320</v>
      </c>
    </row>
    <row r="15" spans="1:5">
      <c r="A15" s="4" t="s">
        <v>821</v>
      </c>
      <c r="C15" s="6" t="n">
        <v>130</v>
      </c>
      <c r="D15" s="6" t="n">
        <v>130</v>
      </c>
    </row>
    <row r="16" spans="1:5">
      <c r="A16" s="4" t="s">
        <v>822</v>
      </c>
      <c r="D16" s="5" t="n">
        <v>2</v>
      </c>
    </row>
    <row r="17" spans="1:5">
      <c r="A17" s="4" t="s">
        <v>823</v>
      </c>
      <c r="B17" s="5" t="n">
        <v>262</v>
      </c>
    </row>
    <row r="18" spans="1:5">
      <c r="A18" s="4" t="s">
        <v>824</v>
      </c>
      <c r="D18" s="4" t="s">
        <v>470</v>
      </c>
    </row>
    <row r="19" spans="1:5">
      <c r="A19" s="4" t="s">
        <v>361</v>
      </c>
      <c r="D19" s="6" t="n">
        <v>2600</v>
      </c>
      <c r="E19" s="6" t="n">
        <v>2600</v>
      </c>
    </row>
    <row r="20" spans="1:5">
      <c r="A20" s="4" t="s">
        <v>532</v>
      </c>
      <c r="C20" s="6" t="n">
        <v>2249</v>
      </c>
    </row>
    <row r="21" spans="1:5">
      <c r="A21" s="4" t="s">
        <v>825</v>
      </c>
    </row>
    <row r="22" spans="1:5">
      <c r="A22" s="3" t="s">
        <v>374</v>
      </c>
    </row>
    <row r="23" spans="1:5">
      <c r="A23" s="4" t="s">
        <v>826</v>
      </c>
      <c r="B23" s="6" t="n">
        <v>10000</v>
      </c>
    </row>
    <row r="24" spans="1:5">
      <c r="A24" s="4" t="s">
        <v>827</v>
      </c>
      <c r="D24" s="4" t="s">
        <v>557</v>
      </c>
    </row>
    <row r="25" spans="1:5">
      <c r="A25" s="4" t="s">
        <v>536</v>
      </c>
      <c r="D25" s="4" t="s">
        <v>8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9</v>
      </c>
      <c r="B1" s="2" t="s">
        <v>408</v>
      </c>
      <c r="J1" s="2" t="s">
        <v>1</v>
      </c>
    </row>
    <row r="2" spans="1:11">
      <c r="B2" s="2" t="s">
        <v>2</v>
      </c>
      <c r="C2" s="2" t="s">
        <v>409</v>
      </c>
      <c r="D2" s="2" t="s">
        <v>4</v>
      </c>
      <c r="E2" s="2" t="s">
        <v>410</v>
      </c>
      <c r="F2" s="2" t="s">
        <v>34</v>
      </c>
      <c r="G2" s="2" t="s">
        <v>411</v>
      </c>
      <c r="H2" s="2" t="s">
        <v>412</v>
      </c>
      <c r="I2" s="2" t="s">
        <v>413</v>
      </c>
      <c r="J2" s="2" t="s">
        <v>2</v>
      </c>
      <c r="K2" s="2" t="s">
        <v>34</v>
      </c>
    </row>
    <row r="3" spans="1:11">
      <c r="A3" s="3" t="s">
        <v>220</v>
      </c>
    </row>
    <row r="4" spans="1:11">
      <c r="A4" s="4" t="s">
        <v>84</v>
      </c>
      <c r="B4" s="6" t="n">
        <v>27187</v>
      </c>
      <c r="C4" s="6" t="n">
        <v>31445</v>
      </c>
      <c r="D4" s="6" t="n">
        <v>36781</v>
      </c>
      <c r="E4" s="6" t="n">
        <v>29967</v>
      </c>
      <c r="F4" s="6" t="n">
        <v>17768</v>
      </c>
      <c r="G4" s="6" t="n">
        <v>29595</v>
      </c>
      <c r="H4" s="6" t="n">
        <v>43362</v>
      </c>
      <c r="I4" s="6" t="n">
        <v>56060</v>
      </c>
      <c r="J4" s="6" t="n">
        <v>125380</v>
      </c>
      <c r="K4" s="6" t="n">
        <v>146785</v>
      </c>
    </row>
    <row r="5" spans="1:11">
      <c r="A5" s="4" t="s">
        <v>830</v>
      </c>
      <c r="B5" s="5" t="n">
        <v>-512</v>
      </c>
      <c r="C5" s="5" t="n">
        <v>1486</v>
      </c>
      <c r="D5" s="5" t="n">
        <v>2223</v>
      </c>
      <c r="E5" s="5" t="n">
        <v>-132</v>
      </c>
      <c r="F5" s="5" t="n">
        <v>-3101</v>
      </c>
      <c r="G5" s="5" t="n">
        <v>1014</v>
      </c>
      <c r="H5" s="5" t="n">
        <v>3872</v>
      </c>
      <c r="I5" s="5" t="n">
        <v>6374</v>
      </c>
      <c r="J5" s="5" t="n">
        <v>3065</v>
      </c>
      <c r="K5" s="5" t="n">
        <v>8159</v>
      </c>
    </row>
    <row r="6" spans="1:11">
      <c r="A6" s="4" t="s">
        <v>768</v>
      </c>
      <c r="B6" s="5" t="n">
        <v>-12181</v>
      </c>
      <c r="C6" s="5" t="n">
        <v>-2612</v>
      </c>
      <c r="D6" s="5" t="n">
        <v>-5736</v>
      </c>
      <c r="E6" s="5" t="n">
        <v>-4537</v>
      </c>
      <c r="F6" s="5" t="n">
        <v>-6689</v>
      </c>
      <c r="G6" s="5" t="n">
        <v>-1831</v>
      </c>
      <c r="H6" s="5" t="n">
        <v>-516</v>
      </c>
      <c r="I6" s="5" t="n">
        <v>1603</v>
      </c>
      <c r="J6" s="5" t="n">
        <v>-25066</v>
      </c>
      <c r="K6" s="5" t="n">
        <v>-7433</v>
      </c>
    </row>
    <row r="7" spans="1:11">
      <c r="A7" s="4" t="s">
        <v>831</v>
      </c>
      <c r="B7" s="5" t="n">
        <v>-12358</v>
      </c>
      <c r="C7" s="5" t="n">
        <v>-750</v>
      </c>
      <c r="D7" s="5" t="n">
        <v>-6083</v>
      </c>
      <c r="E7" s="5" t="n">
        <v>-4811</v>
      </c>
      <c r="F7" s="5" t="n">
        <v>-6928</v>
      </c>
      <c r="G7" s="5" t="n">
        <v>-2049</v>
      </c>
      <c r="H7" s="5" t="n">
        <v>-688</v>
      </c>
      <c r="I7" s="5" t="n">
        <v>6482</v>
      </c>
      <c r="J7" s="5" t="n">
        <v>-24002</v>
      </c>
      <c r="K7" s="5" t="n">
        <v>-3183</v>
      </c>
    </row>
    <row r="8" spans="1:11">
      <c r="A8" s="4" t="s">
        <v>422</v>
      </c>
      <c r="B8" s="6" t="n">
        <v>-12409</v>
      </c>
      <c r="C8" s="6" t="n">
        <v>-783</v>
      </c>
      <c r="D8" s="6" t="n">
        <v>-6116</v>
      </c>
      <c r="E8" s="6" t="n">
        <v>-4838</v>
      </c>
      <c r="F8" s="6" t="n">
        <v>-6981</v>
      </c>
      <c r="G8" s="6" t="n">
        <v>-2207</v>
      </c>
      <c r="H8" s="6" t="n">
        <v>-780</v>
      </c>
      <c r="I8" s="6" t="n">
        <v>6327</v>
      </c>
      <c r="J8" s="6" t="n">
        <v>-24146</v>
      </c>
      <c r="K8" s="6" t="n">
        <v>-3641</v>
      </c>
    </row>
    <row r="9" spans="1:11">
      <c r="A9" s="3" t="s">
        <v>832</v>
      </c>
    </row>
    <row r="10" spans="1:11">
      <c r="A10" s="4" t="s">
        <v>833</v>
      </c>
      <c r="B10" s="8" t="n">
        <v>-0.79</v>
      </c>
      <c r="C10" s="8" t="n">
        <v>-0.05</v>
      </c>
      <c r="D10" s="8" t="n">
        <v>-0.4</v>
      </c>
      <c r="E10" s="8" t="n">
        <v>-0.32</v>
      </c>
      <c r="F10" s="8" t="n">
        <v>-0.45</v>
      </c>
      <c r="G10" s="8" t="n">
        <v>-0.14</v>
      </c>
      <c r="H10" s="8" t="n">
        <v>-0.05</v>
      </c>
      <c r="I10" s="8" t="n">
        <v>0.43</v>
      </c>
      <c r="J10" s="8" t="n">
        <v>-1.55</v>
      </c>
      <c r="K10" s="8" t="n">
        <v>-0.21</v>
      </c>
    </row>
    <row r="11" spans="1:11">
      <c r="A11" s="4" t="s">
        <v>834</v>
      </c>
      <c r="B11" s="9" t="n">
        <v>-0.79</v>
      </c>
      <c r="C11" s="9" t="n">
        <v>-0.05</v>
      </c>
      <c r="D11" s="9" t="n">
        <v>-0.4</v>
      </c>
      <c r="E11" s="9" t="n">
        <v>-0.32</v>
      </c>
      <c r="F11" s="9" t="n">
        <v>-0.45</v>
      </c>
      <c r="G11" s="9" t="n">
        <v>-0.14</v>
      </c>
      <c r="H11" s="9" t="n">
        <v>-0.05</v>
      </c>
      <c r="I11" s="9" t="n">
        <v>0.43</v>
      </c>
      <c r="J11" s="9" t="n">
        <v>-1.55</v>
      </c>
      <c r="K11" s="9" t="n">
        <v>-0.21</v>
      </c>
    </row>
    <row r="12" spans="1:11">
      <c r="A12" s="3" t="s">
        <v>835</v>
      </c>
    </row>
    <row r="13" spans="1:11">
      <c r="A13" s="4" t="s">
        <v>833</v>
      </c>
      <c r="B13" s="9" t="n">
        <v>-0.79</v>
      </c>
      <c r="C13" s="9" t="n">
        <v>-0.05</v>
      </c>
      <c r="D13" s="9" t="n">
        <v>-0.4</v>
      </c>
      <c r="E13" s="9" t="n">
        <v>-0.32</v>
      </c>
      <c r="F13" s="9" t="n">
        <v>-0.46</v>
      </c>
      <c r="G13" s="9" t="n">
        <v>-0.15</v>
      </c>
      <c r="H13" s="9" t="n">
        <v>-0.05</v>
      </c>
      <c r="I13" s="9" t="n">
        <v>0.42</v>
      </c>
      <c r="J13" s="9" t="n">
        <v>-1.56</v>
      </c>
      <c r="K13" s="9" t="n">
        <v>-0.24</v>
      </c>
    </row>
    <row r="14" spans="1:11">
      <c r="A14" s="4" t="s">
        <v>834</v>
      </c>
      <c r="B14" s="8" t="n">
        <v>-0.79</v>
      </c>
      <c r="C14" s="8" t="n">
        <v>-0.05</v>
      </c>
      <c r="D14" s="8" t="n">
        <v>-0.4</v>
      </c>
      <c r="E14" s="8" t="n">
        <v>-0.32</v>
      </c>
      <c r="F14" s="8" t="n">
        <v>-0.46</v>
      </c>
      <c r="G14" s="8" t="n">
        <v>-0.15</v>
      </c>
      <c r="H14" s="8" t="n">
        <v>-0.05</v>
      </c>
      <c r="I14" s="8" t="n">
        <v>0.42</v>
      </c>
      <c r="J14" s="8" t="n">
        <v>-1.56</v>
      </c>
      <c r="K14" s="8" t="n">
        <v>-0.24</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25"/>
    <col customWidth="1" max="5" min="5" width="25"/>
    <col customWidth="1" max="6" min="6" width="14"/>
    <col customWidth="1" max="7" min="7" width="14"/>
    <col customWidth="1" max="8" min="8" width="14"/>
  </cols>
  <sheetData>
    <row r="1" spans="1:8">
      <c r="A1" s="1" t="s">
        <v>836</v>
      </c>
      <c r="B1" s="2" t="s">
        <v>837</v>
      </c>
      <c r="C1" s="2" t="s">
        <v>34</v>
      </c>
      <c r="D1" s="2" t="s">
        <v>2</v>
      </c>
      <c r="E1" s="2" t="s">
        <v>34</v>
      </c>
      <c r="F1" s="2" t="s">
        <v>4</v>
      </c>
      <c r="G1" s="2" t="s">
        <v>411</v>
      </c>
      <c r="H1" s="2" t="s">
        <v>413</v>
      </c>
    </row>
    <row r="2" spans="1:8">
      <c r="A2" s="3" t="s">
        <v>838</v>
      </c>
    </row>
    <row r="3" spans="1:8">
      <c r="A3" s="4" t="s">
        <v>152</v>
      </c>
      <c r="E3" s="6" t="n">
        <v>16449</v>
      </c>
    </row>
    <row r="4" spans="1:8">
      <c r="A4" s="4" t="s">
        <v>839</v>
      </c>
      <c r="C4" s="6" t="n">
        <v>2534</v>
      </c>
      <c r="E4" s="5" t="n">
        <v>2534</v>
      </c>
    </row>
    <row r="5" spans="1:8">
      <c r="A5" s="3" t="s">
        <v>840</v>
      </c>
    </row>
    <row r="6" spans="1:8">
      <c r="A6" s="4" t="s">
        <v>44</v>
      </c>
      <c r="C6" s="5" t="n">
        <v>4993</v>
      </c>
      <c r="D6" s="6" t="n">
        <v>4993</v>
      </c>
      <c r="E6" s="6" t="n">
        <v>4993</v>
      </c>
    </row>
    <row r="7" spans="1:8">
      <c r="A7" s="4" t="s">
        <v>841</v>
      </c>
      <c r="D7" s="4" t="s">
        <v>479</v>
      </c>
      <c r="E7" s="4" t="s">
        <v>480</v>
      </c>
    </row>
    <row r="8" spans="1:8">
      <c r="A8" s="4" t="s">
        <v>489</v>
      </c>
    </row>
    <row r="9" spans="1:8">
      <c r="A9" s="3" t="s">
        <v>840</v>
      </c>
    </row>
    <row r="10" spans="1:8">
      <c r="A10" s="4" t="s">
        <v>841</v>
      </c>
      <c r="D10" s="4" t="s">
        <v>490</v>
      </c>
      <c r="E10" s="4" t="s">
        <v>491</v>
      </c>
    </row>
    <row r="11" spans="1:8">
      <c r="A11" s="4" t="s">
        <v>492</v>
      </c>
    </row>
    <row r="12" spans="1:8">
      <c r="A12" s="3" t="s">
        <v>840</v>
      </c>
    </row>
    <row r="13" spans="1:8">
      <c r="A13" s="4" t="s">
        <v>841</v>
      </c>
      <c r="D13" s="4" t="s">
        <v>493</v>
      </c>
      <c r="E13" s="4" t="s">
        <v>494</v>
      </c>
    </row>
    <row r="14" spans="1:8">
      <c r="A14" s="4" t="s">
        <v>495</v>
      </c>
    </row>
    <row r="15" spans="1:8">
      <c r="A15" s="3" t="s">
        <v>840</v>
      </c>
    </row>
    <row r="16" spans="1:8">
      <c r="A16" s="4" t="s">
        <v>841</v>
      </c>
      <c r="D16" s="4" t="s">
        <v>496</v>
      </c>
      <c r="E16" s="4" t="s">
        <v>497</v>
      </c>
    </row>
    <row r="17" spans="1:8">
      <c r="A17" s="4" t="s">
        <v>498</v>
      </c>
    </row>
    <row r="18" spans="1:8">
      <c r="A18" s="3" t="s">
        <v>838</v>
      </c>
    </row>
    <row r="19" spans="1:8">
      <c r="A19" s="4" t="s">
        <v>152</v>
      </c>
      <c r="B19" s="6" t="n">
        <v>16449</v>
      </c>
    </row>
    <row r="20" spans="1:8">
      <c r="A20" s="4" t="s">
        <v>839</v>
      </c>
      <c r="B20" s="5" t="n">
        <v>2534</v>
      </c>
    </row>
    <row r="21" spans="1:8">
      <c r="A21" s="4" t="s">
        <v>842</v>
      </c>
      <c r="G21" s="6" t="n">
        <v>1394</v>
      </c>
    </row>
    <row r="22" spans="1:8">
      <c r="A22" s="4" t="s">
        <v>843</v>
      </c>
      <c r="D22" s="6" t="n">
        <v>4950</v>
      </c>
    </row>
    <row r="23" spans="1:8">
      <c r="A23" s="4" t="s">
        <v>844</v>
      </c>
      <c r="F23" s="6" t="n">
        <v>1140</v>
      </c>
    </row>
    <row r="24" spans="1:8">
      <c r="A24" s="3" t="s">
        <v>840</v>
      </c>
    </row>
    <row r="25" spans="1:8">
      <c r="A25" s="4" t="s">
        <v>36</v>
      </c>
      <c r="H25" s="6" t="n">
        <v>63</v>
      </c>
    </row>
    <row r="26" spans="1:8">
      <c r="A26" s="4" t="s">
        <v>845</v>
      </c>
      <c r="C26" s="5" t="n">
        <v>-63</v>
      </c>
    </row>
    <row r="27" spans="1:8">
      <c r="A27" s="4" t="s">
        <v>846</v>
      </c>
      <c r="C27" s="5" t="n">
        <v>2700</v>
      </c>
      <c r="E27" s="6" t="n">
        <v>2700</v>
      </c>
      <c r="H27" s="5" t="n">
        <v>2796</v>
      </c>
    </row>
    <row r="28" spans="1:8">
      <c r="A28" s="4" t="s">
        <v>847</v>
      </c>
      <c r="C28" s="5" t="n">
        <v>-96</v>
      </c>
    </row>
    <row r="29" spans="1:8">
      <c r="A29" s="4" t="s">
        <v>148</v>
      </c>
      <c r="C29" s="5" t="n">
        <v>5177</v>
      </c>
      <c r="E29" s="5" t="n">
        <v>5177</v>
      </c>
      <c r="H29" s="5" t="n">
        <v>4998</v>
      </c>
    </row>
    <row r="30" spans="1:8">
      <c r="A30" s="4" t="s">
        <v>848</v>
      </c>
      <c r="C30" s="5" t="n">
        <v>179</v>
      </c>
    </row>
    <row r="31" spans="1:8">
      <c r="A31" s="4" t="s">
        <v>849</v>
      </c>
      <c r="C31" s="5" t="n">
        <v>462</v>
      </c>
      <c r="E31" s="5" t="n">
        <v>462</v>
      </c>
      <c r="H31" s="5" t="n">
        <v>462</v>
      </c>
    </row>
    <row r="32" spans="1:8">
      <c r="A32" s="4" t="s">
        <v>44</v>
      </c>
      <c r="C32" s="5" t="n">
        <v>4993</v>
      </c>
      <c r="D32" s="6" t="n">
        <v>4993</v>
      </c>
      <c r="E32" s="5" t="n">
        <v>4993</v>
      </c>
      <c r="H32" s="5" t="n">
        <v>5568</v>
      </c>
    </row>
    <row r="33" spans="1:8">
      <c r="A33" s="4" t="s">
        <v>850</v>
      </c>
      <c r="C33" s="5" t="n">
        <v>-575</v>
      </c>
    </row>
    <row r="34" spans="1:8">
      <c r="A34" s="4" t="s">
        <v>52</v>
      </c>
      <c r="C34" s="5" t="n">
        <v>-1352</v>
      </c>
      <c r="E34" s="5" t="n">
        <v>-1352</v>
      </c>
      <c r="H34" s="5" t="n">
        <v>-1354</v>
      </c>
    </row>
    <row r="35" spans="1:8">
      <c r="A35" s="4" t="s">
        <v>851</v>
      </c>
      <c r="C35" s="5" t="n">
        <v>2</v>
      </c>
    </row>
    <row r="36" spans="1:8">
      <c r="A36" s="4" t="s">
        <v>852</v>
      </c>
      <c r="C36" s="5" t="n">
        <v>-876</v>
      </c>
      <c r="E36" s="5" t="n">
        <v>-876</v>
      </c>
      <c r="H36" s="5" t="n">
        <v>-809</v>
      </c>
    </row>
    <row r="37" spans="1:8">
      <c r="A37" s="4" t="s">
        <v>853</v>
      </c>
      <c r="C37" s="5" t="n">
        <v>-67</v>
      </c>
    </row>
    <row r="38" spans="1:8">
      <c r="A38" s="4" t="s">
        <v>854</v>
      </c>
      <c r="C38" s="5" t="n">
        <v>-5391</v>
      </c>
      <c r="E38" s="5" t="n">
        <v>-5391</v>
      </c>
      <c r="H38" s="5" t="n">
        <v>-5391</v>
      </c>
    </row>
    <row r="39" spans="1:8">
      <c r="A39" s="4" t="s">
        <v>855</v>
      </c>
      <c r="C39" s="5" t="n">
        <v>18983</v>
      </c>
      <c r="E39" s="5" t="n">
        <v>18983</v>
      </c>
      <c r="H39" s="5" t="n">
        <v>19603</v>
      </c>
    </row>
    <row r="40" spans="1:8">
      <c r="A40" s="4" t="s">
        <v>856</v>
      </c>
      <c r="C40" s="5" t="n">
        <v>-620</v>
      </c>
    </row>
    <row r="41" spans="1:8">
      <c r="A41" s="4" t="s">
        <v>841</v>
      </c>
      <c r="D41" s="4" t="s">
        <v>499</v>
      </c>
    </row>
    <row r="42" spans="1:8">
      <c r="A42" s="4" t="s">
        <v>857</v>
      </c>
      <c r="C42" s="5" t="n">
        <v>182</v>
      </c>
      <c r="E42" s="5" t="n">
        <v>182</v>
      </c>
    </row>
    <row r="43" spans="1:8">
      <c r="A43" s="4" t="s">
        <v>858</v>
      </c>
      <c r="E43" s="5" t="n">
        <v>15868</v>
      </c>
    </row>
    <row r="44" spans="1:8">
      <c r="A44" s="4" t="s">
        <v>123</v>
      </c>
      <c r="E44" s="5" t="n">
        <v>146</v>
      </c>
    </row>
    <row r="45" spans="1:8">
      <c r="A45" s="4" t="s">
        <v>503</v>
      </c>
    </row>
    <row r="46" spans="1:8">
      <c r="A46" s="3" t="s">
        <v>840</v>
      </c>
    </row>
    <row r="47" spans="1:8">
      <c r="A47" s="4" t="s">
        <v>859</v>
      </c>
      <c r="C47" s="5" t="n">
        <v>170</v>
      </c>
      <c r="E47" s="5" t="n">
        <v>170</v>
      </c>
      <c r="H47" s="5" t="n">
        <v>170</v>
      </c>
    </row>
    <row r="48" spans="1:8">
      <c r="A48" s="4" t="s">
        <v>841</v>
      </c>
      <c r="D48" s="4" t="s">
        <v>487</v>
      </c>
    </row>
    <row r="49" spans="1:8">
      <c r="A49" s="4" t="s">
        <v>504</v>
      </c>
    </row>
    <row r="50" spans="1:8">
      <c r="A50" s="3" t="s">
        <v>840</v>
      </c>
    </row>
    <row r="51" spans="1:8">
      <c r="A51" s="4" t="s">
        <v>859</v>
      </c>
      <c r="C51" s="5" t="n">
        <v>12000</v>
      </c>
      <c r="E51" s="5" t="n">
        <v>12000</v>
      </c>
      <c r="H51" s="5" t="n">
        <v>12000</v>
      </c>
    </row>
    <row r="52" spans="1:8">
      <c r="A52" s="4" t="s">
        <v>841</v>
      </c>
      <c r="D52" s="4" t="s">
        <v>505</v>
      </c>
    </row>
    <row r="53" spans="1:8">
      <c r="A53" s="4" t="s">
        <v>506</v>
      </c>
    </row>
    <row r="54" spans="1:8">
      <c r="A54" s="3" t="s">
        <v>840</v>
      </c>
    </row>
    <row r="55" spans="1:8">
      <c r="A55" s="4" t="s">
        <v>859</v>
      </c>
      <c r="C55" s="6" t="n">
        <v>1100</v>
      </c>
      <c r="E55" s="6" t="n">
        <v>1100</v>
      </c>
      <c r="H55" s="6" t="n">
        <v>1100</v>
      </c>
    </row>
    <row r="56" spans="1:8">
      <c r="A56" s="4" t="s">
        <v>841</v>
      </c>
      <c r="D56" s="4" t="s">
        <v>507</v>
      </c>
    </row>
    <row r="57" spans="1:8">
      <c r="A57" s="4" t="s">
        <v>860</v>
      </c>
    </row>
    <row r="58" spans="1:8">
      <c r="A58" s="3" t="s">
        <v>838</v>
      </c>
    </row>
    <row r="59" spans="1:8">
      <c r="A59" s="4" t="s">
        <v>509</v>
      </c>
      <c r="D59" s="4" t="s">
        <v>510</v>
      </c>
    </row>
    <row r="60" spans="1:8">
      <c r="A60" s="4" t="s">
        <v>861</v>
      </c>
    </row>
    <row r="61" spans="1:8">
      <c r="A61" s="3" t="s">
        <v>838</v>
      </c>
    </row>
    <row r="62" spans="1:8">
      <c r="A62" s="4" t="s">
        <v>509</v>
      </c>
      <c r="D62" s="4" t="s">
        <v>512</v>
      </c>
    </row>
    <row r="63" spans="1:8">
      <c r="A63" s="4" t="s">
        <v>500</v>
      </c>
    </row>
    <row r="64" spans="1:8">
      <c r="A64" s="3" t="s">
        <v>838</v>
      </c>
    </row>
    <row r="65" spans="1:8">
      <c r="A65" s="4" t="s">
        <v>839</v>
      </c>
      <c r="B65" s="5" t="n">
        <v>0</v>
      </c>
    </row>
    <row r="66" spans="1:8">
      <c r="A66" s="4" t="s">
        <v>502</v>
      </c>
    </row>
    <row r="67" spans="1:8">
      <c r="A67" s="3" t="s">
        <v>838</v>
      </c>
    </row>
    <row r="68" spans="1:8">
      <c r="A68" s="4" t="s">
        <v>839</v>
      </c>
      <c r="B68" s="6" t="n">
        <v>9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132</v>
      </c>
    </row>
    <row r="3" spans="1:2">
      <c r="A3" s="3" t="s">
        <v>226</v>
      </c>
    </row>
    <row r="4" spans="1:2">
      <c r="A4" s="4" t="s">
        <v>863</v>
      </c>
      <c r="B4" s="6" t="n">
        <v>631</v>
      </c>
    </row>
    <row r="5" spans="1:2">
      <c r="A5" s="4" t="s">
        <v>864</v>
      </c>
    </row>
    <row r="6" spans="1:2">
      <c r="A6" s="3" t="s">
        <v>226</v>
      </c>
    </row>
    <row r="7" spans="1:2">
      <c r="A7" s="4" t="s">
        <v>865</v>
      </c>
      <c r="B7" s="5" t="n">
        <v>575</v>
      </c>
    </row>
    <row r="8" spans="1:2">
      <c r="A8" s="4" t="s">
        <v>863</v>
      </c>
      <c r="B8" s="5" t="n">
        <v>668</v>
      </c>
    </row>
    <row r="9" spans="1:2">
      <c r="A9" s="4" t="s">
        <v>866</v>
      </c>
    </row>
    <row r="10" spans="1:2">
      <c r="A10" s="3" t="s">
        <v>226</v>
      </c>
    </row>
    <row r="11" spans="1:2">
      <c r="A11" s="4" t="s">
        <v>863</v>
      </c>
      <c r="B11" s="5" t="n">
        <v>37</v>
      </c>
    </row>
    <row r="12" spans="1:2">
      <c r="A12" s="4" t="s">
        <v>867</v>
      </c>
    </row>
    <row r="13" spans="1:2">
      <c r="A13" s="3" t="s">
        <v>226</v>
      </c>
    </row>
    <row r="14" spans="1:2">
      <c r="A14" s="4" t="s">
        <v>863</v>
      </c>
      <c r="B14" s="5" t="n">
        <v>249</v>
      </c>
    </row>
    <row r="15" spans="1:2">
      <c r="A15" s="4" t="s">
        <v>868</v>
      </c>
    </row>
    <row r="16" spans="1:2">
      <c r="A16" s="3" t="s">
        <v>226</v>
      </c>
    </row>
    <row r="17" spans="1:2">
      <c r="A17" s="4" t="s">
        <v>863</v>
      </c>
      <c r="B17" s="5" t="n">
        <v>33</v>
      </c>
    </row>
    <row r="18" spans="1:2">
      <c r="A18" s="4" t="s">
        <v>869</v>
      </c>
    </row>
    <row r="19" spans="1:2">
      <c r="A19" s="3" t="s">
        <v>226</v>
      </c>
    </row>
    <row r="20" spans="1:2">
      <c r="A20" s="4" t="s">
        <v>863</v>
      </c>
      <c r="B20" s="5" t="n">
        <v>17</v>
      </c>
    </row>
    <row r="21" spans="1:2">
      <c r="A21" s="4" t="s">
        <v>870</v>
      </c>
    </row>
    <row r="22" spans="1:2">
      <c r="A22" s="3" t="s">
        <v>226</v>
      </c>
    </row>
    <row r="23" spans="1:2">
      <c r="A23" s="4" t="s">
        <v>863</v>
      </c>
      <c r="B23" s="5" t="n">
        <v>37</v>
      </c>
    </row>
    <row r="24" spans="1:2">
      <c r="A24" s="4" t="s">
        <v>871</v>
      </c>
    </row>
    <row r="25" spans="1:2">
      <c r="A25" s="3" t="s">
        <v>226</v>
      </c>
    </row>
    <row r="26" spans="1:2">
      <c r="A26" s="4" t="s">
        <v>863</v>
      </c>
      <c r="B26" s="5" t="n">
        <v>332</v>
      </c>
    </row>
    <row r="27" spans="1:2">
      <c r="A27" s="4" t="s">
        <v>872</v>
      </c>
    </row>
    <row r="28" spans="1:2">
      <c r="A28" s="3" t="s">
        <v>226</v>
      </c>
    </row>
    <row r="29" spans="1:2">
      <c r="A29" s="4" t="s">
        <v>863</v>
      </c>
      <c r="B29" s="6" t="n">
        <v>6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5:44:24Z</dcterms:created>
  <dcterms:modified xmlns:dcterms="http://purl.org/dc/terms/" xmlns:xsi="http://www.w3.org/2001/XMLSchema-instance" xsi:type="dcterms:W3CDTF">2019-02-26T15:44:24Z</dcterms:modified>
</cp:coreProperties>
</file>